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C" sheetId="12" state="visible" r:id="rId12"/>
    <sheet xmlns:r="http://schemas.openxmlformats.org/officeDocument/2006/relationships" name="FAIR VALUE DISCLOSURES" sheetId="13" state="visible" r:id="rId13"/>
    <sheet xmlns:r="http://schemas.openxmlformats.org/officeDocument/2006/relationships" name="SECURITIES SOLD UNDER AGREEMENT" sheetId="14" state="visible" r:id="rId14"/>
    <sheet xmlns:r="http://schemas.openxmlformats.org/officeDocument/2006/relationships" name="EMPLOYEE BENEFIT PLANS" sheetId="15" state="visible" r:id="rId15"/>
    <sheet xmlns:r="http://schemas.openxmlformats.org/officeDocument/2006/relationships" name="OFFSETTING ASSETS AND LIABILITI"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VENUE RECOGNI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LOAN LOSSES AND24" sheetId="24" state="visible" r:id="rId24"/>
    <sheet xmlns:r="http://schemas.openxmlformats.org/officeDocument/2006/relationships" name="FAIR VALUE DISCLOSURES (Tables)" sheetId="25" state="visible" r:id="rId25"/>
    <sheet xmlns:r="http://schemas.openxmlformats.org/officeDocument/2006/relationships" name="EMPLOYEE BENEFIT PLANS (Tables)" sheetId="26" state="visible" r:id="rId26"/>
    <sheet xmlns:r="http://schemas.openxmlformats.org/officeDocument/2006/relationships" name="OFFSETTING ASSETS AND LIABILI27"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REVENUE RECOGNITION (Tables)" sheetId="30" state="visible" r:id="rId30"/>
    <sheet xmlns:r="http://schemas.openxmlformats.org/officeDocument/2006/relationships" name="BASIS OF PRESENTATION (Details)" sheetId="31" state="visible" r:id="rId31"/>
    <sheet xmlns:r="http://schemas.openxmlformats.org/officeDocument/2006/relationships" name="BASIS OF PRESENTATION (Addition" sheetId="32" state="visible" r:id="rId32"/>
    <sheet xmlns:r="http://schemas.openxmlformats.org/officeDocument/2006/relationships" name="SECURITIES (Summary Of Availabl" sheetId="33" state="visible" r:id="rId33"/>
    <sheet xmlns:r="http://schemas.openxmlformats.org/officeDocument/2006/relationships" name="SECURITIES (Schedule Of Availab" sheetId="34" state="visible" r:id="rId34"/>
    <sheet xmlns:r="http://schemas.openxmlformats.org/officeDocument/2006/relationships" name="SECURITIES (Schedule Of Sales O" sheetId="35" state="visible" r:id="rId35"/>
    <sheet xmlns:r="http://schemas.openxmlformats.org/officeDocument/2006/relationships" name="SECURITIES (Schedule Of Avail36" sheetId="36" state="visible" r:id="rId36"/>
    <sheet xmlns:r="http://schemas.openxmlformats.org/officeDocument/2006/relationships" name="SECURITIES (Quantitative Disclo" sheetId="37" state="visible" r:id="rId37"/>
    <sheet xmlns:r="http://schemas.openxmlformats.org/officeDocument/2006/relationships" name="SECURITIES (Additional informat" sheetId="38" state="visible" r:id="rId38"/>
    <sheet xmlns:r="http://schemas.openxmlformats.org/officeDocument/2006/relationships" name="LOANS (Total Loans Outstanding)" sheetId="39" state="visible" r:id="rId39"/>
    <sheet xmlns:r="http://schemas.openxmlformats.org/officeDocument/2006/relationships" name="LOANS (Additional information) "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ALLOWANCE FOR LOAN LOSSES AND43" sheetId="43" state="visible" r:id="rId43"/>
    <sheet xmlns:r="http://schemas.openxmlformats.org/officeDocument/2006/relationships" name="ALLOWANCE FOR LOAN LOSSES AND44" sheetId="44" state="visible" r:id="rId44"/>
    <sheet xmlns:r="http://schemas.openxmlformats.org/officeDocument/2006/relationships" name="ALLOWANCE FOR LOAN LOSSES AND45" sheetId="45" state="visible" r:id="rId45"/>
    <sheet xmlns:r="http://schemas.openxmlformats.org/officeDocument/2006/relationships" name="ALLOWANCE FOR LOAN LOSSES AND46" sheetId="46" state="visible" r:id="rId46"/>
    <sheet xmlns:r="http://schemas.openxmlformats.org/officeDocument/2006/relationships" name="ALLOWANCE FOR LOAN LOSSES AND47" sheetId="47" state="visible" r:id="rId47"/>
    <sheet xmlns:r="http://schemas.openxmlformats.org/officeDocument/2006/relationships" name="ALLOWANCE FOR LOAN LOSSES AND48" sheetId="48" state="visible" r:id="rId48"/>
    <sheet xmlns:r="http://schemas.openxmlformats.org/officeDocument/2006/relationships" name="FAIR VALUE DISCLOSURES (Assets " sheetId="49" state="visible" r:id="rId49"/>
    <sheet xmlns:r="http://schemas.openxmlformats.org/officeDocument/2006/relationships" name="FAIR VALUE DISCLOSURES (Reconci" sheetId="50" state="visible" r:id="rId50"/>
    <sheet xmlns:r="http://schemas.openxmlformats.org/officeDocument/2006/relationships" name="FAIR VALUE DISCLOSURES (Quantit" sheetId="51" state="visible" r:id="rId51"/>
    <sheet xmlns:r="http://schemas.openxmlformats.org/officeDocument/2006/relationships" name="FAIR VALUE DISCLOSURES (Asset52" sheetId="52" state="visible" r:id="rId52"/>
    <sheet xmlns:r="http://schemas.openxmlformats.org/officeDocument/2006/relationships" name="FAIR VALUE DISCLOSURES (Valuati" sheetId="53" state="visible" r:id="rId53"/>
    <sheet xmlns:r="http://schemas.openxmlformats.org/officeDocument/2006/relationships" name="FAIR VALUE DISCLOSURES (Estimat" sheetId="54" state="visible" r:id="rId54"/>
    <sheet xmlns:r="http://schemas.openxmlformats.org/officeDocument/2006/relationships" name="FAIR VALUE DISCLOSURES (Additio" sheetId="55" state="visible" r:id="rId55"/>
    <sheet xmlns:r="http://schemas.openxmlformats.org/officeDocument/2006/relationships" name="SECURITIES SOLD UNDER AGREEME56" sheetId="56" state="visible" r:id="rId56"/>
    <sheet xmlns:r="http://schemas.openxmlformats.org/officeDocument/2006/relationships" name="EMPLOYEE BENEFIT PLANS (Compone" sheetId="57" state="visible" r:id="rId57"/>
    <sheet xmlns:r="http://schemas.openxmlformats.org/officeDocument/2006/relationships" name="EMPLOYEE BENEFIT PLANS (Additio" sheetId="58" state="visible" r:id="rId58"/>
    <sheet xmlns:r="http://schemas.openxmlformats.org/officeDocument/2006/relationships" name="OFFSETTING ASSETS AND LIABILI59" sheetId="59" state="visible" r:id="rId59"/>
    <sheet xmlns:r="http://schemas.openxmlformats.org/officeDocument/2006/relationships" name="EARNINGS PER SHARE (Earnings Pe"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REVENUE RECOGNITION (Details)" sheetId="63" state="visible" r:id="rId63"/>
    <sheet xmlns:r="http://schemas.openxmlformats.org/officeDocument/2006/relationships" name="REVENUE RECOGNITION (Details Ta" sheetId="64" state="visible" r:id="rId64"/>
  </sheets>
  <definedNames/>
  <calcPr calcId="124519" fullCalcOnLoad="1"/>
</workbook>
</file>

<file path=xl/sharedStrings.xml><?xml version="1.0" encoding="utf-8"?>
<sst xmlns="http://schemas.openxmlformats.org/spreadsheetml/2006/main" uniqueCount="859">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LAKELAND FINANCIAL CORP</t>
  </si>
  <si>
    <t>Entity Central Index Key</t>
  </si>
  <si>
    <t>Current Fiscal Year End Date</t>
  </si>
  <si>
    <t>--12-31</t>
  </si>
  <si>
    <t>Entity Filer Category</t>
  </si>
  <si>
    <t>Large Accelerated Filer</t>
  </si>
  <si>
    <t>Trading Symbol</t>
  </si>
  <si>
    <t>LKFN</t>
  </si>
  <si>
    <t>Entity Common Stock, Shares Outstanding</t>
  </si>
  <si>
    <t>CONSOLIDATED BALANCE SHEETS - USD ($) $ in Thousands</t>
  </si>
  <si>
    <t>Dec. 31, 2017</t>
  </si>
  <si>
    <t>ASSETS</t>
  </si>
  <si>
    <t>Cash and due from banks</t>
  </si>
  <si>
    <t>Short-term investments</t>
  </si>
  <si>
    <t>Total cash and cash equivalents</t>
  </si>
  <si>
    <t>Securities available for sale (carried at fair value)</t>
  </si>
  <si>
    <t>Real estate mortgage loans held for sale</t>
  </si>
  <si>
    <t>Loans, net of allowance for loan losses of $45,627 and $47,121</t>
  </si>
  <si>
    <t>Land, premises and equipment, net</t>
  </si>
  <si>
    <t>Bank owned life insurance</t>
  </si>
  <si>
    <t>Federal Reserve and Federal Home Loan Bank stock</t>
  </si>
  <si>
    <t>Accrued interest receivable</t>
  </si>
  <si>
    <t>Goodwill</t>
  </si>
  <si>
    <t>Other assets</t>
  </si>
  <si>
    <t>Total assets</t>
  </si>
  <si>
    <t>LIABILITIES</t>
  </si>
  <si>
    <t>Noninterest bearing deposits</t>
  </si>
  <si>
    <t>Interest bearing deposits</t>
  </si>
  <si>
    <t>Total deposits</t>
  </si>
  <si>
    <t>Borrowings</t>
  </si>
  <si>
    <t>Securities sold under agreements to repurchase</t>
  </si>
  <si>
    <t>Federal Home Loan Bank advances</t>
  </si>
  <si>
    <t>Subordinated debentures</t>
  </si>
  <si>
    <t>Total borrowings</t>
  </si>
  <si>
    <t>Accrued interest payable</t>
  </si>
  <si>
    <t>Other liabilities</t>
  </si>
  <si>
    <t>Total liabilities</t>
  </si>
  <si>
    <t>STOCKHOLDERS' EQUITY</t>
  </si>
  <si>
    <t>Common stock: 90,000,000 shares authorized, no par value 25,291,582 shares issued and 25,124,441 outstanding as of March 31, 2018 25,194,903 shares issued and 25,025,933 outstanding as of December 31, 2017</t>
  </si>
  <si>
    <t>Retained earnings</t>
  </si>
  <si>
    <t>Accumulated other comprehensive income (loss)</t>
  </si>
  <si>
    <t>Treasury stock, at cost (2018 - 167,141 shares, 2017 - 168,970 shares)</t>
  </si>
  <si>
    <t>Total stockholders' equity</t>
  </si>
  <si>
    <t>Noncontrolling interest</t>
  </si>
  <si>
    <t>Total equity</t>
  </si>
  <si>
    <t>Total liabilities and equity</t>
  </si>
  <si>
    <t>CONSOLIDATED BALANCE SHEETS (Parenthetical) - USD ($) $ in Thousands</t>
  </si>
  <si>
    <t>Valuation allowance</t>
  </si>
  <si>
    <t>Common stock, shares authorized (in shares)</t>
  </si>
  <si>
    <t>Common stock, no par value (in dollars per share)</t>
  </si>
  <si>
    <t>Common stock, shares issued (in shares)</t>
  </si>
  <si>
    <t>Common stock, shares outstanding (in shares)</t>
  </si>
  <si>
    <t>Treasury stock, at cost</t>
  </si>
  <si>
    <t>CONSOLIDATED STATEMENTS OF INCOME - USD ($) $ in Thousands</t>
  </si>
  <si>
    <t>Mar. 31, 2017</t>
  </si>
  <si>
    <t>Interest and fees on loans</t>
  </si>
  <si>
    <t>Taxable</t>
  </si>
  <si>
    <t>Tax exempt</t>
  </si>
  <si>
    <t>Interest and dividends on securities</t>
  </si>
  <si>
    <t>Other interest income</t>
  </si>
  <si>
    <t>Total interest income</t>
  </si>
  <si>
    <t>Interest on deposits</t>
  </si>
  <si>
    <t>Interest on borrowings</t>
  </si>
  <si>
    <t>Short-term</t>
  </si>
  <si>
    <t>Long-term</t>
  </si>
  <si>
    <t>Total interest expense</t>
  </si>
  <si>
    <t>NET INTEREST INCOME</t>
  </si>
  <si>
    <t>Provision for loan losses</t>
  </si>
  <si>
    <t>NET INTEREST INCOME AFTER PROVISION FOR LOAN LOSSES</t>
  </si>
  <si>
    <t>NONINTEREST INCOME</t>
  </si>
  <si>
    <t>Wealth advisory fees</t>
  </si>
  <si>
    <t>[1]</t>
  </si>
  <si>
    <t>Investment brokerage fees</t>
  </si>
  <si>
    <t>Service charges on deposit accounts</t>
  </si>
  <si>
    <t>Loan and service fees</t>
  </si>
  <si>
    <t>Merchant card fee income</t>
  </si>
  <si>
    <t>Bank owned life insurance income</t>
  </si>
  <si>
    <t>[2]</t>
  </si>
  <si>
    <t>Other income</t>
  </si>
  <si>
    <t>Mortgage banking income</t>
  </si>
  <si>
    <t>Net securities gains/(losses)</t>
  </si>
  <si>
    <t>Total noninterest income</t>
  </si>
  <si>
    <t>NONINTEREST EXPENSE</t>
  </si>
  <si>
    <t>Salaries and employee benefits</t>
  </si>
  <si>
    <t>Net occupancy expense</t>
  </si>
  <si>
    <t>Equipment costs</t>
  </si>
  <si>
    <t>Data processing fees and supplies</t>
  </si>
  <si>
    <t>Corporate and business development</t>
  </si>
  <si>
    <t>FDIC insurance and other regulatory fees</t>
  </si>
  <si>
    <t>Professional fees</t>
  </si>
  <si>
    <t>Other expense</t>
  </si>
  <si>
    <t>Total noninterest expense</t>
  </si>
  <si>
    <t>INCOME BEFORE INCOME TAX EXPENSE</t>
  </si>
  <si>
    <t>Income tax expense</t>
  </si>
  <si>
    <t>NET INCOME</t>
  </si>
  <si>
    <t>BASIC WEIGHTED AVERAGE COMMON SHARES</t>
  </si>
  <si>
    <t>BASIC EARNINGS PER COMMON SHARE</t>
  </si>
  <si>
    <t>DILUTED WEIGHTED AVERAGE COMMON SHARES</t>
  </si>
  <si>
    <t>DILUTED EARNINGS PER COMMON SHARE</t>
  </si>
  <si>
    <t>The Company elected the modified retrospective approach of adoption; therefore, prior period</t>
  </si>
  <si>
    <t>Not within scope of ASC 606</t>
  </si>
  <si>
    <t>CONSOLIDATED STATEMENTS OF COMPREHENSIVE INCOME - USD ($) $ in Thousands</t>
  </si>
  <si>
    <t>Net income</t>
  </si>
  <si>
    <t>Change in securities available for sale:</t>
  </si>
  <si>
    <t>Unrealized holding gain/(loss) on securities available for sale arising during the period</t>
  </si>
  <si>
    <t>Reclassification adjustment for gains/(losses) included in net income</t>
  </si>
  <si>
    <t>Net securities gain/(loss) activity during the period</t>
  </si>
  <si>
    <t>Tax effect</t>
  </si>
  <si>
    <t>Net of tax amount</t>
  </si>
  <si>
    <t>Defined benefit pension plans:</t>
  </si>
  <si>
    <t>Amortization of net actuarial loss</t>
  </si>
  <si>
    <t>Net gain activity during the period</t>
  </si>
  <si>
    <t>Total other comprehensive income, net of tax</t>
  </si>
  <si>
    <t>Comprehensive income</t>
  </si>
  <si>
    <t>CONSOLIDATED STATEMENTS OF CHANGES IN STOCKHOLDERS' EQUITY - USD ($) $ in Thousands</t>
  </si>
  <si>
    <t>Total</t>
  </si>
  <si>
    <t>Common Stock [Member]</t>
  </si>
  <si>
    <t>Retained Earnings [Member]</t>
  </si>
  <si>
    <t>Accumulated Other Comprehensive Income (Loss) [Member]</t>
  </si>
  <si>
    <t>Treasury Stock [Member]</t>
  </si>
  <si>
    <t>Balance at Dec. 31, 2016</t>
  </si>
  <si>
    <t>Balance (in shares) at Dec. 31, 2016</t>
  </si>
  <si>
    <t>Other comprehensive income (loss), net of tax</t>
  </si>
  <si>
    <t>Cash dividends declared, $0.19 per share</t>
  </si>
  <si>
    <t>Treasury shares purchased under deferred directors' plan</t>
  </si>
  <si>
    <t>Treasury shares purchased under deferred directors' plan (in shares)</t>
  </si>
  <si>
    <t>Stock activity under equity compensation plans</t>
  </si>
  <si>
    <t>Stock activity under equity compensation plans (in shares)</t>
  </si>
  <si>
    <t>Stock based compensation expense</t>
  </si>
  <si>
    <t>Balance at Mar. 31, 2017</t>
  </si>
  <si>
    <t>Balance (in shares) at Mar. 31, 2017</t>
  </si>
  <si>
    <t>Balance at Dec. 31, 2017</t>
  </si>
  <si>
    <t>Balance (in shares) at Dec. 31, 2017</t>
  </si>
  <si>
    <t>Adoption of ASU | Accounting Standards Update 2018-02 [Member]</t>
  </si>
  <si>
    <t>Adoption of ASU | Accounting Standards Update 2014-09 [Member]</t>
  </si>
  <si>
    <t xml:space="preserve"> </t>
  </si>
  <si>
    <t>Adoption of ASU | Accounting Standards Update 2016-01 [Member]</t>
  </si>
  <si>
    <t>Treasury shares sold and distributed under deferred directors' plan</t>
  </si>
  <si>
    <t>Treasury shares sold and distributed under deferred directors' plan (in shares)</t>
  </si>
  <si>
    <t>Balance at Mar. 31, 2018</t>
  </si>
  <si>
    <t>Balance (in shares) at Mar. 31, 2018</t>
  </si>
  <si>
    <t>CONSOLIDATED STATEMENTS OF CHANGES IN STOCKHOLDERS' EQUITY (Parenthetical) - $ / shares</t>
  </si>
  <si>
    <t>Common Stock, Dividends, Per Share, Declared</t>
  </si>
  <si>
    <t>CONSOLIDATED STATEMENTS OF CASH FLOWS - USD ($) $ in Thousands</t>
  </si>
  <si>
    <t>Cash flows from operating activities:</t>
  </si>
  <si>
    <t>Adjustments to reconcile net income to net cash from operating activities:</t>
  </si>
  <si>
    <t>Depreciation</t>
  </si>
  <si>
    <t>Net loss (gain) on sale and write down of other real estate owned</t>
  </si>
  <si>
    <t>Amortization of loan servicing rights</t>
  </si>
  <si>
    <t>Loans originated for sale, including participations</t>
  </si>
  <si>
    <t>Net gain on sales of loans</t>
  </si>
  <si>
    <t>Proceeds from sale of loans, including participations</t>
  </si>
  <si>
    <t>Net loss on sales of premises and equipment</t>
  </si>
  <si>
    <t>Net loss (gain) on sales and calls of securities available for sale</t>
  </si>
  <si>
    <t>Net securities amortization</t>
  </si>
  <si>
    <t>Earnings on life insurance</t>
  </si>
  <si>
    <t>Gain on life insurance</t>
  </si>
  <si>
    <t>Tax benefit of stock option exercises</t>
  </si>
  <si>
    <t>Net change:</t>
  </si>
  <si>
    <t>Interest receivable and other assets</t>
  </si>
  <si>
    <t>Interest payable and other liabilities</t>
  </si>
  <si>
    <t>Total adjustments</t>
  </si>
  <si>
    <t>Net cash from operating activities</t>
  </si>
  <si>
    <t>Cash flows from investing activities:</t>
  </si>
  <si>
    <t>Proceeds from sale of securities available for sale</t>
  </si>
  <si>
    <t>Proceeds from maturities, calls and principal paydowns of securities available for sale</t>
  </si>
  <si>
    <t>Purchases of securities available for sale</t>
  </si>
  <si>
    <t>Purchase of life insurance</t>
  </si>
  <si>
    <t>Net increase in total loans</t>
  </si>
  <si>
    <t>Proceeds from sales of land, premises and equipment</t>
  </si>
  <si>
    <t>Purchases of land, premises and equipment</t>
  </si>
  <si>
    <t>Proceeds from sales of other real estate</t>
  </si>
  <si>
    <t>Proceeds from life insurance</t>
  </si>
  <si>
    <t>Net cash from investing activities</t>
  </si>
  <si>
    <t>Cash flows from financing activities</t>
  </si>
  <si>
    <t>Net increase in total deposits</t>
  </si>
  <si>
    <t>Net increase in short-term borrowings</t>
  </si>
  <si>
    <t>Payments on long-term borrowings</t>
  </si>
  <si>
    <t>Common dividends paid</t>
  </si>
  <si>
    <t>Payments related to equity incentive plans</t>
  </si>
  <si>
    <t>Purchase of treasury stock</t>
  </si>
  <si>
    <t>Net cash from financing activities</t>
  </si>
  <si>
    <t>Net change in cash and cash equivalents</t>
  </si>
  <si>
    <t>Cash and cash equivalents at beginning of the period</t>
  </si>
  <si>
    <t>Cash and cash equivalents at end of the period</t>
  </si>
  <si>
    <t>Cash paid during the period for:</t>
  </si>
  <si>
    <t>Interest</t>
  </si>
  <si>
    <t>Income taxes</t>
  </si>
  <si>
    <t>Supplemental non-cash disclosures:</t>
  </si>
  <si>
    <t>Securities purchases payable</t>
  </si>
  <si>
    <t>BASIS OF PRESENTATION</t>
  </si>
  <si>
    <t>Organization, Consolidation and Presentation of Financial Statements [Abstract]</t>
  </si>
  <si>
    <t xml:space="preserve"> This report is filed for Lakeland Financial Corporation (the "Company") and its wholly owned subsidiaries, Lake City Bank (the "Bank") and LCB Risk Management, a captive insurance company. Also included in this report is the Bank's wholly owned subsidiary, LCB Investments II, Inc. ("LCB Investments"), which manages the Bank's investment portfolio. LCB Investments also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month period ended March 31, 2018 are not necessarily indicative of the results that may be expected for any subsequent reporting periods, including the year ending December 31, 2018. The Company's 2017 Annual Report on Form 10-K should be read in conjunction with these statements. The Company accounts for revenue in accordance with ASU No. 2014-09, "Revenue from Contracts with Customers" and all the subsequent amendments to the ASU (collectively "ASC 606"), which the Company adopted on January 1, 2018, using the modified retrospective approach. Results for reporting periods beginning after January 1, 2018 are presented under ASC 606, while prior period amounts are not adjusted and continue to be reported under the accounting standards in effect for the prior period. We recorded a net increase to opening retained earnings of $24,000 as of January 1, 2018 due to the cumulative impact of adopting ASC 606. Revenue is split between net interest income and noninterest income at a ratio of approximately 80% to 20%, respectively. The scope of the guidance explicitly excludes net interest income as well as many other revenues for financial assets and liabilities including loans, leases, securities, and derivatives. The Company's services that fall within ASC 606 are presented in noninterest income and are recognized as revenue as the Company satisfies its obligation to the customer.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The income statement impact of adopting ASC 606 for the period ending March 31, 2018 is outlined below: Period ending March 31, 2018 As reported Under legacy GAAP Impact of ASC 606 Noninterest income Loan and service fees $ 2,177 $ 1,983 $ 194 Other income 241 241 0 Total $ 2,418 $ 2,224 $ 194 Noninterest expense Data processing fees and supplies 2,513 2,319 194 Total $ 2,513 $ 2,319 $ 194 Net Impact $ (95) $ (95) $ 0 Net income $ 18,336 $ 18,336 $ 0 Comprehensive income 11,259 11,259 0 Basic earnings per share $ 0.73 $ 0.73 $ 0 Diluted earnings per share 0.71 0.71 0 In January 2016, the FASB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as effective beginning January 1, 2018. Adopting this standard resulted in a credit to retained earnings for the reclassification in the amount of $68,000. In August 2016, the FASB issued guidance related to the classification of certain cash receipts and cash payments in the statement of cash flow. This standard provides cash flow statement classification guidance for certain transactions including how the predominance principle should be applied when cash receipts and cash payments have aspects of more than one class of cash flows. This guidance was effective beginning January 1, 2018. Adopting this standard did not have a significant impact on the Company's financial condition or results of operation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as other employee compensation costs arising from services rendered during the period. In addition, only the service cost component will be eligible for capitalization in assets. Employers will present the other components separately from the line item that includes the service cost. The guidance was effective beginning January 1, 2018. As a result of the applicable plans being frozen April 1, 2000, there was no service cost recognized for the three-month periods ending March 31, 2018 and 2017. All other components of cost were recorded in other expense under noninterest expenses on the Consolidated Statements of Income for all periods presented. Adopting this standard did not have a significant impact on the Company's financial condition or results of operation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reclassified was the difference between the historical corporate income tax rate and the newly 21% federal corporate income tax rate. The new guidance is effective for fiscal years beginning after December 15, 2018, and early adoption is permitted. The Company elected to early adopt the guidance during the first quarter of 2018, and recorded a credit to retained earnings for the reclassification in the amount of $173,000. In February 2016, the FASB issued new accounting guidance related to leases. This update, effective for the Company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The Company currently has approximately $5.2 million of lease obligations that would come on balance sheet as both assets and liabilities upon adoption of this accounting standard. In June 2016, the FASB issued guidance related to credit losses on financial instruments. This update will change the accounting for credit losses on loans and debt securities. The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The Company has formed a cross-functional committee that has evaluated existing technology and other solutions for calculating losses under this new standard, selected a vendor to validate data currently loaded in the technology solution selected, and reviewed the validation assessment report. The committee is currently evaluating the various methods available for calculating the credit losses, including but not limited to discounted cash flows, migration, and vintage. Management expects to recognize credit losses earlier upon adoption of this accounting standard and the expected credit loss model than it has historically done under the current incurred credit loss model and is evaluating the impact of adopting this new accounting standard on our financial statement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 In March 2017, the FASB issued ASU No. 2017-08, "ReceivablesNonrefundable Fees and Other Costs: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ome effective for annual periods and interim periods within those annual periods beginning after December 15, 2018. Management is currently evaluating the impact of adopting the new guidance on our consolidated financial statements, but it is not expected to have a material impact. In August 2017, the Financial Accounting Standards Board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 Certain amounts appearing in the financial statements and notes thereto for prior periods have been reclassified to conform with the current presentation. The reclassifications had no effect on net income or stockholders' equity as previously reported.</t>
  </si>
  <si>
    <t>SECURITIES</t>
  </si>
  <si>
    <t>Securities [Abstract]</t>
  </si>
  <si>
    <t xml:space="preserve"> NOTE 2. SECURITIES Gross Gross Amortized Unrealized Unrealized Fair (dollars in thousands) Cost Gain Losses Value March 31, 2018 U.S. Treasury securities $ 992 $ 0 $ (8) $ 984 U.S. government sponsored agencies 5,091 0 (101) 4,990 Mortgage-backed securities: residential 342,526 1,304 (6,840) 336,990 Mortgage-backed securities: commercial 34,944 0 (585) 34,359 State and municipal securities 185,049 1,257 (2,965) 183,341 Total $ 568,602 $ 2,561 $ (10,499) $ 560,664 December 31, 2017 U.S. Treasury securities $ 992 $ 5 $ 0 $ 997 U.S. government sponsored agencies 5,191 0 (69) 5,122 Mortgage-backed securities: residential 314,650 2,099 (2,975) 313,774 Mortgage-backed securities: commercial 44,208 75 (72) 44,211 State and municipal securities 172,375 2,990 (976) 174,389 Total $ 537,416 $ 5,169 $ (4,092) $ 538,493 Information regarding the fair value and amortized cost of available for sale debt securities by maturity as of March 31, 2018 is presented below. Maturity information is based on contractual maturity for all securities other than mortgage-backed securities. Amortized Fair (dollars in thousands) Cost Value Due in one year or less $ 2,286 $ 2,311 Due after one year through five years 24,307 24,506 Due after five years through ten years 34,001 33,976 Due after ten years 130,538 128,522 191,132 189,315 Mortgage-backed securities 377,470 371,349 Total debt securities $ 568,602 $ 560,664 Three months ended March 31, (dollars in thousands) 2018 2017 Sales of securities available for sale Proceeds $ 12,322 $ 16,811 Gross gains 21 197 Gross losses (27) (194) The Company sold 22 securities with a total book value and a total fair value of $ 12.3 16.8 Purchase premiums or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carrying values of $ 184.2 171.1 Information regarding securities with unrealized losses as of March 31, 2018 and December 31, 2017 is presented below. Less than 12 months 12 months or more Total Fair Unrealized Fair Unrealized Fair Unrealized (dollars in thousands) Value Losses Value Losses Value Losses March 31, 2018 US Treasury $ 984 $ 8 $ 0 $ 0 $ 984 $ 8 U.S. government sponsored agencies 2,235 26 2,756 75 4,991 101 Mortgage-backed securities: residential 227,412 4,424 56,266 2,416 283,678 6,840 Mortgage-backed securities: commercial 34,359 585 0 0 34,359 585 State and municipal securities 53,945 834 48,232 2,131 102,177 2,965 Total temporarily impaired $ 318,935 $ 5,877 $ 107,254 $ 4,622 $ 426,189 $ 10,499 December 31, 2017 U.S. government sponsored agencies $ 2,353 $ 6 $ 2,769 $ 63 $ 5,122 $ 69 Mortgage-backed securities: residential 142,834 1,412 59,024 1,563 201,858 2,975 Mortgage-backed securities: commercial 23,505 72 0 0 23,505 72 State and municipal securities 8,585 47 49,552 929 58,137 976 Total temporarily impaired $ 177,277 $ 1,537 $ 111,345 $ 2,555 $ 288,622 $ 4,092 Less than 12 months 12 months or more Total March 31, 2018 US Treasury 1 0 1 U.S. government sponsored agencies 1 1 2 Mortgage-backed securities: residential 74 21 95 Mortgage-backed securities: commercial 9 0 9 State and municipal securities 70 62 132 Total temporarily impaired 155 84 239 December 31, 2017 U.S. government sponsored agencies 1 1 2 Mortgage-backed securities: residential 46 21 67 Mortgage-backed securities: commercial 5 0 5 State and municipal securities 17 62 79 Total temporarily impaired 69 84 153 The following factors are considered in determining whether or not the impairment of these securities is other-than-temporary. In making this determination, management considers the extent and duration of the unrealized loss, and the financial condition and near-term prospects of the issuer, as well as the underlying fundamentals of the relevant market and the outlook for such market in the near future.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Credit loss is defined as the difference between the present value of the cash flows expected to be collected and the amortized cost basis. As of March 31, 2018 and December 31, 2017, all of the securities in the Company's portfolio were backed by the U.S. government, government agencies, government sponsored entities or were A-rated or better, except for certain non-local or local municipal securities, which are not rated. For the government, government agency, government-sponsored entity and municipal securities, management did not believe that there would be credit losses or that full principal would not be received. Management considers the unrealized losses on these securities to be primarily interest rate driven and does not expect material losses given current market conditions unless the securities are sold. However, at this time management does not have the intent to sell, and it is more likely than not that the Company will not be required to sell these securities before the recovery of their amortized cost basis.</t>
  </si>
  <si>
    <t>LOANS</t>
  </si>
  <si>
    <t>Loans [Abstract]</t>
  </si>
  <si>
    <t xml:space="preserve"> NOTE 3. LOANS March 31, December 31, (dollars in thousands) 2018 2017 Commercial and industrial loans: Working capital lines of credit loans $ 778,779 20.2 % $ 743,609 19.4 % Non-working capital loans 706,228 18.4 675,072 17.7 Total commercial and industrial loans 1,485,007 38.6 1,418,681 37.1 Commercial real estate and multi-family residential loans: Construction and land development loans 237,887 6.2 224,474 5.9 Owner occupied loans 543,192 14.1 538,603 14.1 Nonowner occupied loans 507,041 13.2 508,121 13.3 Multifamily loans 193,956 5.0 173,715 4.5 Total commercial real estate and multi-family residential loans 1,482,076 38.5 1,444,913 37.8 Agri-business and agricultural loans: Loans secured by farmland 145,363 3.8 186,437 4.9 Loans for agricultural production 171,607 4.5 196,404 5.1 Total agri-business and agricultural loans 316,970 8.3 382,841 10.0 Other commercial loans 116,657 3.0 124,076 3.3 Total commercial loans 3,400,710 88.4 3,370,511 88.2 Consumer 1-4 family mortgage loans: Closed end first mortgage loans 180,542 4.7 179,302 4.7 Open end and junior lien loans 179,065 4.7 181,865 4.8 Residential construction and land development loans 13,342 0.3 13,478 0.3 Total consumer 1-4 family mortgage loans 372,949 9.7 374,645 9.8 Other consumer loans 73,277 1.9 74,369 2.0 Total consumer loans 446,226 11.6 449,014 11.8 Subtotal 3,846,936 100.0 % 3,819,525 100.0 % Less: Allowance for loan losses (45,627) (47,121) Net deferred loan fees (1,268) (1,066) Loans, net $ 3,800,041 $ 3,771,338 The recorded investment in loans does not include accrued interest. The Company had $ 156,000 47,000</t>
  </si>
  <si>
    <t>ALLOWANCE FOR LOAN LOSSES AND CREDIT QUALITY</t>
  </si>
  <si>
    <t xml:space="preserve">NOTE 4. ALLOWANCE FOR LOAN LOSSES AND CREDIT QUALITY Commercial Real Estate Commercial and Agri-business Consumer and Multifamily and Other 1-4 Family Other (dollars in thousands) Industrial Residential Agricultural Commercial Mortgage Consumer Unallocated Total Three Months Ended March 31, 2018 Beginning balance, January 1 $ 21,097 $ 14,714 $ 4,920 $ 577 $ 2,768 $ 379 $ 2,666 $ 47,121 Provision for loan losses 3,902 207 (76) (67) (794) (49) 177 3,300 Loans charged-off (4,360) (491) 0 0 (7) (119) 0 (4,977) Recoveries 86 8 4 0 51 34 0 183 Net loans charged-off (4,274) (483) 4 0 44 (85) 0 (4,794) Ending balance $ 20,725 $ 14,438 $ 4,848 $ 510 $ 2,018 $ 245 $ 2,843 $ 45,627 Commercial Real Estate Commercial and Agri-business Consumer and Multifamily and Other 1-4 Family Other (dollars in thousands) Industrial Residential Agricultural Commercial Mortgage Consumer Unallocated Total Three Months Ended March 31, 2017 Beginning balance, January 1 $ 20,272 $ 13,452 $ 3,532 $ 461 $ 2,827 $ 387 $ 2,787 $ 43,718 Provision for loan losses (339) 257 (77) 84 (77) 37 315 200 Loans charged-off (375) (48) 0 0 (7) (73) 0 (503) Recoveries 223 57 4 0 47 28 0 359 Net loans charged-off (152) 9 4 0 40 (45) 0 (144) Ending balance $ 19,781 $ 13,718 $ 3,459 $ 545 $ 2,790 $ 379 $ 3,102 $ 43,774 The following tables present the balance in the allowance for loan losses and the recorded investment in loans by portfolio segment and based on impairment method as of March 31, 2018 and December 31, 2017: Commercial Real Estate Commercial and Agri-business Consumer and Multifamily and Other 1-4 Family Other (dollars in thousands) Industrial Residential Agricultural Commercial Mortgage Consumer Unallocated Total March 31, 2018 Allowance for loan losses: Ending allowance balance attributable to loans: Individually evaluated for impairment $ 1,850 $ 526 $ 0 $ 0 $ 269 $ 26 $ 0 $ 2,671 Collectively evaluated for impairment 18,875 13,912 4,848 510 1,749 219 2,843 42,956 Total ending allowance balance $ 20,725 $ 14,438 $ 4,848 $ 510 $ 2,018 $ 245 $ 2,843 $ 45,627 Loans: Loans individually evaluated for impairment $ 8,820 $ 4,873 $ 283 $ 0 $ 1,799 $ 49 $ 0 $ 15,824 Loans collectively evaluated for impairment 1,476,113 1,475,135 316,772 116,507 372,266 73,051 0 3,829,844 Total ending loans balance $ 1,484,933 $ 1,480,008 $ 317,055 $ 116,507 $ 374,065 $ 73,100 $ 0 $ 3,845,668 Commercial Real Estate Commercial and Agri-business Consumer and Multifamily and Other 1-4 Family Other (dollars in thousands) Industrial Residential Agricultural Commercial Mortgage Consumer Unallocated Total December 31, 2017 Allowance for loan losses: Ending allowance balance attributable to loans: Individually evaluated for impairment $ 2,067 $ 795 $ 0 $ 0 $ 310 $ 44 $ 0 $ 3,216 Collectively evaluated for impairment 19,030 13,919 4,920 577 2,458 335 2,666 43,905 Total ending allowance balance $ 21,097 $ 14,714 $ 4,920 $ 577 $ 2,768 $ 379 $ 2,666 $ 47,121 Loans: Loans individually evaluated for impairment $ 6,979 $ 4,802 $ 283 $ 0 $ 1,756 $ 50 $ 0 $ 13,870 Loans collectively evaluated for impairment 1,411,648 1,438,219 382,643 123,922 374,013 74,144 0 3,804,589 Total ending loans balance $ 1,418,627 $ 1,443,021 $ 382,926 $ 123,922 $ 375,769 $ 74,194 $ 0 $ 3,818,459 Unpaid Allowance for Principal Recorded Loan Losses (dollars in thousands) Balance Investment Allocated With no related allowance recorded: Commercial and industrial loans: Working capital lines of credit loans $ 5,342 $ 2,050 $ 0 Non-working capital loans 4,389 2,045 0 Commercial real estate and multi-family residential loans: Construction and land development loans 88 88 0 Owner occupied loans 3,876 3,139 0 Agri-business and agricultural loans: Loans secured by farmland 603 283 0 Consumer 1-4 family loans: Closed end first mortgage loans 618 537 0 Open end and junior lien loans 250 250 0 With an allowance recorded: Commercial and industrial loans: Working capital lines of credit loans 1,597 1,597 577 Non-working capital loans 3,128 3,128 1,273 Commercial real estate and multi-family residential loans: Construction and land development loans 824 824 123 Owner occupied loans 822 822 403 Consumer 1-4 family mortgage loans: Closed end first mortgage loans 1,012 1,012 269 Other consumer loans 49 49 26 Total $ 22,598 $ 15,824 $ 2,671 The following table presents loans individually evaluated for impairment by class of loans as of December 31, 2017: Unpaid Allowance for Principal Recorded Loan Losses (dollars in thousands) Balance Investment Allocated With no related allowance recorded: Commercial and industrial loans: Working capital lines of credit loans $ 491 $ 491 $ 0 Non-working capital loans 2,973 1,579 0 Commercial real estate and multi-family residential loans: Construction and land development loans 88 88 0 Owner occupied loans 2,558 2,310 0 Agri-business and agricultural loans: Loans secured by farmland 602 283 0 Consumer 1-4 family loans: Closed end first mortgage loans 636 570 0 With an allowance recorded: Commercial and industrial loans: Working capital lines of credit loans 1,617 1,617 667 Non-working capital loans 3,292 3,292 1,400 Commercial real estate and multi-family residential loans: Construction and land development loans 827 827 350 Owner occupied loans 1,577 1,577 445 Consumer 1-4 family mortgage loans: Closed end first mortgage loans 950 950 269 Open end and junior lien loans 236 236 41 Other consumer loans 50 50 44 Total $ 15,897 $ 13,870 $ 3,216 Cash Basis Average Interest Interest Recorded Income Income (dollars in thousands) Investment Recognized Recognized With no related allowance recorded: Commercial and industrial loans: Working capital lines of credit loans $ 1,011 $ 7 $ 2 Non-working capital loans 1,728 15 5 Commercial real estate and multi-family residential loans: Construction and land development loans 102 1 0 Owner occupied loans 2,557 7 2 Agri-business and agricultural loans: Loans secured by farmland 283 0 0 Consumer 1-4 family loans: Closed end first mortgage loans 543 2 1 Open end and junior lien loans 92 0 0 With an allowance recorded: Commercial and industrial loans: Working capital lines of credit loans 1,608 2 1 Non-working capital loans 3,216 2 0 Commercial real estate and multi-family residential loans: Construction and land development loans 721 11 5 Owner occupied loans 1,194 0 0 Consumer 1-4 family mortgage loans: Closed end first mortgage loans 968 7 4 Open end and junior lien loans 154 0 0 Other consumer loans 49 1 0 Total $ 14,226 $ 55 $ 20 The following table presents loans individually evaluated for impairment by class of loans as of and for the three-month period ended March 31, 2017: Cash Basis Average Interest Interest Recorded Income Income (dollars in thousands) Investment Recognized Recognized With no related allowance recorded: Commercial and industrial loans: Working capital lines of credit loans $ 577 $ 7 $ 7 Non-working capital loans 1,381 8 5 Commercial real estate and multi-family residential loans: Construction and land development loans 126 1 1 Owner occupied loans 2,572 1 1 Nonowner occupied loans 4,604 84 72 Agri-business and agricultural loans: Loans secured by farmland 283 0 0 Consumer 1-4 family loans: Closed end first mortgage loans 191 1 0 Open end and junior lien loans 156 0 0 With an allowance recorded: Commercial and industrial loans: Working capital lines of credit loans 1,363 11 8 Non-working capital loans 6,699 49 39 Commercial real estate and multi-family residential loans: Owner occupied loans 1,665 5 4 Consumer 1-4 family mortgage loans: Closed end first mortgage loans 1,071 7 4 Other consumer loans 54 1 0 Total $ 20,742 $ 175 $ 141 30-89 Greater than Total Past Loans Not Days 90 Days Due and (dollars in thousands) Past Due Past Due Past Due Nonaccrual Nonaccrual Total Commercial and industrial loans: Working capital lines of credit loans $ 775,855 $ 0 $ 0 $ 2,998 $ 2,998 $ 778,853 Non-working capital loans 702,304 0 0 3,776 3,776 706,080 Commercial real estate and multi-family residential loans: Construction and land development loans 236,060 881 0 0 881 236,941 Owner occupied loans 539,547 0 0 3,314 3,314 542,861 Nonowner occupied loans 506,476 155 0 0 155 506,631 Multifamily loans 193,575 0 0 0 0 193,575 Agri-business and agricultural loans: Loans secured by farmland 145,083 0 0 283 283 145,366 Loans for agricultural production 171,689 0 0 0 0 171,689 Other commercial loans 116,507 0 0 0 0 116,507 Consumer 1-4 family mortgage loans: Closed end first mortgage loans 179,003 767 26 382 1,175 180,178 Open end and junior lien loans 180,042 287 0 250 537 180,579 Residential construction loans 13,308 0 0 0 0 13,308 Other consumer loans 73,015 85 0 0 85 73,100 Total $ 3,832,464 $ 2,175 $ 26 $ 11,003 $ 13,204 $ 3,845,668 The following table presents the ageing of the recorded investment in past due loans as of December 31, 2017 by class of loans: 30-89 Greater than Total Past Loans Not Days 90 Days Due and (dollars in thousands) Past Due Past Due Past Due Nonaccrual Nonaccrual Total Commercial and industrial loans: Working capital lines of credit loans $ 742,205 $ 11 $ 0 $ 1,459 $ 1,470 $ 743,675 Non-working capital loans 671,490 0 0 3,462 3,462 674,952 Commercial real estate and multi-family residential loans: Construction and land development loans 215,713 8,000 0 0 8,000 223,713 Owner occupied loans 534,648 0 0 3,620 3,620 538,268 Nonowner occupied loans 507,696 0 0 0 0 507,696 Multifamily loans 173,100 244 0 0 244 173,344 Agri-business and agricultural loans: Loans secured by farmland 186,160 0 0 283 283 186,443 Loans for agricultural production 196,483 0 0 0 0 196,483 Other commercial loans 123,922 0 0 0 0 123,922 Consumer 1-4 family mortgage loans: Closed end first mortgage loans 177,410 1,183 6 342 1,531 178,941 Open end and junior lien loans 183,056 89 0 236 325 183,381 Residential construction loans 13,447 0 0 0 0 13,447 Other consumer loans 74,102 92 0 0 92 74,194 Total $ 3,799,432 $ 9,619 $ 6 $ 9,402 $ 19,027 $ 3,818,459 Troubled Debt Restructurings: Troubled debt restructured loans are included in the totals for impaired loans. The Company has allocated $ 2.3 March 31, December 31, (dollars in thousands) 2018 2017 Accruing troubled debt restructured loans $ 4,085 $ 2,893 Nonaccrual troubled debt restructured loans 7,945 7,750 Total troubled debt restructured loans $ 12,030 $ 10,643 During the three months ended March 31, 2018,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period. The loan to one of the borrowers is for a commercial real estate building where the collateral value and cash flows from the companies occupying the buildings do not support the loan with recorded investments of $ 341,000 551,000 All Modifications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 600 $ 600 1 0 Non-working capital loans 1 1,400 1,400 1 0 Commercial real estate and multi- family residential loans: Construction and land development loans 1 824 824 1 12 Owner occupied loans 1 387 387 1 12 Consumer 1-4 family loans: Closed end first mortgage loans 1 198 197 1 239 Total 5 $ 3,409 $ 3,408 5 0-239 For the three-month period ending March 31, 2018, the troubled debt restructurings described in the table above decreased the allowance for loan losses by $ 227,000 For the three-month period ending March 31, 2018, charge-offs of $ 1.6 During the three months ended March 31, 2017, certain loans were modified as troubled debt restructurings. The modified terms of these loans include one or a combination of the following: inadequate compensation for the terms of the restructure or renewal; a modification of the repayment terms which delays principal repayment for some period; or renewal terms offered to borrowers in financial distress where no additional credit enhancements were obtained at the time of renewal. Additional concessions were granted to borrowers with previously identified troubled debt restructured loans during the three months ended March 31, 2017. The loans to two of the borrowers are for commercial real estate buildings where the collateral value and cash flows from the companies occupying the buildings do not support the loans with recorded investments of $ 500,000 690,000 Modified Repayment Terms Pre-Modification Post-Modification Extension Outstanding Outstanding Period or Number of Recorded Recorded Number of Range (dollars in thousands) Loans Investment Investment Loans (in months) Troubled Debt Restructurings Commercial and industrial loans: Non-working capital loans 2 1,712 1,712 2 6 Commercial real estate and multi- family residential loans: Owner occupied loans 1 486 486 1 6 Consumer 1-4 family loans: Closed end first mortgage loans 1 44 46 1 350 Total 4 $ 2,242 $ 2,244 4 6-350 For the period ended March 31, 2017, the commercial and industrial troubled debt restructurings described above increased the allowance for loan losses by $ 34,000 49,000 No charge-offs resulted from any troubled debt restructurings described above during the three-month period ended March 31, 2017. There were no troubled debt restructurings that had payment defaults within the twelve months following modification during the three-month periods ended March 31, 2018 and 201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 150,000 The Company uses the following definitions for risk ratings: Special Mention. Substandard. Doubtful. Loans not meeting the criteria above that are analyzed individually as part of the above-described process are considered to be Pass rated loans with the exception of consumer troubled debt restructurings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Special Not (dollars in thousands) Pass Mention Substandard Doubtful Rated Total Commercial and industrial loans: Working capital lines of credit loans $ 712,842 $ 42,204 $ 23,510 $ 0 $ 297 $ 778,853 Non-working capital loans 654,352 22,189 24,707 0 4,832 706,080 Commercial real estate and multi- family residential loans: Construction and land development loans 235,676 441 824 0 0 236,941 Owner occupied loans 501,679 19,028 22,154 0 0 542,861 Nonowner occupied loans 504,275 1,676 680 0 0 506,631 Multifamily loans 193,338 237 0 0 0 193,575 Agri-business and agricultural loans: Loans secured by farmland 132,475 8,580 4,311 0 0 145,366 Loans for agricultural production 162,007 8,482 1,200 0 0 171,689 Other commercial loans 116,502 0 0 0 5 116,507 Consumer 1-4 family mortgage loans: Closed end first mortgage loans 55,130 0 1,551 0 123,497 180,178 Open end and junior lien loans 9,855 0 250 0 170,474 180,579 Residential construction loans 0 0 0 0 13,308 13,308 Other consumer loans 14,282 0 49 0 58,769 73,100 Total $ 3,292,413 $ 102,837 $ 79,236 $ 0 $ 371,182 $ 3,845,668 As of December 31, 2017, and based on the most recent analysis performed, the risk category of loans by class of loans is as follows: Special Not (dollars in thousands) Pass Mention Substandard Doubtful Rated Total Commercial and industrial loans: Working capital lines of credit loans $ 688,748 $ 33,337 $ 21,350 $ 0 $ 240 $ 743,675 Non-working capital loans 624,275 20,171 25,834 0 4,672 674,952 Commercial real estate and multi- family residential loans: Construction and land development loans 222,445 441 827 0 0 223,713 Owner occupied loans 496,231 19,361 22,676 0 0 538,268 Nonowner occupied loans 505,033 1,970 693 0 0 507,696 Multifamily loans 173,100 244 0 0 0 173,344 Agri-business and agricultural loans: Loans secured by farmland 174,118 7,988 4,337 0 0 186,443 Loans for agricultural production 185,772 9,716 995 0 0 196,483 Other commercial loans 123,917 0 0 0 5 123,922 Consumer 1-4 family mortgage loans: Closed end first mortgage loans 52,301 0 1,520 0 125,120 178,941 Open end and junior lien loans 8,259 0 236 0 174,886 183,381 Residential construction loans 0 0 0 0 13,447 13,447 Other consumer loans 18,642 0 50 0 55,502 74,194 Total $ 3,272,841 $ 93,228 $ 78,518 $ 0 $ 373,872 $ 3,818,459 </t>
  </si>
  <si>
    <t>FAIR VALUE DISCLOSURES</t>
  </si>
  <si>
    <t>Fair Value Disclosures [Abstract]</t>
  </si>
  <si>
    <t xml:space="preserve"> NOTE 5.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Securities available for sale are valued primarily by a third party pricing service. The fair values of securities available for 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assets or liabilities that are determined to be Level 3 by this group, the Risk Management Committee of the Company and the Audit Committee of the Board of Directors are made aware of such assets at their next scheduled meeting. Securities pricing is obtained from a third party pricing service and all security prices are tested annually against prices from another third party provider and reviewed with a market value price tolerance variance that varies by sector: municipal securities +/- 5%, government mbs/cmo +/- 3% and U.S. treasuries +/-1%. If any securities fall outside the tolerance threshold,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differenc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s : The fair value of mortgage banking derivatives are based on observable market data as of the measurement date (Level 2). Interest rate swap derivatives :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Impaired loans 0 50 35 65 30 60 50 100 30 70 10 30 Mortgage servicing rights 4.1 3.82 19 102 9.4 123 9.4 Other real estate owned :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 for sale : Real estate mortgage loans held for sale are carried at the lower of cost or fair value, as determined by outstanding commitments, from third party investors, and result in a Level 2 classification. March 31, 2018 Fair Value Measurements Using Assets (dollars in thousands) Level 1 Level 2 Level 3 at Fair Value Assets U.S. Treasury securities $ 984 $ 0 $ 0 $ 984 U.S. government sponsored agency securities 0 4,990 0 4,990 Mortgage-backed securities 0 371,349 0 371,349 State and municipal securities 0 182,510 831 183,341 Total Securities 984 558,849 831 560,664 Mortgage banking derivative 0 165 0 165 Interest rate swap derivative 0 3,540 0 3,540 Total assets $ 984 $ 562,554 $ 831 $ 564,369 Liabilities Mortgage banking derivative 0 9 0 9 Interest rate swap derivative 0 3,580 0 3,580 Total liabilities $ 0 $ 3,589 $ 0 $ 3,589 December 31, 2017 Fair Value Measurements Using Assets (dollars in thousands) Level 1 Level 2 Level 3 at Fair Value Assets U.S. Treasury securities $ 997 $ 0 $ 0 $ 997 U.S. government sponsored agency securities 0 5,122 0 5,122 Mortgage-backed securities 0 357,985 0 357,985 State and municipal securities 0 173,509 880 174,389 Total Securities 997 536,616 880 538,493 Mortgage banking derivative 0 136 0 136 Interest rate swap derivative 0 2,441 0 2,441 Total assets $ 997 $ 539,193 $ 880 $ 541,070 Liabilities Mortgage banking derivative 0 3 0 3 Interest rate swap derivative 0 2,562 0 2,562 Total liabilities $ 0 $ 2,565 $ 0 $ 2,565 There were no transfers between Level 1 and Level 2 during the three months ended March 31, 2018 and there were no transfers between Level 1 and Level 2 during 2017. State and Municipal Securities (dollars in thousands) 2018 2017 Balance of recurring Level 3 assets at January 1 $ 880 $ 670 Changes in fair value of securities included in other comprehensive income (4) (3) Principal payments (45) (45) Balance of recurring Level 3 assets at March 31 $ 831 $ 622 The state and municipal securities measured at fair value included below are non-rated Indiana municipal revenue bonds and are not actively traded. Quantitative Information about Level 3 Fair Value Measurements Range of Fair Value at Inputs (dollars in thousands) 3/31/2018 Valuation Technique Unobservable Input (Average) State and municipal securities $ 831 Price to type, par, call Discount to benchmark index 0-5% (1.24%) Quantitative Information about Level 3 Fair Value Measurements Range of Fair Value at Inputs (dollars in thousands) 12/31/2017 Valuation Technique Unobservable Input (Average) State and municipal securities $ 880 Price to type, par, call Discount to benchmark index 0-5% (2.03%) The primary methodology used in the fair value measurement of the Company's state and municipal securities classified as Level 3 is a discount to the AAA municipal benchmark index. Significant increases or (decreases) in this index as well as the degree to which the security differs in ratings, coupon, call and duration will result in a higher or (lower) fair value measurement for those securities that are not callable. For those securities that are continuously callable, a slight premium to par is used. March 31, 2018 Fair Value Measurements Using Assets (dollars in thousands) Level 1 Level 2 Level 3 at Fair Value Assets Impaired loans: Commercial and industrial loans: Working capital lines of credit loans $ 0 $ 0 $ 2,547 $ 2,547 Non-working capital loans 0 0 2,136 2,136 Commercial real estate and multi-family residential loans: Construction and land development loans 0 0 701 701 Owner occupied loans 0 0 589 589 Consumer 1-4 family mortgage loans: Closed end first mortgage loans 0 0 70 70 Total assets $ 0 $ 0 $ 6,043 $ 6,043 December 31, 2017 Fair Value Measurements Using Assets (dollars in thousands) Level 1 Level 2 Level 3 at Fair Value Assets Impaired loans: Commercial and industrial loans: Working capital lines of credit loans $ 0 $ 0 $ 934 $ 934 Non-working capital loans 0 0 1,693 1,693 Commercial real estate and multi-family residential loans: Construction and land development loans 0 0 477 477 Owner occupied loans 0 0 1,133 1,133 Consumer 1-4 family mortgage loans: Open end and junior lien loans 0 0 195 195 Total assets $ 0 $ 0 $ 4,432 $ 4,432 (dollars in thousands) Fair Value Valuation Methodology Unobservable Inputs Average Range of Inputs Impaired loans: Commercial and industrial $ 4,683 Collateral based Discount to reflect 23 % 23% - 100% measurements current market conditions and ultimate collectability Impaired loans: Commercial real estate 1,290 Collateral based Discount to reflect 29 % 15% - 57% measurements current market conditions and ultimate collectability Impaired loans: Consumer 1-4 family mortgage 70 Collateral based Discount to reflect 8 % measurements current market conditions and ultimate collectability The following table presents the valuation methodology and unobservable inputs for Level 3 assets measured at fair value on a non-recurring basis at December 31, 2017: (dollars in thousands) Fair Value Valuation Methodology Unobservable Inputs Average Range of Inputs Impaired loans: Commercial and industrial $ 2,627 Collateral based Discount to reflect 37 % 23% - 100% measurements current market conditions and ultimate collectability Impaired loans: Commercial real estate 1,610 Collateral based Discount to reflect 33 % 2% - 58% measurements current market conditions and ultimate collectability Impaired loans: Consumer 1-4 family mortgage 195 Collateral based Discount to reflect 17 % measurements current market conditions and ultimate collectability Impaired loans, which are measured for impairment using the fair value of the collateral for collateral dependent loans, had a gross carrying amount of $ 7.9 1.9 The following table contains the estimated fair values and the related carrying values of the Company's financial instruments.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March 31, 2018 Carrying Estimated Fair Value (dollars in thousands) Value Level 1 Level 2 Level 3 Total Financial Assets: Cash and cash equivalents $ 167,551 $ 164,806 $ 2,726 $ 0 $ 167,532 Securities available for sale 560,664 984 558,849 831 560,664 Real estate mortgages held for sale 1,511 0 1,545 0 1,545 Loans, net 3,800,041 0 0 3,744,565 3,744,565 Federal Home Loan Bank stock 10,352 N/A N/A N/A N/A Federal Reserve Bank stock 3,420 N/A N/A N/A N/A Accrued interest receivable 14,616 8 2,760 11,848 14,616 Financial Liabilities: Certificates of deposit (1,476,845) 0 (1,480,116) 0 (1,480,116) All other deposits (2,622,643) (2,622,643) 0 0 (2,622,643) Securities sold under agreements to repurchase (94,716) 0 (94,716) 0 (94,716) Subordinated debentures (30,928) 0 0 (31,203) (31,203) Standby letters of credit (808) 0 0 (808) (808) Accrued interest payable (7,484) (136) (7,343) (5) (7,484) December 31, 2017 Carrying Estimated Fair Value (dollars in thousands) Value Level 1 Level 2 Level 3 Total Financial Assets: Cash and cash equivalents $ 176,180 $ 174,045 $ 2,127 $ 0 $ 176,172 Securities available for sale 538,493 997 536,616 880 538,493 Real estate mortgages held for sale 3,346 0 3,390 0 3,390 Loans, net 3,771,338 0 0 3,744,842 3,744,842 Federal Home Loan Bank stock 10,352 N/A N/A N/A N/A Federal Reserve Bank stock 3,420 N/A N/A N/A N/A Accrued interest receivable 14,093 3 2,925 11,165 14,093 Financial Liabilities: Certificates of deposit (1,412,583) 0 (1,417,075) 0 (1,417,075) All other deposits (2,596,072) (2,596,072) 0 0 (2,596,072) Securities sold under agreements to repurchase (70,652) 0 (70,652) 0 (70,652) Other short-term borrowings (80,000) 0 (80,004) 0 (80,004) Long-term borrowings (30) 0 (31) 0 (31) Subordinated debentures (30,928) 0 0 (31,194) (31,194) Standby letters of credit (758) 0 0 (758) (758) Accrued interest payable (6,311) (149) (6,158) (4) (6,311) </t>
  </si>
  <si>
    <t>SECURITIES SOLD UNDER AGREEMENTS TO REPURCHASE</t>
  </si>
  <si>
    <t>Securities Sold under Agreements to Repurchase [Abstract]</t>
  </si>
  <si>
    <t xml:space="preserve"> NOTE 6. SECURITIES SOLD UNDER AGREEMENTS TO REPURCHASE Securities sold under agreements to repurchase represent collateralized borrowings with customers located primarily within the Company's service area. These repurchase liabilities are not covered by federal deposit insurance and are secured by securities owned. The Company retains the right to substitute similar type securities and has the right to withdraw all excess collateral applicable to the repurchase liabilities whenever the collateral values are in excess of the related repurchase liabilities. However, as a means of mitigating market risk, the Company maintains excess collateral to cover normal changes in the repurchase liability by monitoring daily usage. The Company maintains control of the securities through the use of third-party safekeeping arrangements. Securities sold under agreements to repurchase of $ 94.7 70.7 114.1 98.0</t>
  </si>
  <si>
    <t>EMPLOYEE BENEFIT PLANS</t>
  </si>
  <si>
    <t>Compensation and Retirement Disclosure [Abstract]</t>
  </si>
  <si>
    <t xml:space="preserve"> NOTE 7. EMPLOYEE BENEFIT PLANS Three Months Ended March 31, Pension Benefits SERP Benefits (dollars in thousands) 2018 2017 2018 2017 Service cost $ 0 $ 0 $ 0 $ 0 Interest cost 23 26 9 10 Expected return on plan assets (34) (35) (15) (16) Recognized net actuarial (gain) loss 48 46 18 20 Net pension expense (benefit) $ 37 $ 37 $ 12 $ 14 The Company previously disclosed in its financial statements for the year ended December 31, 2017 that it expected to contribute $ 0 0 368,200 0</t>
  </si>
  <si>
    <t>OFFSETTING ASSETS AND LIABILITIES</t>
  </si>
  <si>
    <t>Offsetting Assets And Liabilities [Abstract]</t>
  </si>
  <si>
    <t xml:space="preserve"> NOTE 8. OFFSETTING ASSETS AND LIABILITIES March 31, 2018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3,540 $ 0 $ 3,540 $ 0 $ 0 $ 3,540 Total Assets $ 3,540 $ 0 $ 3,540 $ 0 $ 0 $ 3,540 Liabilities Interest Rate Swap Derivatives $ 3,580 $ 0 $ 3,580 $ 0 $ (250) $ 3,330 Repurchase Agreements 94,716 0 94,716 (94,716) 0 0 Total Liabilities $ 98,296 $ 0 $ 98,296 $ (94,716) $ (250) $ 3,330 December 31, 2017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2,441 $ 0 $ 2,441 $ 0 $ 0 $ 2,441 Total Assets $ 2,441 $ 0 $ 2,441 $ 0 $ 0 $ 2,441 Liabilities Interest Rate Swap Derivatives $ 2,562 $ 0 $ 2,562 $ 0 $ (750) $ 1,812 Repurchase Agreements 70,652 0 70,652 (70,652) 0 0 Total Liabilities $ 73,214 $ 0 $ 73,214 $ (70,652) $ (750) $ 1,812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si>
  <si>
    <t>EARNINGS PER SHARE</t>
  </si>
  <si>
    <t>Earnings Per Share [Abstract]</t>
  </si>
  <si>
    <t xml:space="preserve"> NOTE 9. EARNINGS PER SHARE Basic earnings per common share is net income available to common shareholders divided by the weighted average number of common shares outstanding during the period, including shares held in treasury on behalf of participants in the Company's Directors Fee Deferral Plan. Diluted earnings per common share includes the dilutive effect of additional potential common shares issuable under stock options, stock awards and warrants, none of which were antidilutive. Three Months Ended March 31, 2018 2017 Weighted average shares outstanding for basic earnings per common share 25,257,414 25,152,242 Dilutive effect of stock options, awards and warrants 439,450 443,894 Weighted average shares outstanding for diluted earnings per common share 25,696,864 25,596,136 Basic earnings per common share $ 0.73 $ 0.58 Diluted earnings per common share $ 0.71 $ 0.57 </t>
  </si>
  <si>
    <t>ACCUMULATED OTHER COMPREHENSIVE INCOME (LOSS)</t>
  </si>
  <si>
    <t>Stockholders Equity Note [Abstract]</t>
  </si>
  <si>
    <t xml:space="preserve"> NOTE 10. ACCUMULATED OTHER COMPREHENSIVE INCOME (LOSS) The following tables summarize the changes within each classification of accumulated other comprehensive income (loss) net of tax for the three months ended March 31, 2018 and 2017: Unrealized Gains and Losses on Defined Available- Benefit for-Sales Pension (dollars in thousands) Securities Items Total Balance at December 31, 2017 $ 784 $ (1,454) $ (670) Other comprehensive income before reclassification (7,132) 0 (7,132) Amounts reclassified from accumulated other comprehensive income (loss) 6 49 55 Net current period other comprehensive income (7,126) 49 (7,077) Adoption of ASU 2018-02 (See Note 1) 140 (313) (173) Adoption of ASU 2016-01 (See Note 1) (68) 0 (68) Balance at March 31, 2018 $ (6,270) $ (1,718) $ (7,988) Unrealized Gains and Losses on Defined Available- Benefit for-Sales Pension (dollars in thousands) Securities Items Total Balance at December 31, 2016 $ (722) $ (1,665) $ (2,387) Other comprehensive income before reclassification 448 0 448 Amounts reclassified from accumulated other comprehensive income (loss) (3) 40 37 Net current period other comprehensive income 445 40 485 Balance at March 31, 2017 $ (277) $ (1,625) $ (1,902) Details about Amount Affected Line Item Accumulated Other Reclassified From in the Statement Comprehensive Accumulated Other Where Net Income Components Comprehensive Income Income is Presented (dollars in thousands) Unrealized gains and losses on available-for-sale securities $ (6) Net securities gains (losses) Tax effect 0 Income tax expense (6) Net of tax Amortization of defined benefit pension items (66) Other expense Tax effect 17 Income tax expense (49) Net of tax Total reclassifications for the period $ (55) Net income Reclassifications out of accumulated comprehensive income for the three months ended March 31, 2017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3 Net securities gains (losses) Tax effect 0 Income tax expense 3 Net of tax Amortization of defined benefit pension items (66) Other expense Tax effect 26 Income tax expense (40) Net of tax Total reclassifications for the period $ (37) Net income </t>
  </si>
  <si>
    <t>REVENUE RECOGNITION</t>
  </si>
  <si>
    <t>Revenue from Contract with Customer [Abstract]</t>
  </si>
  <si>
    <t>Revenue from Contract with Customer [Text Block]</t>
  </si>
  <si>
    <t xml:space="preserve"> NOTE 11. REVENUE RECOGNITION All of the Company's revenue from contracts with customers in the scope of ASC 606 is recognized within noninterest income. The following table presents the Company's sources of noninterest income for the three months ended March 31, 2018 and 2017. Items outside of scope of ASC 606 are noted as such. Three Months Ended March 31, 2018 2017 (2) NONINTEREST INCOME Wealth advisory fees $ 1,505 $ 1,250 Investment brokerage fees 290 321 Service charges on deposit accounts Service charges on commercial deposit acounts 2,303 1,798 Service charges on retail deposit acounts 229 233 Overdrafts, net 831 844 Other 265 268 Loan and service fees Debit card interchange fees 1,420 1,105 Loan fees (1) 530 568 Other 227 220 Merchant card fee income 642 538 Bank owned life insurance income (1) 363 471 Other income (1) 1,039 509 Mortgage banking income (1) 241 131 Net securities gains/(losses) (1) (6) 3 Total noninterest income $ 9,879 $ 8,259 (1) Not within scope of ASC 606 (2) The Company elected the modified retrospective approach of adoption; therefore, prior period balances are presented under legacy GAAP and may not be comparable to current year presentation. The following is a description of principal activities from which we generate revenue. Revenues are recognized as the Company satisfies its obligations with our customers, in an amount that reflects the consideration that we expect to receive in exchange for those services. Wealth advisory fees The Company provides wealth advisory services to its customers and earns fees from its contracts with trust customers to manage assets for investment and/or to transact on their accounts. These fees are primarily earned over time as the Company provides the contracted monthly, quarterly, or annual services and are generally assessed based on a tiered scale of the market value of assets under management (AUM) at month-end. Fees that are transaction based, including trade execution services, are recognized at the point in time that the transaction is executed. Other related services, such as escrow accounts that are based on a fixed schedule, are recognized when the services are rendered. Investment brokerage services The Company provides investment brokerage services through a full service brokerage and investment and advisory firm, Cetera Investment Services LLC ("Cetera"). The Company receives commissions from Cetera on a monthly basis based upon customer activity for the month. The fees are recognized monthly and a receivable is recorded until commissions are generally paid by the 5th business day of the following month. Because the Company (i) acts as an agent in arranging the relationship between the customer and the Cetera and (ii) does not control the services to the customers, investment brokerage service fees are presented net of Cetera's related costs.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balance. Interchange income The Company provides the ability to transact on certain deposit accounts through the use of debit cards by outsourcing the services through third party service providers. Performance obligations are met on a transactional basis and income is recognized monthly based on transaction type and volume. Under the accounting standards in effect in the prior period, revenue was previously recognized net of the third party's costs. Under ASC 606, fees from interchange income related to its customers use of debit cards will be reported gross in loan and service fees under noninterest income. The cost of using third party providers for these interchange services will be reported in data processing fees and supplies under noninterest expense, which has no effect on net income for the period. Gain on sale of other real estate (OREO) owned financed by seller On occasion, the Company underwrites a loan to purchase property owned by the Company. Under the accounting standards in effect in the prior period, the gain on the sale of the Company owned property was deferred and recognized over the life of the loan. Under ASC 606,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s a result of the adoption of ASC 606, the Company reported a net increase of $24,000 to opening retained earnings as of January 1, 2018.</t>
  </si>
  <si>
    <t>BASIS OF PRESENTATION (Policies)</t>
  </si>
  <si>
    <t>Accounting Policies [Abstract]</t>
  </si>
  <si>
    <t>Adoption of New Accounting Standards</t>
  </si>
  <si>
    <t xml:space="preserve"> Adoption of New Accounting Standards The Company accounts for revenue in accordance with ASU No. 2014-09, "Revenue from Contracts with Customers" and all the subsequent amendments to the ASU (collectively "ASC 606"), which the Company adopted on January 1, 2018, using the modified retrospective approach. Results for reporting periods beginning after January 1, 2018 are presented under ASC 606, while prior period amounts are not adjusted and continue to be reported under the accounting standards in effect for the prior period. We recorded a net increase to opening retained earnings of $24,000 as of January 1, 2018 due to the cumulative impact of adopting ASC 606. Revenue is split between net interest income and noninterest income at a ratio of approximately 80% to 20%, respectively. The scope of the guidance explicitly excludes net interest income as well as many other revenues for financial assets and liabilities including loans, leases, securities, and derivatives. The Company's services that fall within ASC 606 are presented in noninterest income and are recognized as revenue as the Company satisfies its obligation to the customer. The majority of the Company's revenue is from the business of banking and the Company's assigned regions have similar economic characteristics, products, services and customers. Accordingly, all of the Company's operations are considered by management to be aggregated in one reportable operating segment. The income statement impact of adopting ASC 606 for the period ending March 31, 2018 is outlined below: Period ending March 31, 2018 As reported Under legacy GAAP Impact of ASC 606 Noninterest income Loan and service fees $ 2,177 $ 1,983 $ 194 Other income 241 241 0 Total $ 2,418 $ 2,224 $ 194 Noninterest expense Data processing fees and supplies 2,513 2,319 194 Total $ 2,513 $ 2,319 $ 194 Net Impact $ (95) $ (95) $ 0 Net income $ 18,336 $ 18,336 $ 0 Comprehensive income 11,259 11,259 0 Basic earnings per share $ 0.73 $ 0.73 $ 0 Diluted earnings per share 0.71 0.71 0 In January 2016, the FASB amended existing accounting guidance related to the recognition and measurement of financial assets and financial liabilities. These amendments make targeted improvements to U.S.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 on the balance sheet or the accompanying notes to the financial statements. (8) Clarify that an entity should evaluate the need for a valuation allowance on a deferred tax asset related to available-for-sale securities in combination with the entity's other deferred tax assets. This guidance was effective beginning January 1, 2018. Adopting this standard resulted in a credit to retained earnings for the reclassification in the amount of $68,000. In August 2016, the FASB issued guidance related to the classification of certain cash receipts and cash payments in the statement of cash flow. This standard provides cash flow statement classification guidance for certain transactions including how the predominance principle should be applied when cash receipts and cash payments have aspects of more than one class of cash flows. This guidance was effective beginning January 1, 2018. Adopting this standard did not have a significant impact on the Company's financial condition or results of operation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as other employee compensation costs arising from services rendered during the period. In addition, only the service cost component will be eligible for capitalization in assets. Employers will present the other components separately from the line item that includes the service cost. The guidance was effective beginning January 1, 2018. As a result of the applicable plans being frozen April 1, 2000, there was no service cost recognized for the three-month periods ending March 31, 2018 and 2017. All other components of cost were recorded in other expense under noninterest expenses on the Consolidated Statements of Income for all periods presented. Adopting this standard did not have a significant impact on the Company's financial condition or results of operation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reclassified was the difference between the historical corporate income tax rate and the newly 21% federal corporate income tax rate. The new guidance is effective for fiscal years beginning after December 15, 2018, and early adoption is permitted. The Company elected to early adopt the guidance during the first quarter of 2018, and recorded a credit to retained earnings for the reclassification in the amount of $173,000.</t>
  </si>
  <si>
    <t>Newly Issued But Not Yet Effective Accounting Standards</t>
  </si>
  <si>
    <t xml:space="preserve"> Newly Issued But Not Yet Effective Accounting Standards In February 2016, the FASB issued new accounting guidance related to leases. This update, effective for the Company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The Company currently has approximately $5.2 million of lease obligations that would come on balance sheet as both assets and liabilities upon adoption of this accounting standard. In June 2016, the FASB issued guidance related to credit losses on financial instruments. This update will change the accounting for credit losses on loans and debt securities. The measurement of expected credit losses is to be based on information about past events, including historical experience, current conditions, and reasonable and supportable forecasts that affect the collectability of the reported amount. For loans,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In addition, the guidance will modify the other-than-temporary impairment model for available-for-sale debt securities to require an allowance for credit impairment instead of a direct write-down, which will allow for reversal of credit impairments in future periods. This guidance is effective for public business entities that meet the definition of an SEC filer for fiscal years beginning after December 15, 2019, including interim periods in those fiscal years. The Company has formed a cross-functional committee that has evaluated existing technology and other solutions for calculating losses under this new standard, selected a vendor to validate data currently loaded in the technology solution selected, and reviewed the validation assessment report. The committee is currently evaluating the various methods available for calculating the credit losses, including but not limited to discounted cash flows, migration, and vintage. Management expects to recognize credit losses earlier upon adoption of this accounting standard and the expected credit loss model than it has historically done under the current incurred credit loss model and is evaluating the impact of adopting this new accounting standard on our financial statements. In January 2017, the FASB issued ASU No. 2017-04 "Intangibles - Goodwill and Other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Management does not expect the adoption of this new accounting standard to have a material impact on our financial statements. In March 2017, the FASB issued ASU No. 2017-08, "ReceivablesNonrefundable Fees and Other Costs: Premium Amortization on Purchased Callable Debt Securities."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ome effective for annual periods and interim periods within those annual periods beginning after December 15, 2018. Management is currently evaluating the impact of adopting the new guidance on our consolidated financial statements, but it is not expected to have a material impact. In August 2017, the Financial Accounting Standards Board issued ASU 2017-12,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we currently expect adoption to have an immaterial impact on our consolidated financial statements.</t>
  </si>
  <si>
    <t>Reclassifications</t>
  </si>
  <si>
    <t xml:space="preserve"> Reclassifications Certain amounts appearing in the financial statements and notes thereto for prior periods have been reclassified to conform with the current presentation. The reclassifications had no effect on net income or stockholders' equity as previously reported.</t>
  </si>
  <si>
    <t>BASIS OF PRESENTATION (Tables)</t>
  </si>
  <si>
    <t>New Accounting Pronouncements and Changes in Accounting Principles [Abstract]</t>
  </si>
  <si>
    <t>Schedule of New Accounting Pronouncements and Changes in Accounting Principles [Table Text Block]</t>
  </si>
  <si>
    <t xml:space="preserve"> The income statement impact of adopting ASC 606 for the period ending March 31, 2018 is outlined below: Period ending March 31, 2018 As reported Under legacy GAAP Impact of ASC 606 Noninterest income Loan and service fees $ 2,177 $ 1,983 $ 194 Other income 241 241 0 Total $ 2,418 $ 2,224 $ 194 Noninterest expense Data processing fees and supplies 2,513 2,319 194 Total $ 2,513 $ 2,319 $ 194 Net Impact $ (95) $ (95) $ 0 Net income $ 18,336 $ 18,336 $ 0 Comprehensive income 11,259 11,259 0 Basic earnings per share $ 0.73 $ 0.73 $ 0 Diluted earnings per share 0.71 0.71 0 </t>
  </si>
  <si>
    <t>SECURITIES (Tables)</t>
  </si>
  <si>
    <t>Summary of Available-For-Sale Securities</t>
  </si>
  <si>
    <t xml:space="preserve"> Information related to the fair value and amortized cost of securities available for sale and the related gross unrealized gains and losses recognized in accumulated other comprehensive income is provided in the tables below. Gross Gross Amortized Unrealized Unrealized Fair (dollars in thousands) Cost Gain Losses Value March 31, 2018 U.S. Treasury securities $ 992 $ 0 $ (8) $ 984 U.S. government sponsored agencies 5,091 0 (101) 4,990 Mortgage-backed securities: residential 342,526 1,304 (6,840) 336,990 Mortgage-backed securities: commercial 34,944 0 (585) 34,359 State and municipal securities 185,049 1,257 (2,965) 183,341 Total $ 568,602 $ 2,561 $ (10,499) $ 560,664 December 31, 2017 U.S. Treasury securities $ 992 $ 5 $ 0 $ 997 U.S. government sponsored agencies 5,191 0 (69) 5,122 Mortgage-backed securities: residential 314,650 2,099 (2,975) 313,774 Mortgage-backed securities: commercial 44,208 75 (72) 44,211 State and municipal securities 172,375 2,990 (976) 174,389 Total $ 537,416 $ 5,169 $ (4,092) $ 538,493 </t>
  </si>
  <si>
    <t>Schedule of Available-For-Sale Securities By Maturity</t>
  </si>
  <si>
    <t xml:space="preserve"> Actual maturities of securities may differ from contractual maturities because borrowers may have the right to prepay the obligation without a prepayment penalty. Amortized Fair (dollars in thousands) Cost Value Due in one year or less $ 2,286 $ 2,311 Due after one year through five years 24,307 24,506 Due after five years through ten years 34,001 33,976 Due after ten years 130,538 128,522 191,132 189,315 Mortgage-backed securities 377,470 371,349 Total debt securities $ 568,602 $ 560,664 </t>
  </si>
  <si>
    <t>Schedule of Sales of Securities Available For Sale</t>
  </si>
  <si>
    <t xml:space="preserve"> Securities proceeds, gross gains and gross losses are presented below. Three months ended March 31, (dollars in thousands) 2018 2017 Sales of securities available for sale Proceeds $ 12,322 $ 16,811 Gross gains 21 197 Gross losses (27) (194) </t>
  </si>
  <si>
    <t>Schedule of Available-For-Sale Securities Continuous Unrealized Loss Position</t>
  </si>
  <si>
    <t xml:space="preserve"> The tables divide the securities between those with unrealized losses for less than twelve months and those with unrealized losses for twelve months or more. Less than 12 months 12 months or more Total Fair Unrealized Fair Unrealized Fair Unrealized (dollars in thousands) Value Losses Value Losses Value Losses March 31, 2018 US Treasury $ 984 $ 8 $ 0 $ 0 $ 984 $ 8 U.S. government sponsored agencies 2,235 26 2,756 75 4,991 101 Mortgage-backed securities: residential 227,412 4,424 56,266 2,416 283,678 6,840 Mortgage-backed securities: commercial 34,359 585 0 0 34,359 585 State and municipal securities 53,945 834 48,232 2,131 102,177 2,965 Total temporarily impaired $ 318,935 $ 5,877 $ 107,254 $ 4,622 $ 426,189 $ 10,499 December 31, 2017 U.S. government sponsored agencies $ 2,353 $ 6 $ 2,769 $ 63 $ 5,122 $ 69 Mortgage-backed securities: residential 142,834 1,412 59,024 1,563 201,858 2,975 Mortgage-backed securities: commercial 23,505 72 0 0 23,505 72 State and municipal securities 8,585 47 49,552 929 58,137 976 Total temporarily impaired $ 177,277 $ 1,537 $ 111,345 $ 2,555 $ 288,622 $ 4,092 </t>
  </si>
  <si>
    <t>Quantitative Disclosure of Available-For-Sale Securities</t>
  </si>
  <si>
    <t xml:space="preserve"> The total number of securities with unrealized losses as of March 31, 2018 and December 31, 2017 is presented below. Less than 12 months 12 months or more Total March 31, 2018 US Treasury 1 0 1 U.S. government sponsored agencies 1 1 2 Mortgage-backed securities: residential 74 21 95 Mortgage-backed securities: commercial 9 0 9 State and municipal securities 70 62 132 Total temporarily impaired 155 84 239 December 31, 2017 U.S. government sponsored agencies 1 1 2 Mortgage-backed securities: residential 46 21 67 Mortgage-backed securities: commercial 5 0 5 State and municipal securities 17 62 79 Total temporarily impaired 69 84 153 </t>
  </si>
  <si>
    <t>LOANS (Tables)</t>
  </si>
  <si>
    <t>Schedule of Loans</t>
  </si>
  <si>
    <t xml:space="preserve"> March 31, December 31, (dollars in thousands) 2018 2017 Commercial and industrial loans: Working capital lines of credit loans $ 778,779 20.2 % $ 743,609 19.4 % Non-working capital loans 706,228 18.4 675,072 17.7 Total commercial and industrial loans 1,485,007 38.6 1,418,681 37.1 Commercial real estate and multi-family residential loans: Construction and land development loans 237,887 6.2 224,474 5.9 Owner occupied loans 543,192 14.1 538,603 14.1 Nonowner occupied loans 507,041 13.2 508,121 13.3 Multifamily loans 193,956 5.0 173,715 4.5 Total commercial real estate and multi-family residential loans 1,482,076 38.5 1,444,913 37.8 Agri-business and agricultural loans: Loans secured by farmland 145,363 3.8 186,437 4.9 Loans for agricultural production 171,607 4.5 196,404 5.1 Total agri-business and agricultural loans 316,970 8.3 382,841 10.0 Other commercial loans 116,657 3.0 124,076 3.3 Total commercial loans 3,400,710 88.4 3,370,511 88.2 Consumer 1-4 family mortgage loans: Closed end first mortgage loans 180,542 4.7 179,302 4.7 Open end and junior lien loans 179,065 4.7 181,865 4.8 Residential construction and land development loans 13,342 0.3 13,478 0.3 Total consumer 1-4 family mortgage loans 372,949 9.7 374,645 9.8 Other consumer loans 73,277 1.9 74,369 2.0 Total consumer loans 446,226 11.6 449,014 11.8 Subtotal 3,846,936 100.0 % 3,819,525 100.0 % Less: Allowance for loan losses (45,627) (47,121) Net deferred loan fees (1,268) (1,066) Loans, net $ 3,800,041 $ 3,771,338 </t>
  </si>
  <si>
    <t>ALLOWANCE FOR LOAN LOSSES AND CREDIT QUALITY (Tables)</t>
  </si>
  <si>
    <t>In Allowance For Loan Losses and Recorded Investment In Loans By Portfolio Segment</t>
  </si>
  <si>
    <t xml:space="preserve"> The following tables present the activity in the allowance for loan losses by portfolio segment for the three-month periods ended March 31, 2018 and 2017: Commercial Real Estate Commercial and Agri-business Consumer and Multifamily and Other 1-4 Family Other (dollars in thousands) Industrial Residential Agricultural Commercial Mortgage Consumer Unallocated Total Three Months Ended March 31, 2018 Beginning balance, January 1 $ 21,097 $ 14,714 $ 4,920 $ 577 $ 2,768 $ 379 $ 2,666 $ 47,121 Provision for loan losses 3,902 207 (76) (67) (794) (49) 177 3,300 Loans charged-off (4,360) (491) 0 0 (7) (119) 0 (4,977) Recoveries 86 8 4 0 51 34 0 183 Net loans charged-off (4,274) (483) 4 0 44 (85) 0 (4,794) Ending balance $ 20,725 $ 14,438 $ 4,848 $ 510 $ 2,018 $ 245 $ 2,843 $ 45,627 Commercial Real Estate Commercial and Agri-business Consumer and Multifamily and Other 1-4 Family Other (dollars in thousands) Industrial Residential Agricultural Commercial Mortgage Consumer Unallocated Total Three Months Ended March 31, 2017 Beginning balance, January 1 $ 20,272 $ 13,452 $ 3,532 $ 461 $ 2,827 $ 387 $ 2,787 $ 43,718 Provision for loan losses (339) 257 (77) 84 (77) 37 315 200 Loans charged-off (375) (48) 0 0 (7) (73) 0 (503) Recoveries 223 57 4 0 47 28 0 359 Net loans charged-off (152) 9 4 0 40 (45) 0 (144) Ending balance $ 19,781 $ 13,718 $ 3,459 $ 545 $ 2,790 $ 379 $ 3,102 $ 43,774 The following tables present the balance in the allowance for loan losses and the recorded investment in loans by portfolio segment and based on impairment method as of March 31, 2018 and December 31, 2017: Commercial Real Estate Commercial and Agri-business Consumer and Multifamily and Other 1-4 Family Other (dollars in thousands) Industrial Residential Agricultural Commercial Mortgage Consumer Unallocated Total March 31, 2018 Allowance for loan losses: Ending allowance balance attributable to loans: Individually evaluated for impairment $ 1,850 $ 526 $ 0 $ 0 $ 269 $ 26 $ 0 $ 2,671 Collectively evaluated for impairment 18,875 13,912 4,848 510 1,749 219 2,843 42,956 Total ending allowance balance $ 20,725 $ 14,438 $ 4,848 $ 510 $ 2,018 $ 245 $ 2,843 $ 45,627 Loans: Loans individually evaluated for impairment $ 8,820 $ 4,873 $ 283 $ 0 $ 1,799 $ 49 $ 0 $ 15,824 Loans collectively evaluated for impairment 1,476,113 1,475,135 316,772 116,507 372,266 73,051 0 3,829,844 Total ending loans balance $ 1,484,933 $ 1,480,008 $ 317,055 $ 116,507 $ 374,065 $ 73,100 $ 0 $ 3,845,668 Commercial Real Estate Commercial and Agri-business Consumer and Multifamily and Other 1-4 Family Other (dollars in thousands) Industrial Residential Agricultural Commercial Mortgage Consumer Unallocated Total December 31, 2017 Allowance for loan losses: Ending allowance balance attributable to loans: Individually evaluated for impairment $ 2,067 $ 795 $ 0 $ 0 $ 310 $ 44 $ 0 $ 3,216 Collectively evaluated for impairment 19,030 13,919 4,920 577 2,458 335 2,666 43,905 Total ending allowance balance $ 21,097 $ 14,714 $ 4,920 $ 577 $ 2,768 $ 379 $ 2,666 $ 47,121 Loans: Loans individually evaluated for impairment $ 6,979 $ 4,802 $ 283 $ 0 $ 1,756 $ 50 $ 0 $ 13,870 Loans collectively evaluated for impairment 1,411,648 1,438,219 382,643 123,922 374,013 74,144 0 3,804,589 Total ending loans balance $ 1,418,627 $ 1,443,021 $ 382,926 $ 123,922 $ 375,769 $ 74,194 $ 0 $ 3,818,459 </t>
  </si>
  <si>
    <t>Loans individually evaluated for impairment</t>
  </si>
  <si>
    <t xml:space="preserve"> The following table presents loans individually evaluated for impairment by class of loans as of March 31, 2018: Unpaid Allowance for Principal Recorded Loan Losses (dollars in thousands) Balance Investment Allocated With no related allowance recorded: Commercial and industrial loans: Working capital lines of credit loans $ 5,342 $ 2,050 $ 0 Non-working capital loans 4,389 2,045 0 Commercial real estate and multi-family residential loans: Construction and land development loans 88 88 0 Owner occupied loans 3,876 3,139 0 Agri-business and agricultural loans: Loans secured by farmland 603 283 0 Consumer 1-4 family loans: Closed end first mortgage loans 618 537 0 Open end and junior lien loans 250 250 0 With an allowance recorded: Commercial and industrial loans: Working capital lines of credit loans 1,597 1,597 577 Non-working capital loans 3,128 3,128 1,273 Commercial real estate and multi-family residential loans: Construction and land development loans 824 824 123 Owner occupied loans 822 822 403 Consumer 1-4 family mortgage loans: Closed end first mortgage loans 1,012 1,012 269 Other consumer loans 49 49 26 Total $ 22,598 $ 15,824 $ 2,671 The following table presents loans individually evaluated for impairment by class of loans as of December 31, 2017: Unpaid Allowance for Principal Recorded Loan Losses (dollars in thousands) Balance Investment Allocated With no related allowance recorded: Commercial and industrial loans: Working capital lines of credit loans $ 491 $ 491 $ 0 Non-working capital loans 2,973 1,579 0 Commercial real estate and multi-family residential loans: Construction and land development loans 88 88 0 Owner occupied loans 2,558 2,310 0 Agri-business and agricultural loans: Loans secured by farmland 602 283 0 Consumer 1-4 family loans: Closed end first mortgage loans 636 570 0 With an allowance recorded: Commercial and industrial loans: Working capital lines of credit loans 1,617 1,617 667 Non-working capital loans 3,292 3,292 1,400 Commercial real estate and multi-family residential loans: Construction and land development loans 827 827 350 Owner occupied loans 1,577 1,577 445 Consumer 1-4 family mortgage loans: Closed end first mortgage loans 950 950 269 Open end and junior lien loans 236 236 41 Other consumer loans 50 50 44 Total $ 15,897 $ 13,870 $ 3,216 The following table presents loans individually evaluated for impairment by class of loans as of and for the three-month period ended March 31, 2018: Cash Basis Average Interest Interest Recorded Income Income (dollars in thousands) Investment Recognized Recognized With no related allowance recorded: Commercial and industrial loans: Working capital lines of credit loans $ 1,011 $ 7 $ 2 Non-working capital loans 1,728 15 5 Commercial real estate and multi-family residential loans: Construction and land development loans 102 1 0 Owner occupied loans 2,557 7 2 Agri-business and agricultural loans: Loans secured by farmland 283 0 0 Consumer 1-4 family loans: Closed end first mortgage loans 543 2 1 Open end and junior lien loans 92 0 0 With an allowance recorded: Commercial and industrial loans: Working capital lines of credit loans 1,608 2 1 Non-working capital loans 3,216 2 0 Commercial real estate and multi-family residential loans: Construction and land development loans 721 11 5 Owner occupied loans 1,194 0 0 Consumer 1-4 family mortgage loans: Closed end first mortgage loans 968 7 4 Open end and junior lien loans 154 0 0 Other consumer loans 49 1 0 Total $ 14,226 $ 55 $ 20 The following table presents loans individually evaluated for impairment by class of loans as of and for the three-month period ended March 31, 2017: Cash Basis Average Interest Interest Recorded Income Income (dollars in thousands) Investment Recognized Recognized With no related allowance recorded: Commercial and industrial loans: Working capital lines of credit loans $ 577 $ 7 $ 7 Non-working capital loans 1,381 8 5 Commercial real estate and multi-family residential loans: Construction and land development loans 126 1 1 Owner occupied loans 2,572 1 1 Nonowner occupied loans 4,604 84 72 Agri-business and agricultural loans: Loans secured by farmland 283 0 0 Consumer 1-4 family loans: Closed end first mortgage loans 191 1 0 Open end and junior lien loans 156 0 0 With an allowance recorded: Commercial and industrial loans: Working capital lines of credit loans 1,363 11 8 Non-working capital loans 6,699 49 39 Commercial real estate and multi-family residential loans: Owner occupied loans 1,665 5 4 Consumer 1-4 family mortgage loans: Closed end first mortgage loans 1,071 7 4 Other consumer loans 54 1 0 Total $ 20,742 $ 175 $ 141 </t>
  </si>
  <si>
    <t>Aging of the Recorded Investment in Past Due Loans</t>
  </si>
  <si>
    <t xml:space="preserve"> The following table presents the ageing of the recorded investment in past due loans as of March 31, 2018 by class of loans: 30-89 Greater than Total Past Loans Not Days 90 Days Due and (dollars in thousands) Past Due Past Due Past Due Nonaccrual Nonaccrual Total Commercial and industrial loans: Working capital lines of credit loans $ 775,855 $ 0 $ 0 $ 2,998 $ 2,998 $ 778,853 Non-working capital loans 702,304 0 0 3,776 3,776 706,080 Commercial real estate and multi-family residential loans: Construction and land development loans 236,060 881 0 0 881 236,941 Owner occupied loans 539,547 0 0 3,314 3,314 542,861 Nonowner occupied loans 506,476 155 0 0 155 506,631 Multifamily loans 193,575 0 0 0 0 193,575 Agri-business and agricultural loans: Loans secured by farmland 145,083 0 0 283 283 145,366 Loans for agricultural production 171,689 0 0 0 0 171,689 Other commercial loans 116,507 0 0 0 0 116,507 Consumer 1-4 family mortgage loans: Closed end first mortgage loans 179,003 767 26 382 1,175 180,178 Open end and junior lien loans 180,042 287 0 250 537 180,579 Residential construction loans 13,308 0 0 0 0 13,308 Other consumer loans 73,015 85 0 0 85 73,100 Total $ 3,832,464 $ 2,175 $ 26 $ 11,003 $ 13,204 $ 3,845,668 The following table presents the ageing of the recorded investment in past due loans as of December 31, 2017 by class of loans: 30-89 Greater than Total Past Loans Not Days 90 Days Due and (dollars in thousands) Past Due Past Due Past Due Nonaccrual Nonaccrual Total Commercial and industrial loans: Working capital lines of credit loans $ 742,205 $ 11 $ 0 $ 1,459 $ 1,470 $ 743,675 Non-working capital loans 671,490 0 0 3,462 3,462 674,952 Commercial real estate and multi-family residential loans: Construction and land development loans 215,713 8,000 0 0 8,000 223,713 Owner occupied loans 534,648 0 0 3,620 3,620 538,268 Nonowner occupied loans 507,696 0 0 0 0 507,696 Multifamily loans 173,100 244 0 0 244 173,344 Agri-business and agricultural loans: Loans secured by farmland 186,160 0 0 283 283 186,443 Loans for agricultural production 196,483 0 0 0 0 196,483 Other commercial loans 123,922 0 0 0 0 123,922 Consumer 1-4 family mortgage loans: Closed end first mortgage loans 177,410 1,183 6 342 1,531 178,941 Open end and junior lien loans 183,056 89 0 236 325 183,381 Residential construction loans 13,447 0 0 0 0 13,447 Other consumer loans 74,102 92 0 0 92 74,194 Total $ 3,799,432 $ 9,619 $ 6 $ 9,402 $ 19,027 $ 3,818,459 </t>
  </si>
  <si>
    <t>Troubled Debt Restructuring</t>
  </si>
  <si>
    <t xml:space="preserve"> March 31, December 31, (dollars in thousands) 2018 2017 Accruing troubled debt restructured loans $ 4,085 $ 2,893 Nonaccrual troubled debt restructured loans 7,945 7,750 Total troubled debt restructured loans $ 12,030 $ 10,643 </t>
  </si>
  <si>
    <t>Loans by Class Modified as Troubled Debt Restructurings</t>
  </si>
  <si>
    <t xml:space="preserve"> The following table presents loans by class modified as new troubled debt restructurings that occurred during the three months ended March 31, 2018: All Modifications Modified Repayment Terms Pre-Modification Post-Modification Extension Outstanding Outstanding Period or Number of Recorded Recorded Number of Range (dollars in thousands) Loans Investment Investment Loans (in months) Troubled Debt Restructurings Commercial and industrial loans: Working capital lines of credit loans 1 $ 600 $ 600 1 0 Non-working capital loans 1 1,400 1,400 1 0 Commercial real estate and multi- family residential loans: Construction and land development loans 1 824 824 1 12 Owner occupied loans 1 387 387 1 12 Consumer 1-4 family loans: Closed end first mortgage loans 1 198 197 1 239 Total 5 $ 3,409 $ 3,408 5 0-239 The following table presents loans by class modified as new troubled debt restructurings that occurred during the three months ended March 31, 2017: Modified Repayment Terms Pre-Modification Post-Modification Extension Outstanding Outstanding Period or Number of Recorded Recorded Number of Range (dollars in thousands) Loans Investment Investment Loans (in months) Troubled Debt Restructurings Commercial and industrial loans: Non-working capital loans 2 1,712 1,712 2 6 Commercial real estate and multi- family residential loans: Owner occupied loans 1 486 486 1 6 Consumer 1-4 family loans: Closed end first mortgage loans 1 44 46 1 350 Total 4 $ 2,242 $ 2,244 4 6-350 </t>
  </si>
  <si>
    <t>Credit Quality Indicators</t>
  </si>
  <si>
    <t xml:space="preserve"> As of March 31, 2018, and based on the most recent analysis performed, the risk category of loans by class of loans is as follows: Special Not (dollars in thousands) Pass Mention Substandard Doubtful Rated Total Commercial and industrial loans: Working capital lines of credit loans $ 712,842 $ 42,204 $ 23,510 $ 0 $ 297 $ 778,853 Non-working capital loans 654,352 22,189 24,707 0 4,832 706,080 Commercial real estate and multi- family residential loans: Construction and land development loans 235,676 441 824 0 0 236,941 Owner occupied loans 501,679 19,028 22,154 0 0 542,861 Nonowner occupied loans 504,275 1,676 680 0 0 506,631 Multifamily loans 193,338 237 0 0 0 193,575 Agri-business and agricultural loans: Loans secured by farmland 132,475 8,580 4,311 0 0 145,366 Loans for agricultural production 162,007 8,482 1,200 0 0 171,689 Other commercial loans 116,502 0 0 0 5 116,507 Consumer 1-4 family mortgage loans: Closed end first mortgage loans 55,130 0 1,551 0 123,497 180,178 Open end and junior lien loans 9,855 0 250 0 170,474 180,579 Residential construction loans 0 0 0 0 13,308 13,308 Other consumer loans 14,282 0 49 0 58,769 73,100 Total $ 3,292,413 $ 102,837 $ 79,236 $ 0 $ 371,182 $ 3,845,668 As of December 31, 2017, and based on the most recent analysis performed, the risk category of loans by class of loans is as follows: Special Not (dollars in thousands) Pass Mention Substandard Doubtful Rated Total Commercial and industrial loans: Working capital lines of credit loans $ 688,748 $ 33,337 $ 21,350 $ 0 $ 240 $ 743,675 Non-working capital loans 624,275 20,171 25,834 0 4,672 674,952 Commercial real estate and multi- family residential loans: Construction and land development loans 222,445 441 827 0 0 223,713 Owner occupied loans 496,231 19,361 22,676 0 0 538,268 Nonowner occupied loans 505,033 1,970 693 0 0 507,696 Multifamily loans 173,100 244 0 0 0 173,344 Agri-business and agricultural loans: Loans secured by farmland 174,118 7,988 4,337 0 0 186,443 Loans for agricultural production 185,772 9,716 995 0 0 196,483 Other commercial loans 123,917 0 0 0 5 123,922 Consumer 1-4 family mortgage loans: Closed end first mortgage loans 52,301 0 1,520 0 125,120 178,941 Open end and junior lien loans 8,259 0 236 0 174,886 183,381 Residential construction loans 0 0 0 0 13,447 13,447 Other consumer loans 18,642 0 50 0 55,502 74,194 Total $ 3,272,841 $ 93,228 $ 78,518 $ 0 $ 373,872 $ 3,818,459 </t>
  </si>
  <si>
    <t>FAIR VALUE DISCLOSURES (Tables)</t>
  </si>
  <si>
    <t>Schedule of Assets Measured at Fair Value on a Recurring Basis</t>
  </si>
  <si>
    <t xml:space="preserve"> The table below presents the balances of assets measured at fair value on a recurring basis: March 31, 2018 Fair Value Measurements Using Assets (dollars in thousands) Level 1 Level 2 Level 3 at Fair Value Assets U.S. Treasury securities $ 984 $ 0 $ 0 $ 984 U.S. government sponsored agency securities 0 4,990 0 4,990 Mortgage-backed securities 0 371,349 0 371,349 State and municipal securities 0 182,510 831 183,341 Total Securities 984 558,849 831 560,664 Mortgage banking derivative 0 165 0 165 Interest rate swap derivative 0 3,540 0 3,540 Total assets $ 984 $ 562,554 $ 831 $ 564,369 Liabilities Mortgage banking derivative 0 9 0 9 Interest rate swap derivative 0 3,580 0 3,580 Total liabilities $ 0 $ 3,589 $ 0 $ 3,589 December 31, 2017 Fair Value Measurements Using Assets (dollars in thousands) Level 1 Level 2 Level 3 at Fair Value Assets U.S. Treasury securities $ 997 $ 0 $ 0 $ 997 U.S. government sponsored agency securities 0 5,122 0 5,122 Mortgage-backed securities 0 357,985 0 357,985 State and municipal securities 0 173,509 880 174,389 Total Securities 997 536,616 880 538,493 Mortgage banking derivative 0 136 0 136 Interest rate swap derivative 0 2,441 0 2,441 Total assets $ 997 $ 539,193 $ 880 $ 541,070 Liabilities Mortgage banking derivative 0 3 0 3 Interest rate swap derivative 0 2,562 0 2,562 Total liabilities $ 0 $ 2,565 $ 0 $ 2,565 </t>
  </si>
  <si>
    <t>Schedule of Reconciliation of All Assets Measured at Fair Value on a Recurring Basis Using Significant Unobservable Inputs</t>
  </si>
  <si>
    <t xml:space="preserve"> The table below presents a reconciliation of all assets measured at fair value on a recurring basis using significant unobservable inputs (Level 3) for the three months ended March 31, 2018 and 2017: State and Municipal Securities (dollars in thousands) 2018 2017 Balance of recurring Level 3 assets at January 1 $ 880 $ 670 Changes in fair value of securities included in other comprehensive income (4) (3) Principal payments (45) (45) Balance of recurring Level 3 assets at March 31 $ 831 $ 622 </t>
  </si>
  <si>
    <t>Fair Value Measurements, Recurring, Valuation Techniques</t>
  </si>
  <si>
    <t xml:space="preserve"> The state and municipal securities measured at fair value included below are non-rated Indiana municipal revenue bonds and are not actively traded. Quantitative Information about Level 3 Fair Value Measurements Range of Fair Value at Inputs (dollars in thousands) 3/31/2018 Valuation Technique Unobservable Input (Average) State and municipal securities $ 831 Price to type, par, call Discount to benchmark index 0-5% (1.24%) Quantitative Information about Level 3 Fair Value Measurements Range of Fair Value at Inputs (dollars in thousands) 12/31/2017 Valuation Technique Unobservable Input (Average) State and municipal securities $ 880 Price to type, par, call Discount to benchmark index 0-5% (2.03%) </t>
  </si>
  <si>
    <t>Schedule of Assets Measured at Fair Value on a Nonrecurring Basis</t>
  </si>
  <si>
    <t xml:space="preserve"> The table below presents the balances of assets measured at fair value on a nonrecurring basis: March 31, 2018 Fair Value Measurements Using Assets (dollars in thousands) Level 1 Level 2 Level 3 at Fair Value Assets Impaired loans: Commercial and industrial loans: Working capital lines of credit loans $ 0 $ 0 $ 2,547 $ 2,547 Non-working capital loans 0 0 2,136 2,136 Commercial real estate and multi-family residential loans: Construction and land development loans 0 0 701 701 Owner occupied loans 0 0 589 589 Consumer 1-4 family mortgage loans: Closed end first mortgage loans 0 0 70 70 Total assets $ 0 $ 0 $ 6,043 $ 6,043 December 31, 2017 Fair Value Measurements Using Assets (dollars in thousands) Level 1 Level 2 Level 3 at Fair Value Assets Impaired loans: Commercial and industrial loans: Working capital lines of credit loans $ 0 $ 0 $ 934 $ 934 Non-working capital loans 0 0 1,693 1,693 Commercial real estate and multi-family residential loans: Construction and land development loans 0 0 477 477 Owner occupied loans 0 0 1,133 1,133 Consumer 1-4 family mortgage loans: Open end and junior lien loans 0 0 195 195 Total assets $ 0 $ 0 $ 4,432 $ 4,432 </t>
  </si>
  <si>
    <t>Fair Value Measured On Nonrecurring Basis Valuation Techniques</t>
  </si>
  <si>
    <t xml:space="preserve"> The following table presents the valuation methodology and unobservable inputs for Level 3 assets measured at fair value on a non-recurring basis at March 31, 2018: (dollars in thousands) Fair Value Valuation Methodology Unobservable Inputs Average Range of Inputs Impaired loans: Commercial and industrial $ 4,683 Collateral based Discount to reflect 23 % 23% - 100% measurements current market conditions and ultimate collectability Impaired loans: Commercial real estate 1,290 Collateral based Discount to reflect 29 % 15% - 57% measurements current market conditions and ultimate collectability Impaired loans: Consumer 1-4 family mortgage 70 Collateral based Discount to reflect 8 % measurements current market conditions and ultimate collectability The following table presents the valuation methodology and unobservable inputs for Level 3 assets measured at fair value on a non-recurring basis at December 31, 2017: (dollars in thousands) Fair Value Valuation Methodology Unobservable Inputs Average Range of Inputs Impaired loans: Commercial and industrial $ 2,627 Collateral based Discount to reflect 37 % 23% - 100% measurements current market conditions and ultimate collectability Impaired loans: Commercial real estate 1,610 Collateral based Discount to reflect 33 % 2% - 58% measurements current market conditions and ultimate collectability Impaired loans: Consumer 1-4 family mortgage 195 Collateral based Discount to reflect 17 % measurements current market conditions and ultimate collectability </t>
  </si>
  <si>
    <t>Schedule of Fair Values and the Related Carrying Values of Financial Instruments</t>
  </si>
  <si>
    <t xml:space="preserve"> The following table contains the estimated fair values and the related carrying values of the Company's financial instruments. Items which are not financial instruments are not included. Due to the adoption of ASU 2016-01 as of January 1, 2018, the fair value as presented below is measured using the exit price notion in the periods after adoption and may not be comparable with prior periods presented as a result of the change in methodology. March 31, 2018 Carrying Estimated Fair Value (dollars in thousands) Value Level 1 Level 2 Level 3 Total Financial Assets: Cash and cash equivalents $ 167,551 $ 164,806 $ 2,726 $ 0 $ 167,532 Securities available for sale 560,664 984 558,849 831 560,664 Real estate mortgages held for sale 1,511 0 1,545 0 1,545 Loans, net 3,800,041 0 0 3,744,565 3,744,565 Federal Home Loan Bank stock 10,352 N/A N/A N/A N/A Federal Reserve Bank stock 3,420 N/A N/A N/A N/A Accrued interest receivable 14,616 8 2,760 11,848 14,616 Financial Liabilities: Certificates of deposit (1,476,845) 0 (1,480,116) 0 (1,480,116) All other deposits (2,622,643) (2,622,643) 0 0 (2,622,643) Securities sold under agreements to repurchase (94,716) 0 (94,716) 0 (94,716) Subordinated debentures (30,928) 0 0 (31,203) (31,203) Standby letters of credit (808) 0 0 (808) (808) Accrued interest payable (7,484) (136) (7,343) (5) (7,484) December 31, 2017 Carrying Estimated Fair Value (dollars in thousands) Value Level 1 Level 2 Level 3 Total Financial Assets: Cash and cash equivalents $ 176,180 $ 174,045 $ 2,127 $ 0 $ 176,172 Securities available for sale 538,493 997 536,616 880 538,493 Real estate mortgages held for sale 3,346 0 3,390 0 3,390 Loans, net 3,771,338 0 0 3,744,842 3,744,842 Federal Home Loan Bank stock 10,352 N/A N/A N/A N/A Federal Reserve Bank stock 3,420 N/A N/A N/A N/A Accrued interest receivable 14,093 3 2,925 11,165 14,093 Financial Liabilities: Certificates of deposit (1,412,583) 0 (1,417,075) 0 (1,417,075) All other deposits (2,596,072) (2,596,072) 0 0 (2,596,072) Securities sold under agreements to repurchase (70,652) 0 (70,652) 0 (70,652) Other short-term borrowings (80,000) 0 (80,004) 0 (80,004) Long-term borrowings (30) 0 (31) 0 (31) Subordinated debentures (30,928) 0 0 (31,194) (31,194) Standby letters of credit (758) 0 0 (758) (758) Accrued interest payable (6,311) (149) (6,158) (4) (6,311) </t>
  </si>
  <si>
    <t>EMPLOYEE BENEFIT PLANS (Tables)</t>
  </si>
  <si>
    <t>Components of Net Periodic Benefit Cost</t>
  </si>
  <si>
    <t xml:space="preserve"> Components of net periodic benefit cost: Three Months Ended March 31, Pension Benefits SERP Benefits (dollars in thousands) 2018 2017 2018 2017 Service cost $ 0 $ 0 $ 0 $ 0 Interest cost 23 26 9 10 Expected return on plan assets (34) (35) (15) (16) Recognized net actuarial (gain) loss 48 46 18 20 Net pension expense (benefit) $ 37 $ 37 $ 12 $ 14 </t>
  </si>
  <si>
    <t>OFFSETTING ASSETS AND LIABILITIES (Tables)</t>
  </si>
  <si>
    <t>Offsettings [Abstract]</t>
  </si>
  <si>
    <t>Offsetting Assets And Liability</t>
  </si>
  <si>
    <t xml:space="preserve"> The following tables summarize gross and net information about financial instruments and derivative instruments that are offset in the statement of financial position or that are subject to an enforceable master netting arrangement at March 31, 2018 and December 31, 2017. March 31, 2018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3,540 $ 0 $ 3,540 $ 0 $ 0 $ 3,540 Total Assets $ 3,540 $ 0 $ 3,540 $ 0 $ 0 $ 3,540 Liabilities Interest Rate Swap Derivatives $ 3,580 $ 0 $ 3,580 $ 0 $ (250) $ 3,330 Repurchase Agreements 94,716 0 94,716 (94,716) 0 0 Total Liabilities $ 98,296 $ 0 $ 98,296 $ (94,716) $ (250) $ 3,330 December 31, 2017 Gross Net Amounts Gross Amounts of Assets Gross Amounts Not Amounts of Offset in the presented in Offset in the Statement Recognized Statement of the Statement of Financial Position Assets/ Financial of Financial Financial Cash Collateral (dollars in thousands) Liabilities Position Position Instruments Received Net Amount Assets Interest Rate Swap Derivatives $ 2,441 $ 0 $ 2,441 $ 0 $ 0 $ 2,441 Total Assets $ 2,441 $ 0 $ 2,441 $ 0 $ 0 $ 2,441 Liabilities Interest Rate Swap Derivatives $ 2,562 $ 0 $ 2,562 $ 0 $ (750) $ 1,812 Repurchase Agreements 70,652 0 70,652 (70,652) 0 0 Total Liabilities $ 73,214 $ 0 $ 73,214 $ (70,652) $ (750) $ 1,812 </t>
  </si>
  <si>
    <t>EARNINGS PER SHARE (Tables)</t>
  </si>
  <si>
    <t>Schedule of weighted average number of shares</t>
  </si>
  <si>
    <t xml:space="preserve"> Diluted earnings per common share includes the dilutive effect of additional potential common shares issuable under stock options, stock awards and warrants, none of which were antidilutive. Three Months Ended March 31, 2018 2017 Weighted average shares outstanding for basic earnings per common share 25,257,414 25,152,242 Dilutive effect of stock options, awards and warrants 439,450 443,894 Weighted average shares outstanding for diluted earnings per common share 25,696,864 25,596,136 Basic earnings per common share $ 0.73 $ 0.58 Diluted earnings per common share $ 0.71 $ 0.57 </t>
  </si>
  <si>
    <t>ACCUMULATED OTHER COMPREHENSIVE INCOME (LOSS) (Tables)</t>
  </si>
  <si>
    <t>Schedule of Changes in Accumulated Other Comprehensive Income</t>
  </si>
  <si>
    <t xml:space="preserve"> The following tables summarize the changes within each classification of accumulated other comprehensive income (loss) net of tax for the three months ended March 31, 2018 and 2017: Unrealized Gains and Losses on Defined Available- Benefit for-Sales Pension (dollars in thousands) Securities Items Total Balance at December 31, 2017 $ 784 $ (1,454) $ (670) Other comprehensive income before reclassification (7,132) 0 (7,132) Amounts reclassified from accumulated other comprehensive income (loss) 6 49 55 Net current period other comprehensive income (7,126) 49 (7,077) Adoption of ASU 2018-02 (See Note 1) 140 (313) (173) Adoption of ASU 2016-01 (See Note 1) (68) 0 (68) Balance at March 31, 2018 $ (6,270) $ (1,718) $ (7,988) Unrealized Gains and Losses on Defined Available- Benefit for-Sales Pension (dollars in thousands) Securities Items Total Balance at December 31, 2016 $ (722) $ (1,665) $ (2,387) Other comprehensive income before reclassification 448 0 448 Amounts reclassified from accumulated other comprehensive income (loss) (3) 40 37 Net current period other comprehensive income 445 40 485 Balance at March 31, 2017 $ (277) $ (1,625) $ (1,902) </t>
  </si>
  <si>
    <t>Reclassification Accumulated Other Comprehensive Income</t>
  </si>
  <si>
    <t xml:space="preserve"> Reclassifications out of accumulated comprehensive income for the three months ended March 31, 2018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6) Net securities gains (losses) Tax effect 0 Income tax expense (6) Net of tax Amortization of defined benefit pension items (66) Other expense Tax effect 17 Income tax expense (49) Net of tax Total reclassifications for the period $ (55) Net income Reclassifications out of accumulated comprehensive income for the three months ended March 31, 2017 are as follows: Details about Amount Affected Line Item Accumulated Other Reclassified From in the Statement Comprehensive Accumulated Other Where Net Income Components Comprehensive Income Income is Presented (dollars in thousands) Unrealized gains and losses on available-for-sale securities $ 3 Net securities gains (losses) Tax effect 0 Income tax expense 3 Net of tax Amortization of defined benefit pension items (66) Other expense Tax effect 26 Income tax expense (40) Net of tax Total reclassifications for the period $ (37) Net income </t>
  </si>
  <si>
    <t>REVENUE RECOGNITION (Tables)</t>
  </si>
  <si>
    <t>Revenue from External Customers by Products and Services [Table Text Block]</t>
  </si>
  <si>
    <t xml:space="preserve"> All of the Company's revenue from contracts with customers in the scope of ASC 606 is recognized within noninterest income. The following table presents the Company's sources of noninterest income for the three months ended March 31, 2018 and 2017. Items outside of scope of ASC 606 are noted as such. Three Months Ended March 31, 2018 2017 (2) NONINTEREST INCOME Wealth advisory fees $ 1,505 $ 1,250 Investment brokerage fees 290 321 Service charges on deposit accounts Service charges on commercial deposit acounts 2,303 1,798 Service charges on retail deposit acounts 229 233 Overdrafts, net 831 844 Other 265 268 Loan and service fees Debit card interchange fees 1,420 1,105 Loan fees (1) 530 568 Other 227 220 Merchant card fee income 642 538 Bank owned life insurance income (1) 363 471 Other income (1) 1,039 509 Mortgage banking income (1) 241 131 Net securities gains/(losses) (1) (6) 3 Total noninterest income $ 9,879 $ 8,259 (1) Not within scope of ASC 606 (2) The Company elected the modified retrospective approach of adoption; therefore, prior period</t>
  </si>
  <si>
    <t>BASIS OF PRESENTATION (Details) - USD ($) $ / shares in Units, $ in Thousands</t>
  </si>
  <si>
    <t>Noninterest income</t>
  </si>
  <si>
    <t>Noninterest expense</t>
  </si>
  <si>
    <t>Net Impact</t>
  </si>
  <si>
    <t>Basic earnings per share</t>
  </si>
  <si>
    <t>Diluted earnings per share</t>
  </si>
  <si>
    <t>Adjustments for New Accounting Principle, Early Adoption [Member]</t>
  </si>
  <si>
    <t>Accounting Standards Update 2016-09 [Member]</t>
  </si>
  <si>
    <t>BASIS OF PRESENTATION (Additional Information) (Details) - USD ($)</t>
  </si>
  <si>
    <t>Jan. 02, 2018</t>
  </si>
  <si>
    <t>Summary of Significant Accounting Policies [Line Items]</t>
  </si>
  <si>
    <t>Operating Lease Obligations</t>
  </si>
  <si>
    <t>Percentage Of Interest Income In Net Revenue</t>
  </si>
  <si>
    <t>80.00%</t>
  </si>
  <si>
    <t>Percentage Of Noninterest Income In Net Revenue</t>
  </si>
  <si>
    <t>20.00%</t>
  </si>
  <si>
    <t>Effective Income Tax Rate Reconciliation, at Federal Statutory Income Tax Rate, Percent</t>
  </si>
  <si>
    <t>21.00%</t>
  </si>
  <si>
    <t>Accounting Standards Update 2018-02 [Member]</t>
  </si>
  <si>
    <t>Reclassification to Unappropriated Retained Earnings</t>
  </si>
  <si>
    <t>Accounting Standards Update 2016-01 [Member]</t>
  </si>
  <si>
    <t>New Accounting Pronouncement or Change in Accounting Principle, Effect of Change on Net Income</t>
  </si>
  <si>
    <t>SECURITIES (Summary Of Available Sale Of Securities) (Details) - USD ($) $ in Thousands</t>
  </si>
  <si>
    <t>Information related to available for sale securities [Abstract]</t>
  </si>
  <si>
    <t>Amortized Cost</t>
  </si>
  <si>
    <t>Gross Unrealized Gain</t>
  </si>
  <si>
    <t>Gross Unrealized Losses</t>
  </si>
  <si>
    <t>Fair Value</t>
  </si>
  <si>
    <t>US Treasury Securities [Member]</t>
  </si>
  <si>
    <t>US Government Sponsored Agencies [Member]</t>
  </si>
  <si>
    <t>Mortgage-backed securities residential [Member]</t>
  </si>
  <si>
    <t>Mortgage-backed securities commercial [Member]</t>
  </si>
  <si>
    <t>State and Municipal Securities [Member]</t>
  </si>
  <si>
    <t>SECURITIES (Schedule Of Available Sale Of Securities By Maturity) (Details) - USD ($) $ in Thousands</t>
  </si>
  <si>
    <t>Maturities of Available-for-sale Debt Securities [Abstract]</t>
  </si>
  <si>
    <t>Amortized Cost, Due in one year or less</t>
  </si>
  <si>
    <t>Amortized Cost, Due after one year through five years</t>
  </si>
  <si>
    <t>Amortized Cost, Due after five years through ten years</t>
  </si>
  <si>
    <t>Amortized Cost, Due after ten years</t>
  </si>
  <si>
    <t>Amortized Cost, Available for sale securities with maturities amortized cost</t>
  </si>
  <si>
    <t>Amortized Cost, Mortgage-backed securities</t>
  </si>
  <si>
    <t>Amortized Cost, Total debt securities</t>
  </si>
  <si>
    <t>Fair Value, Due in one year or less</t>
  </si>
  <si>
    <t>Fair Value, Due after one year through five years</t>
  </si>
  <si>
    <t>Fair Value, Due after five years through ten years</t>
  </si>
  <si>
    <t>Fair Value, Due after ten years</t>
  </si>
  <si>
    <t>Fair Value, Available for sale securities with maturities fair value</t>
  </si>
  <si>
    <t>Fair Value, Mortgage-backed securities</t>
  </si>
  <si>
    <t>Fair Value, Total debt securities</t>
  </si>
  <si>
    <t>SECURITIES (Schedule Of Sales Of Securities Available For Sale) (Details) - USD ($) $ in Thousands</t>
  </si>
  <si>
    <t>Sales of securities available for sale</t>
  </si>
  <si>
    <t>Proceeds</t>
  </si>
  <si>
    <t>Gross gains</t>
  </si>
  <si>
    <t>Gross losses</t>
  </si>
  <si>
    <t>SECURITIES (Schedule Of Available Sale Of Securities Continuous Unrealized Loss Position) (Details) - USD ($) $ in Thousands</t>
  </si>
  <si>
    <t>Securities with unrealized losses [Abstract]</t>
  </si>
  <si>
    <t>Less than 12 months, Fair Value</t>
  </si>
  <si>
    <t>12 months or more, Fair value</t>
  </si>
  <si>
    <t>Total Fair value</t>
  </si>
  <si>
    <t>Less than 12 Months, Unrealized Losses</t>
  </si>
  <si>
    <t>12 Months or more, Unrealized Losses</t>
  </si>
  <si>
    <t>Total Unrealized Losses</t>
  </si>
  <si>
    <t>SECURITIES (Quantitative Disclosure Of Available Sale Of Securities) (Details)</t>
  </si>
  <si>
    <t>Number of securities with unrealized losses [Abstract]</t>
  </si>
  <si>
    <t>Number of available-for-sale securities in unrealized loss positions, less than 12 months</t>
  </si>
  <si>
    <t>Number of available-for-sale securities in unrealized loss positions, 12 months or more</t>
  </si>
  <si>
    <t>Available-for-sale, Securities in Unrealized Loss Positions, Number of Positions</t>
  </si>
  <si>
    <t>US Treasury</t>
  </si>
  <si>
    <t>Mortgage backed securities residential [Member]</t>
  </si>
  <si>
    <t>Mortgage backed securities commercial [Member]</t>
  </si>
  <si>
    <t>SECURITIES (Additional information) (Details) - USD ($) $ in Millions</t>
  </si>
  <si>
    <t>Available-for-sale Securities pledged as collateral</t>
  </si>
  <si>
    <t>Twenty Two Securities [Member]</t>
  </si>
  <si>
    <t>Fair Value of securities slold</t>
  </si>
  <si>
    <t>Twenty Seven Securities [Member]</t>
  </si>
  <si>
    <t>LOANS (Total Loans Outstanding) (Details) - USD ($) $ in Thousands</t>
  </si>
  <si>
    <t>12 Months Ended</t>
  </si>
  <si>
    <t>Dec. 31, 2016</t>
  </si>
  <si>
    <t>Accounts, Notes, Loans and Financing Receivable [Line Items]</t>
  </si>
  <si>
    <t>Total Commercial And Consumer Loans</t>
  </si>
  <si>
    <t>Percentage of Subtotal</t>
  </si>
  <si>
    <t>100.00%</t>
  </si>
  <si>
    <t>Less: Allowance for loan losses</t>
  </si>
  <si>
    <t>Net deferred loan fees</t>
  </si>
  <si>
    <t>Loans, net</t>
  </si>
  <si>
    <t>Commercial Portfolio Segment [Member]</t>
  </si>
  <si>
    <t>Percentage of Total commercial loans</t>
  </si>
  <si>
    <t>88.40%</t>
  </si>
  <si>
    <t>88.20%</t>
  </si>
  <si>
    <t>Total consumer loans</t>
  </si>
  <si>
    <t>Percentage of Total consumer loans</t>
  </si>
  <si>
    <t>11.60%</t>
  </si>
  <si>
    <t>11.80%</t>
  </si>
  <si>
    <t>Other consumer loans</t>
  </si>
  <si>
    <t>Consumer Loan Open Ended Revolving Lines [Member]</t>
  </si>
  <si>
    <t>Commercial and industrial loans:</t>
  </si>
  <si>
    <t>Commercial and industrial loans: | Commercial Portfolio Segment [Member]</t>
  </si>
  <si>
    <t>38.60%</t>
  </si>
  <si>
    <t>37.10%</t>
  </si>
  <si>
    <t>Commercial and industrial loans: | Working capital lines of credit loans | Commercial Portfolio Segment [Member]</t>
  </si>
  <si>
    <t>20.20%</t>
  </si>
  <si>
    <t>19.40%</t>
  </si>
  <si>
    <t>Commercial and industrial loans: | Non-working capital loans | Commercial Portfolio Segment [Member]</t>
  </si>
  <si>
    <t>18.40%</t>
  </si>
  <si>
    <t>17.70%</t>
  </si>
  <si>
    <t>Commercial real estate and multi-family residential loans: | Commercial Portfolio Segment [Member]</t>
  </si>
  <si>
    <t>38.50%</t>
  </si>
  <si>
    <t>37.80%</t>
  </si>
  <si>
    <t>Commercial real estate and multi-family residential loans: | Construction and land development loans | Commercial Portfolio Segment [Member]</t>
  </si>
  <si>
    <t>6.20%</t>
  </si>
  <si>
    <t>5.90%</t>
  </si>
  <si>
    <t>Commercial real estate and multi-family residential loans: | Owner occupied loans | Commercial Portfolio Segment [Member]</t>
  </si>
  <si>
    <t>14.10%</t>
  </si>
  <si>
    <t>Commercial real estate and multi-family residential loans: | Nonowner occupied loans | Commercial Portfolio Segment [Member]</t>
  </si>
  <si>
    <t>13.20%</t>
  </si>
  <si>
    <t>13.30%</t>
  </si>
  <si>
    <t>Commercial real estate and multi-family residential loans: | Multifamily loans | Commercial Portfolio Segment [Member]</t>
  </si>
  <si>
    <t>5.00%</t>
  </si>
  <si>
    <t>4.50%</t>
  </si>
  <si>
    <t>Agri-business and agricultural loans:</t>
  </si>
  <si>
    <t>Agri-business and agricultural loans: | Commercial Portfolio Segment [Member]</t>
  </si>
  <si>
    <t>8.30%</t>
  </si>
  <si>
    <t>10.00%</t>
  </si>
  <si>
    <t>Agri-business and agricultural loans: | Loans secured by farmland | Commercial Portfolio Segment [Member]</t>
  </si>
  <si>
    <t>3.80%</t>
  </si>
  <si>
    <t>4.90%</t>
  </si>
  <si>
    <t>Agri-business and agricultural loans: | Loans for agricultural production | Commercial Portfolio Segment [Member]</t>
  </si>
  <si>
    <t>5.10%</t>
  </si>
  <si>
    <t>Other commercial loans</t>
  </si>
  <si>
    <t>1.90%</t>
  </si>
  <si>
    <t>2.00%</t>
  </si>
  <si>
    <t>Other commercial loans | Commercial Portfolio Segment [Member]</t>
  </si>
  <si>
    <t>3.00%</t>
  </si>
  <si>
    <t>3.30%</t>
  </si>
  <si>
    <t>Consumer 1-4 family mortgage loans:</t>
  </si>
  <si>
    <t>9.70%</t>
  </si>
  <si>
    <t>9.80%</t>
  </si>
  <si>
    <t>Consumer 1-4 family mortgage loans: | Closed end first mortgage loans</t>
  </si>
  <si>
    <t>4.70%</t>
  </si>
  <si>
    <t>Consumer 1-4 family mortgage loans: | Open end and junior lien loans</t>
  </si>
  <si>
    <t>4.80%</t>
  </si>
  <si>
    <t>Consumer 1-4 family mortgage loans: | Residential construction and land development loans</t>
  </si>
  <si>
    <t>0.30%</t>
  </si>
  <si>
    <t>LOANS (Additional information) (Details) - USD ($)</t>
  </si>
  <si>
    <t>Mortgage Loans in Process of Foreclosure, Amount</t>
  </si>
  <si>
    <t>ALLOWANCE FOR LOAN LOSSES AND CREDIT QUALITY (Allowance for loan losses by portfolio segment) (Details) - USD ($) $ in Thousands</t>
  </si>
  <si>
    <t>Financing Receivable, Allowance for Credit Losses [Line Items]</t>
  </si>
  <si>
    <t>Beginning balance</t>
  </si>
  <si>
    <t>Loans charged-off</t>
  </si>
  <si>
    <t>Recoveries</t>
  </si>
  <si>
    <t>Net loans charged-off</t>
  </si>
  <si>
    <t>Ending balance</t>
  </si>
  <si>
    <t>Commercial Real Estate and Multifamily Residential Loans [Member]</t>
  </si>
  <si>
    <t>Other Commercial [Member]</t>
  </si>
  <si>
    <t>Consumer 1-4 Family Mortgage Loans [Member]</t>
  </si>
  <si>
    <t>Other Consumer [Member]</t>
  </si>
  <si>
    <t>Unallocated [Member]</t>
  </si>
  <si>
    <t>ALLOWANCE FOR LOAN LOSSES AND CREDIT QUALITY (Balance In The Allowance For Loan Losses And The Recorded Investment In Loans By Portfolio Management) (Details) - USD ($) $ in Thousands</t>
  </si>
  <si>
    <t>Ending allowance balance attributable to loans:</t>
  </si>
  <si>
    <t>Individually evaluated for impairment</t>
  </si>
  <si>
    <t>Collectively evaluated for impairment</t>
  </si>
  <si>
    <t>Total ending allowance balance</t>
  </si>
  <si>
    <t>Loans:</t>
  </si>
  <si>
    <t>Loans collectively evaluated for impairment</t>
  </si>
  <si>
    <t>Total ending loans balance</t>
  </si>
  <si>
    <t>Commercial Real Estate and MultiFamily Residential Loans [Member]</t>
  </si>
  <si>
    <t>Agri-business and Agricultural Loans [Member]</t>
  </si>
  <si>
    <t>ALLOWANCE FOR LOAN LOSSES AND CREDIT QUALITY (Loans Individually Evaluated For Impairment) (Details) - USD ($) $ in Thousands</t>
  </si>
  <si>
    <t>Loans Individually Evaluated for Impairment [Abstract]</t>
  </si>
  <si>
    <t>Unpaid Principal Balance</t>
  </si>
  <si>
    <t>Recorded Investment</t>
  </si>
  <si>
    <t>Allowance for Loan Losses Allocated</t>
  </si>
  <si>
    <t>Average Recorded Investment</t>
  </si>
  <si>
    <t>Interest Income Recognized</t>
  </si>
  <si>
    <t>Cash Basis Interest Income Recogonized</t>
  </si>
  <si>
    <t>Other Consumer Loans [Member]</t>
  </si>
  <si>
    <t>Unpaid principal balance with an allowance recorded</t>
  </si>
  <si>
    <t>Recorded investment with an allowance recorded</t>
  </si>
  <si>
    <t>Allowance for loans losses allocated with an allowance recorded</t>
  </si>
  <si>
    <t>Average Recorded Investment with an allowance recorded</t>
  </si>
  <si>
    <t>Interest Income Recognized with an allowance recorded</t>
  </si>
  <si>
    <t>Cash basis interest income recognized with an allowance recorded</t>
  </si>
  <si>
    <t>Commercial and industrial loans: | Working Capital Lines Of Credit Loans [Member]</t>
  </si>
  <si>
    <t>Unpaid principal balance with no related allowance recorded</t>
  </si>
  <si>
    <t>Recorded Investment with no related allowance recorded</t>
  </si>
  <si>
    <t>Allowance for loan losses allocated with no related allowance recorded</t>
  </si>
  <si>
    <t>Average Recorded Investment with no related allowance recorded</t>
  </si>
  <si>
    <t>Interest Income Recognized with no related allowance recorded</t>
  </si>
  <si>
    <t>Cash basis interest income recognized with no related allowance recorded</t>
  </si>
  <si>
    <t>Commercial and industrial loans: | Non-working capital loans</t>
  </si>
  <si>
    <t>Commercial Real Estate and Multi-Family Residential Loans [Member]</t>
  </si>
  <si>
    <t>Commercial Real Estate and Multi-Family Residential Loans [Member] | Construction and land development loans</t>
  </si>
  <si>
    <t>Commercial Real Estate and Multi-Family Residential Loans [Member] | Owner Occupied Loans [Member]</t>
  </si>
  <si>
    <t>Commercial Real Estate and Multi-Family Residential Loans [Member] | Nonowner Occupied Loans [Member]</t>
  </si>
  <si>
    <t>Agri-business and agricultural loans: | Loans Secured By Farmland [Member]</t>
  </si>
  <si>
    <t>Consumer 1-4 Family Mortgage Loans [Member] | Closed End First Mortgage Loans [Member]</t>
  </si>
  <si>
    <t>Consumer 1-4 Family Mortgage Loans [Member] | Open End and Junior Lien Loans [Member]</t>
  </si>
  <si>
    <t>ALLOWANCE FOR LOAN LOSSES AND CREDIT QUALITY (Aging Of The Recorded Investment In Past Due Loans) (Details) - USD ($) $ in Thousands</t>
  </si>
  <si>
    <t>Financing Receivable, Recorded Investment, Aging [Abstract]</t>
  </si>
  <si>
    <t>Loans Not Past Due</t>
  </si>
  <si>
    <t>30 to 89 Days Past Due</t>
  </si>
  <si>
    <t>Nonaccrual</t>
  </si>
  <si>
    <t>Total Past Due and Nonaccural</t>
  </si>
  <si>
    <t>Greater than 90 Days Past Due [Member]</t>
  </si>
  <si>
    <t>Total Past Due</t>
  </si>
  <si>
    <t>Other commercial loans | Greater than 90 Days Past Due [Member]</t>
  </si>
  <si>
    <t>Other consumer loans | Greater than 90 Days Past Due [Member]</t>
  </si>
  <si>
    <t>Commercial and industrial loans: | Working Capital Lines Of Credit Loans [Member] | Greater than 90 Days Past Due [Member]</t>
  </si>
  <si>
    <t>Commercial and industrial loans: | Non-working capital loans | Greater than 90 Days Past Due [Member]</t>
  </si>
  <si>
    <t>Commercial Real Estate and Multi-Family Residential Loans [Member] | Construction and land development loans | Greater than 90 Days Past Due [Member]</t>
  </si>
  <si>
    <t>Commercial Real Estate and Multi-Family Residential Loans [Member] | Owner Occupied Loans [Member] | Greater than 90 Days Past Due [Member]</t>
  </si>
  <si>
    <t>Commercial Real Estate and Multi-Family Residential Loans [Member] | Nonowner Occupied Loans [Member] | Greater than 90 Days Past Due [Member]</t>
  </si>
  <si>
    <t>Commercial Real Estate and Multi-Family Residential Loans [Member] | Multifamily Loans [Member]</t>
  </si>
  <si>
    <t>Commercial Real Estate and Multi-Family Residential Loans [Member] | Multifamily Loans [Member] | Greater than 90 Days Past Due [Member]</t>
  </si>
  <si>
    <t>Agri-business and agricultural loans: | Loans Secured By Farmland [Member] | Greater than 90 Days Past Due [Member]</t>
  </si>
  <si>
    <t>Agri-business and agricultural loans: | Loans For Agricultural Production [Member]</t>
  </si>
  <si>
    <t>Agri-business and agricultural loans: | Loans For Agricultural Production [Member] | Greater than 90 Days Past Due [Member]</t>
  </si>
  <si>
    <t>Consumer 1-4 Family Mortgage Loans [Member] | Closed End First Mortgage Loans [Member] | Greater than 90 Days Past Due [Member]</t>
  </si>
  <si>
    <t>Consumer 1-4 Family Mortgage Loans [Member] | Open End and Junior Lien Loans [Member] | Greater than 90 Days Past Due [Member]</t>
  </si>
  <si>
    <t>Consumer 1-4 Family Mortgage Loans [Member] | Residential Construction Loans [Member]</t>
  </si>
  <si>
    <t>Consumer 1-4 Family Mortgage Loans [Member] | Residential Construction Loans [Member] | Greater than 90 Days Past Due [Member]</t>
  </si>
  <si>
    <t>ALLOWANCE FOR LOAN LOSSES AND CREDIT QUALITY (Troubled Debt Restructuring) (Details) - USD ($) $ in Thousands</t>
  </si>
  <si>
    <t>Troubled Debt Restructuring [Abstract]</t>
  </si>
  <si>
    <t>Accruing troubled debt restructured loans</t>
  </si>
  <si>
    <t>Nonaccrual troubled debt restructured loans</t>
  </si>
  <si>
    <t>Total troubled debt restructured loans</t>
  </si>
  <si>
    <t>ALLOWANCE FOR LOAN LOSSES AND CREDIT QUALITY (Loans By Class Modified As Troubled Debt Restructuring) (Details) $ in Thousands</t>
  </si>
  <si>
    <t>Mar. 31, 2018USD ($)Number</t>
  </si>
  <si>
    <t>Mar. 31, 2017USD ($)Number</t>
  </si>
  <si>
    <t>Modified Repayment Terms [Member]</t>
  </si>
  <si>
    <t>Troubled Debt Restructurings Modified During Period [Abstract]</t>
  </si>
  <si>
    <t>Number of Loans | Number</t>
  </si>
  <si>
    <t>Modified Repayment Terms [Member] | Minimum [Member]</t>
  </si>
  <si>
    <t>Extension period for modified repayment terms</t>
  </si>
  <si>
    <t>0 months</t>
  </si>
  <si>
    <t>6 months</t>
  </si>
  <si>
    <t>Modified Repayment Terms [Member] | Maximum [Member]</t>
  </si>
  <si>
    <t>239 months</t>
  </si>
  <si>
    <t>350 months</t>
  </si>
  <si>
    <t>All Modifications [Member]</t>
  </si>
  <si>
    <t>Pre-Modification Outstanding Recorded Investment</t>
  </si>
  <si>
    <t>Post-Modification Outstanding Recorded Investment</t>
  </si>
  <si>
    <t>Commercial and industrial loans: | Working Capital Lines Of Credit Loans [Member] | Modified Repayment Terms [Member]</t>
  </si>
  <si>
    <t>Commercial and industrial loans: | Working Capital Lines Of Credit Loans [Member] | All Modifications [Member]</t>
  </si>
  <si>
    <t>Commercial and industrial loans: | Non Working Capital Loans [Member] | Modified Repayment Terms [Member]</t>
  </si>
  <si>
    <t>Commercial and industrial loans: | Non Working Capital Loans [Member] | All Modifications [Member]</t>
  </si>
  <si>
    <t>Commercial Real Estate and Multi-Family Residential Loans [Member] | Construction and land development loans | Modified Repayment Terms [Member]</t>
  </si>
  <si>
    <t>12 months</t>
  </si>
  <si>
    <t>Commercial Real Estate and Multi-Family Residential Loans [Member] | Construction and land development loans | All Modifications [Member]</t>
  </si>
  <si>
    <t>Commercial Real Estate and Multi-Family Residential Loans [Member] | Owner Occupied Loans [Member] | Modified Repayment Terms [Member]</t>
  </si>
  <si>
    <t>Commercial Real Estate and Multi-Family Residential Loans [Member] | Owner Occupied Loans [Member] | All Modifications [Member]</t>
  </si>
  <si>
    <t>Number of Loans</t>
  </si>
  <si>
    <t>Consumer 1-4 Family Mortgage Loans [Member] | Closed End First Mortgage Loans [Member] | Modified Repayment Terms [Member]</t>
  </si>
  <si>
    <t>Consumer 1-4 Family Mortgage Loans [Member] | Closed End First Mortgage Loans [Member] | All Modifications [Member]</t>
  </si>
  <si>
    <t>ALLOWANCE FOR LOAN LOSSES AND CREDIT QUALITY (Credit Quality Indicators) (Details) - USD ($) $ in Thousands</t>
  </si>
  <si>
    <t>Financing Receivable, Recorded Investment [Line Items]</t>
  </si>
  <si>
    <t>Commercial and industrial loans: | Working Capital Lines of Credit Loans [Member]</t>
  </si>
  <si>
    <t>Commercial Real Estate and Multi-family Residential Loans [Member]</t>
  </si>
  <si>
    <t>Commercial Real Estate and Multi-family Residential Loans [Member] | Construction and land development loans</t>
  </si>
  <si>
    <t>Commercial Real Estate and Multi-family Residential Loans [Member] | Owner Occupied Loans [Member]</t>
  </si>
  <si>
    <t>Commercial Real Estate and Multi-family Residential Loans [Member] | Nonowner Occupied Loans [Member]</t>
  </si>
  <si>
    <t>Commercial Real Estate and Multi-family Residential Loans [Member] | Multifamily Loans [Member]</t>
  </si>
  <si>
    <t>Consumer 1-4 Family Mortgage Loans [Member] | Open End And Junior Lien Loans [Member]</t>
  </si>
  <si>
    <t>Consumer 1-4 Family Mortgage Loans [Member] | Residential Construction and Land Development Loans [Member]</t>
  </si>
  <si>
    <t>Pass [Member]</t>
  </si>
  <si>
    <t>Pass [Member] | Other commercial loans</t>
  </si>
  <si>
    <t>Pass [Member] | Other Consumer Loans [Member]</t>
  </si>
  <si>
    <t>Pass [Member] | Commercial and industrial loans: | Working Capital Lines of Credit Loans [Member]</t>
  </si>
  <si>
    <t>Pass [Member] | Commercial and industrial loans: | Non-working capital loans</t>
  </si>
  <si>
    <t>Pass [Member] | Commercial Real Estate and Multi-family Residential Loans [Member] | Construction and land development loans</t>
  </si>
  <si>
    <t>Pass [Member] | Commercial Real Estate and Multi-family Residential Loans [Member] | Owner Occupied Loans [Member]</t>
  </si>
  <si>
    <t>Pass [Member] | Commercial Real Estate and Multi-family Residential Loans [Member] | Nonowner Occupied Loans [Member]</t>
  </si>
  <si>
    <t>Pass [Member] | Commercial Real Estate and Multi-family Residential Loans [Member] | Multifamily Loans [Member]</t>
  </si>
  <si>
    <t>Pass [Member] | Agri-business and agricultural loans: | Loans Secured By Farmland [Member]</t>
  </si>
  <si>
    <t>Pass [Member] | Agri-business and agricultural loans: | Loans For Agricultural Production [Member]</t>
  </si>
  <si>
    <t>Pass [Member] | Consumer 1-4 Family Mortgage Loans [Member] | Closed End First Mortgage Loans [Member]</t>
  </si>
  <si>
    <t>Pass [Member] | Consumer 1-4 Family Mortgage Loans [Member] | Open End And Junior Lien Loans [Member]</t>
  </si>
  <si>
    <t>Pass [Member] | Consumer 1-4 Family Mortgage Loans [Member] | Residential Construction and Land Development Loans [Member]</t>
  </si>
  <si>
    <t>Special Mention [Member]</t>
  </si>
  <si>
    <t>Special Mention [Member] | Other commercial loans</t>
  </si>
  <si>
    <t>Special Mention [Member] | Other Consumer Loans [Member]</t>
  </si>
  <si>
    <t>Special Mention [Member] | Commercial and industrial loans: | Working Capital Lines of Credit Loans [Member]</t>
  </si>
  <si>
    <t>Special Mention [Member] | Commercial and industrial loans: | Non-working capital loans</t>
  </si>
  <si>
    <t>Special Mention [Member] | Commercial Real Estate and Multi-family Residential Loans [Member] | Construction and land development loans</t>
  </si>
  <si>
    <t>Special Mention [Member] | Commercial Real Estate and Multi-family Residential Loans [Member] | Owner Occupied Loans [Member]</t>
  </si>
  <si>
    <t>Special Mention [Member] | Commercial Real Estate and Multi-family Residential Loans [Member] | Nonowner Occupied Loans [Member]</t>
  </si>
  <si>
    <t>Special Mention [Member] | Commercial Real Estate and Multi-family Residential Loans [Member] | Multifamily Loans [Member]</t>
  </si>
  <si>
    <t>Special Mention [Member] | Agri-business and agricultural loans: | Loans Secured By Farmland [Member]</t>
  </si>
  <si>
    <t>Special Mention [Member] | Agri-business and agricultural loans: | Loans For Agricultural Production [Member]</t>
  </si>
  <si>
    <t>Special Mention [Member] | Consumer 1-4 Family Mortgage Loans [Member] | Closed End First Mortgage Loans [Member]</t>
  </si>
  <si>
    <t>Special Mention [Member] | Consumer 1-4 Family Mortgage Loans [Member] | Open End And Junior Lien Loans [Member]</t>
  </si>
  <si>
    <t>Special Mention [Member] | Consumer 1-4 Family Mortgage Loans [Member] | Residential Construction and Land Development Loans [Member]</t>
  </si>
  <si>
    <t>Substandard [Member]</t>
  </si>
  <si>
    <t>Substandard [Member] | Other commercial loans</t>
  </si>
  <si>
    <t>Substandard [Member] | Other Consumer Loans [Member]</t>
  </si>
  <si>
    <t>Substandard [Member] | Commercial and industrial loans: | Working Capital Lines of Credit Loans [Member]</t>
  </si>
  <si>
    <t>Substandard [Member] | Commercial and industrial loans: | Non-working capital loans</t>
  </si>
  <si>
    <t>Substandard [Member] | Commercial Real Estate and Multi-family Residential Loans [Member] | Construction and land development loans</t>
  </si>
  <si>
    <t>Substandard [Member] | Commercial Real Estate and Multi-family Residential Loans [Member] | Owner Occupied Loans [Member]</t>
  </si>
  <si>
    <t>Substandard [Member] | Commercial Real Estate and Multi-family Residential Loans [Member] | Nonowner Occupied Loans [Member]</t>
  </si>
  <si>
    <t>Substandard [Member] | Commercial Real Estate and Multi-family Residential Loans [Member] | Multifamily Loans [Member]</t>
  </si>
  <si>
    <t>Substandard [Member] | Agri-business and agricultural loans: | Loans Secured By Farmland [Member]</t>
  </si>
  <si>
    <t>Substandard [Member] | Agri-business and agricultural loans: | Loans For Agricultural Production [Member]</t>
  </si>
  <si>
    <t>Substandard [Member] | Consumer 1-4 Family Mortgage Loans [Member] | Closed End First Mortgage Loans [Member]</t>
  </si>
  <si>
    <t>Substandard [Member] | Consumer 1-4 Family Mortgage Loans [Member] | Open End And Junior Lien Loans [Member]</t>
  </si>
  <si>
    <t>Substandard [Member] | Consumer 1-4 Family Mortgage Loans [Member] | Residential Construction and Land Development Loans [Member]</t>
  </si>
  <si>
    <t>Doubtful [Member]</t>
  </si>
  <si>
    <t>Doubtful [Member] | Other commercial loans</t>
  </si>
  <si>
    <t>Doubtful [Member] | Other Consumer Loans [Member]</t>
  </si>
  <si>
    <t>Doubtful [Member] | Commercial and industrial loans: | Working Capital Lines of Credit Loans [Member]</t>
  </si>
  <si>
    <t>Doubtful [Member] | Commercial and industrial loans: | Non-working capital loans</t>
  </si>
  <si>
    <t>Doubtful [Member] | Commercial Real Estate and Multi-family Residential Loans [Member] | Construction and land development loans</t>
  </si>
  <si>
    <t>Doubtful [Member] | Commercial Real Estate and Multi-family Residential Loans [Member] | Owner Occupied Loans [Member]</t>
  </si>
  <si>
    <t>Doubtful [Member] | Commercial Real Estate and Multi-family Residential Loans [Member] | Nonowner Occupied Loans [Member]</t>
  </si>
  <si>
    <t>Doubtful [Member] | Commercial Real Estate and Multi-family Residential Loans [Member] | Multifamily Loans [Member]</t>
  </si>
  <si>
    <t>Doubtful [Member] | Agri-business and agricultural loans: | Loans Secured By Farmland [Member]</t>
  </si>
  <si>
    <t>Doubtful [Member] | Agri-business and agricultural loans: | Loans For Agricultural Production [Member]</t>
  </si>
  <si>
    <t>Doubtful [Member] | Consumer 1-4 Family Mortgage Loans [Member] | Closed End First Mortgage Loans [Member]</t>
  </si>
  <si>
    <t>Doubtful [Member] | Consumer 1-4 Family Mortgage Loans [Member] | Open End And Junior Lien Loans [Member]</t>
  </si>
  <si>
    <t>Doubtful [Member] | Consumer 1-4 Family Mortgage Loans [Member] | Residential Construction and Land Development Loans [Member]</t>
  </si>
  <si>
    <t>Not Rated [Member]</t>
  </si>
  <si>
    <t>Not Rated [Member] | Other commercial loans</t>
  </si>
  <si>
    <t>Not Rated [Member] | Other Consumer Loans [Member]</t>
  </si>
  <si>
    <t>Not Rated [Member] | Commercial and industrial loans: | Working Capital Lines of Credit Loans [Member]</t>
  </si>
  <si>
    <t>Not Rated [Member] | Commercial and industrial loans: | Non-working capital loans</t>
  </si>
  <si>
    <t>Not Rated [Member] | Commercial Real Estate and Multi-family Residential Loans [Member] | Construction and land development loans</t>
  </si>
  <si>
    <t>Not Rated [Member] | Commercial Real Estate and Multi-family Residential Loans [Member] | Owner Occupied Loans [Member]</t>
  </si>
  <si>
    <t>Not Rated [Member] | Commercial Real Estate and Multi-family Residential Loans [Member] | Nonowner Occupied Loans [Member]</t>
  </si>
  <si>
    <t>Not Rated [Member] | Commercial Real Estate and Multi-family Residential Loans [Member] | Multifamily Loans [Member]</t>
  </si>
  <si>
    <t>Not Rated [Member] | Agri-business and agricultural loans: | Loans Secured By Farmland [Member]</t>
  </si>
  <si>
    <t>Not Rated [Member] | Agri-business and agricultural loans: | Loans For Agricultural Production [Member]</t>
  </si>
  <si>
    <t>Not Rated [Member] | Consumer 1-4 Family Mortgage Loans [Member] | Closed End First Mortgage Loans [Member]</t>
  </si>
  <si>
    <t>Not Rated [Member] | Consumer 1-4 Family Mortgage Loans [Member] | Open End And Junior Lien Loans [Member]</t>
  </si>
  <si>
    <t>Not Rated [Member] | Consumer 1-4 Family Mortgage Loans [Member] | Residential Construction and Land Development Loans [Member]</t>
  </si>
  <si>
    <t>ALLOWANCE FOR LOAN LOSSES AND CREDIT QUALITY (Additional Information) (Details) - USD ($)</t>
  </si>
  <si>
    <t>Loans Modified In Troubled Debt Restructured Loans</t>
  </si>
  <si>
    <t>Loan amount of credit quality analysis</t>
  </si>
  <si>
    <t>Increase (decrease) in allowance for loan loss</t>
  </si>
  <si>
    <t>Financing Receivable, Modifications, Recorded Investment</t>
  </si>
  <si>
    <t>Commercial and industrial loans: | Working Capital Loan [Member]</t>
  </si>
  <si>
    <t>Financing Receivable, Modifications, Subsequent Default, Recorded Investment</t>
  </si>
  <si>
    <t>Commercial Real Estate and Multi-Family Residential Loans [Member] | Two Commercial Credits [Member]</t>
  </si>
  <si>
    <t>FAIR VALUE DISCLOSURES (Assets and Liabilities Measured At Fair Value on a Recurring Basis) (Details) - USD ($) $ in Thousands</t>
  </si>
  <si>
    <t>Assets</t>
  </si>
  <si>
    <t>Mortgage-backed securities</t>
  </si>
  <si>
    <t>Total Securities</t>
  </si>
  <si>
    <t>Mortgage banking derivative</t>
  </si>
  <si>
    <t>Liabilities</t>
  </si>
  <si>
    <t>Fair Value, Measurements, Recurring [Member]</t>
  </si>
  <si>
    <t>U.S. Treasury securities</t>
  </si>
  <si>
    <t>U.S. government sponsored agency securities</t>
  </si>
  <si>
    <t>State and municipal securities</t>
  </si>
  <si>
    <t>Interest rate swap derivative</t>
  </si>
  <si>
    <t>Fair Value, Inputs, Level 1 [Member] | Fair Value, Measurements, Recurring [Member]</t>
  </si>
  <si>
    <t>Fair Value, Inputs, Level 2 [Member] | Fair Value, Measurements, Recurring [Member]</t>
  </si>
  <si>
    <t>Fair Value, Inputs, Level 3 [Member] | Fair Value, Measurements, Recurring [Member]</t>
  </si>
  <si>
    <t>FAIR VALUE DISCLOSURES (Reconciliation of All Assets Measured at Fair Value on a Recurring Basis using Significant Unobservable Inputs (Level 3)) (Details) - State and Municipal Securities [Member] - USD ($) $ in Thousands</t>
  </si>
  <si>
    <t>Fair Value, Assets and Liabilities Measured on Recurring Basis [Line Items]</t>
  </si>
  <si>
    <t>Balance of recurring Level 3 assets at January 1</t>
  </si>
  <si>
    <t>Changes in fair value of securities included in other comprehensive income</t>
  </si>
  <si>
    <t>Principal payments</t>
  </si>
  <si>
    <t>Balance of recurring Level 3 assets at March 31</t>
  </si>
  <si>
    <t>FAIR VALUE DISCLOSURES (Quantitative Information about Level 3 Fair Value Measurements) (Details) - State and Municipal Securities [Member] - Fair Value, Inputs, Level 3 [Member] - USD ($) $ in Thousands</t>
  </si>
  <si>
    <t>Fair Value Inputs, Assets, Quantitative Information [Line Items]</t>
  </si>
  <si>
    <t>Valuation Technique</t>
  </si>
  <si>
    <t>Price to type, par, call</t>
  </si>
  <si>
    <t>Discount To Benchmark Index [Member] | Minimum [Member]</t>
  </si>
  <si>
    <t>Range of Inputs (Average) (in hundredths)</t>
  </si>
  <si>
    <t>0.00%</t>
  </si>
  <si>
    <t>Discount To Benchmark Index [Member] | Maximum [Member]</t>
  </si>
  <si>
    <t>Discount To Benchmark Index [Member] | Weighted Average [Member]</t>
  </si>
  <si>
    <t>1.24%</t>
  </si>
  <si>
    <t>2.03%</t>
  </si>
  <si>
    <t>FAIR VALUE DISCLOSURES (Assets Measured at Fair Value on a Nonrecurring Basis) (Details) - USD ($) $ in Thousands</t>
  </si>
  <si>
    <t>Fair Value, Measurements, Nonrecurring [Member]</t>
  </si>
  <si>
    <t>Assets Measured At Fair Value On Nonrecurring Basis [Line Items]</t>
  </si>
  <si>
    <t>Fair Value, Inputs, Level 1 [Member] | Fair Value, Measurements, Nonrecurring [Member]</t>
  </si>
  <si>
    <t>Fair Value, Inputs, Level 2 [Member] | Fair Value, Measurements, Nonrecurring [Member]</t>
  </si>
  <si>
    <t>Fair Value, Inputs, Level 3 [Member] | Fair Value, Measurements, Nonrecurring [Member]</t>
  </si>
  <si>
    <t>Commercial and industrial loans: | Fair Value, Measurements, Nonrecurring [Member]</t>
  </si>
  <si>
    <t>Impaired loans</t>
  </si>
  <si>
    <t>Commercial and industrial loans: | Working Capital Lines of Credit Loans [Member] | Fair Value, Measurements, Nonrecurring [Member]</t>
  </si>
  <si>
    <t>Commercial and industrial loans: | Working Capital Lines of Credit Loans [Member] | Fair Value, Inputs, Level 1 [Member] | Fair Value, Measurements, Nonrecurring [Member]</t>
  </si>
  <si>
    <t>Commercial and industrial loans: | Working Capital Lines of Credit Loans [Member] | Fair Value, Inputs, Level 2 [Member] | Fair Value, Measurements, Nonrecurring [Member]</t>
  </si>
  <si>
    <t>Commercial and industrial loans: | Working Capital Lines of Credit Loans [Member] | Fair Value, Inputs, Level 3 [Member] | Fair Value, Measurements, Nonrecurring [Member]</t>
  </si>
  <si>
    <t>Commercial and industrial loans: | Non Working Capital Loans [Member] | Fair Value, Measurements, Nonrecurring [Member]</t>
  </si>
  <si>
    <t>Commercial and industrial loans: | Non Working Capital Loans [Member] | Fair Value, Inputs, Level 1 [Member] | Fair Value, Measurements, Nonrecurring [Member]</t>
  </si>
  <si>
    <t>Commercial and industrial loans: | Non Working Capital Loans [Member] | Fair Value, Inputs, Level 2 [Member] | Fair Value, Measurements, Nonrecurring [Member]</t>
  </si>
  <si>
    <t>Commercial and industrial loans: | Non Working Capital Loans [Member] | Fair Value, Inputs, Level 3 [Member] | Fair Value, Measurements, Nonrecurring [Member]</t>
  </si>
  <si>
    <t>Commercial Real Estate and Multi-Family Residential Loans [Member] | Fair Value, Measurements, Nonrecurring [Member]</t>
  </si>
  <si>
    <t>Commercial Real Estate and Multi-Family Residential Loans [Member] | Construction and land development loans | Fair Value, Measurements, Nonrecurring [Member]</t>
  </si>
  <si>
    <t>Commercial Real Estate and Multi-Family Residential Loans [Member] | Construction and land development loans | Fair Value, Inputs, Level 1 [Member] | Fair Value, Measurements, Nonrecurring [Member]</t>
  </si>
  <si>
    <t>Commercial Real Estate and Multi-Family Residential Loans [Member] | Construction and land development loans | Fair Value, Inputs, Level 2 [Member] | Fair Value, Measurements, Nonrecurring [Member]</t>
  </si>
  <si>
    <t>Commercial Real Estate and Multi-Family Residential Loans [Member] | Construction and land development loans | Fair Value, Inputs, Level 3 [Member] | Fair Value, Measurements, Nonrecurring [Member]</t>
  </si>
  <si>
    <t>Commercial Real Estate and Multi-Family Residential Loans [Member] | Owner Occupied Loans [Member] | Fair Value, Measurements, Nonrecurring [Member]</t>
  </si>
  <si>
    <t>Commercial Real Estate and Multi-Family Residential Loans [Member] | Owner Occupied Loans [Member] | Fair Value, Inputs, Level 1 [Member] | Fair Value, Measurements, Nonrecurring [Member]</t>
  </si>
  <si>
    <t>Commercial Real Estate and Multi-Family Residential Loans [Member] | Owner Occupied Loans [Member] | Fair Value, Inputs, Level 2 [Member] | Fair Value, Measurements, Nonrecurring [Member]</t>
  </si>
  <si>
    <t>Commercial Real Estate and Multi-Family Residential Loans [Member] | Owner Occupied Loans [Member] | Fair Value, Inputs, Level 3 [Member] | Fair Value, Measurements, Nonrecurring [Member]</t>
  </si>
  <si>
    <t>Consumer 1-4 Family Mortgage Loans [Member] | Fair Value, Measurements, Nonrecurring [Member]</t>
  </si>
  <si>
    <t>Consumer 1-4 Family Mortgage Loans [Member] | Closed End First Mortgage Loans [Member] | Fair Value, Inputs, Level 1 [Member]</t>
  </si>
  <si>
    <t>Consumer 1-4 Family Mortgage Loans [Member] | Closed End First Mortgage Loans [Member] | Fair Value, Inputs, Level 2 [Member]</t>
  </si>
  <si>
    <t>Consumer 1-4 Family Mortgage Loans [Member] | Closed End First Mortgage Loans [Member] | Fair Value, Inputs, Level 3 [Member]</t>
  </si>
  <si>
    <t>Consumer 1-4 Family Mortgage Loans [Member] | Open End and Junior Lien Loans [Member] | Fair Value, Measurements, Nonrecurring [Member]</t>
  </si>
  <si>
    <t>Consumer 1-4 Family Mortgage Loans [Member] | Open End and Junior Lien Loans [Member] | Fair Value, Inputs, Level 1 [Member] | Fair Value, Measurements, Nonrecurring [Member]</t>
  </si>
  <si>
    <t>Consumer 1-4 Family Mortgage Loans [Member] | Open End and Junior Lien Loans [Member] | Fair Value, Inputs, Level 2 [Member] | Fair Value, Measurements, Nonrecurring [Member]</t>
  </si>
  <si>
    <t>Consumer 1-4 Family Mortgage Loans [Member] | Open End and Junior Lien Loans [Member] | Fair Value, Inputs, Level 3 [Member] | Fair Value, Measurements, Nonrecurring [Member]</t>
  </si>
  <si>
    <t>FAIR VALUE DISCLOSURES (Valuation Methodology and Unobservable Inputs for Level 3 Assets) (Details) - Non-Recurring [Member] - USD ($) $ in Thousands</t>
  </si>
  <si>
    <t>Commercial and Industrial Loans [Member]</t>
  </si>
  <si>
    <t>Valuation Methodology and Unobservable Inputs For Level 3 Assets Measured At Fair Value [Line Items]</t>
  </si>
  <si>
    <t>Valuation Methodology</t>
  </si>
  <si>
    <t>Collateral based measurements</t>
  </si>
  <si>
    <t>Unobservable Inputs</t>
  </si>
  <si>
    <t>Discount to reflect current market conditions and ultimate collectability</t>
  </si>
  <si>
    <t>Commercial and Industrial Loans [Member] | Minimum [Member]</t>
  </si>
  <si>
    <t>23.00%</t>
  </si>
  <si>
    <t>Commercial and Industrial Loans [Member] | Maximum [Member]</t>
  </si>
  <si>
    <t>Commercial and Industrial Loans [Member] | Weighted Average [Member]</t>
  </si>
  <si>
    <t>37.00%</t>
  </si>
  <si>
    <t>Commercial real estate [Member]</t>
  </si>
  <si>
    <t>Commercial real estate [Member] | Minimum [Member]</t>
  </si>
  <si>
    <t>15.00%</t>
  </si>
  <si>
    <t>Commercial real estate [Member] | Maximum [Member]</t>
  </si>
  <si>
    <t>57.00%</t>
  </si>
  <si>
    <t>58.00%</t>
  </si>
  <si>
    <t>Commercial real estate [Member] | Weighted Average [Member]</t>
  </si>
  <si>
    <t>29.00%</t>
  </si>
  <si>
    <t>33.00%</t>
  </si>
  <si>
    <t>Consumer 1-4 Family Mortgage Loans [Member] | Weighted Average [Member]</t>
  </si>
  <si>
    <t>8.00%</t>
  </si>
  <si>
    <t>17.00%</t>
  </si>
  <si>
    <t>FAIR VALUE DISCLOSURES (Estimated Fair Values And The Related Carrying Values Of Financial Instruments) (Details) - USD ($) $ in Thousands</t>
  </si>
  <si>
    <t>Financial Assets:</t>
  </si>
  <si>
    <t>Securities available for sale</t>
  </si>
  <si>
    <t>Carrying Value [Member]</t>
  </si>
  <si>
    <t>Cash and cash equivalents</t>
  </si>
  <si>
    <t>Real estate mortgages held for sale</t>
  </si>
  <si>
    <t>Federal Home Loan Bank stock</t>
  </si>
  <si>
    <t>Federal Reserve Bank stock</t>
  </si>
  <si>
    <t>Financial Liabilities:</t>
  </si>
  <si>
    <t>Certificates of deposit</t>
  </si>
  <si>
    <t>All other deposits</t>
  </si>
  <si>
    <t>Other short-term borrowings</t>
  </si>
  <si>
    <t>Long-term borrowings</t>
  </si>
  <si>
    <t>Standby letters of credit</t>
  </si>
  <si>
    <t>Estimated Fair Value [Member]</t>
  </si>
  <si>
    <t>Estimated Fair Value [Member] | Fair Value, Inputs, Level 1 [Member]</t>
  </si>
  <si>
    <t>Estimated Fair Value [Member] | Fair Value, Inputs, Level 2 [Member]</t>
  </si>
  <si>
    <t>Estimated Fair Value [Member] | Fair Value, Inputs, Level 3 [Member]</t>
  </si>
  <si>
    <t>FAIR VALUE DISCLOSURES (Additional Information) (Details) - USD ($) $ in Thousands</t>
  </si>
  <si>
    <t>Line items represent financial concepts included in a table. These concepts are used to disclose reportable information associated with domain members defined in one or many axes to the table.</t>
  </si>
  <si>
    <t>Mortgage servicing rights</t>
  </si>
  <si>
    <t>Weighted average interest rate, residential mortgages (in hundredths)</t>
  </si>
  <si>
    <t>3.82%</t>
  </si>
  <si>
    <t>Weighted average maturity of residential mortgages</t>
  </si>
  <si>
    <t>19 years</t>
  </si>
  <si>
    <t>Prepayment Speed used in unobservable assumptions</t>
  </si>
  <si>
    <t>Discount rate used to estimate fair value (in hundredths)</t>
  </si>
  <si>
    <t>9.40%</t>
  </si>
  <si>
    <t>Subtotal</t>
  </si>
  <si>
    <t>Provision For Loan and Lease Losses</t>
  </si>
  <si>
    <t>Partial Charge-off on Commercial Lending Relationship</t>
  </si>
  <si>
    <t>Commercial Real Estates [Member] | Minimum [Member] | Fair Value, Inputs, Level 3 [Member]</t>
  </si>
  <si>
    <t>Percentage of discount from appraised value (in hundredths)</t>
  </si>
  <si>
    <t>Commercial Real Estates [Member] | Maximum [Member] | Fair Value, Inputs, Level 3 [Member]</t>
  </si>
  <si>
    <t>50.00%</t>
  </si>
  <si>
    <t>Inventory Finished Goods [Member] | Minimum [Member] | Fair Value, Inputs, Level 3 [Member]</t>
  </si>
  <si>
    <t>35.00%</t>
  </si>
  <si>
    <t>Inventory Finished Goods [Member] | Maximum [Member] | Fair Value, Inputs, Level 3 [Member]</t>
  </si>
  <si>
    <t>65.00%</t>
  </si>
  <si>
    <t>Finished Goods [Member] | Minimum [Member] | Fair Value, Inputs, Level 3 [Member]</t>
  </si>
  <si>
    <t>30.00%</t>
  </si>
  <si>
    <t>Finished Goods [Member] | Maximum [Member] | Fair Value, Inputs, Level 3 [Member]</t>
  </si>
  <si>
    <t>60.00%</t>
  </si>
  <si>
    <t>Inventory Work In Process [Member] | Minimum [Member] | Fair Value, Inputs, Level 3 [Member]</t>
  </si>
  <si>
    <t>Inventory Work In Process [Member] | Maximum [Member] | Fair Value, Inputs, Level 3 [Member]</t>
  </si>
  <si>
    <t>Equipment [Member] | Minimum [Member] | Fair Value, Inputs, Level 3 [Member]</t>
  </si>
  <si>
    <t>Equipment [Member] | Maximum [Member] | Fair Value, Inputs, Level 3 [Member]</t>
  </si>
  <si>
    <t>70.00%</t>
  </si>
  <si>
    <t>Marketable Securities [Member] | Minimum [Member] | Fair Value, Inputs, Level 3 [Member]</t>
  </si>
  <si>
    <t>Marketable Securities [Member] | Maximum [Member] | Fair Value, Inputs, Level 3 [Member]</t>
  </si>
  <si>
    <t>Impaired Loans [Member]</t>
  </si>
  <si>
    <t>SECURITIES SOLD UNDER AGREEMENTS TO REPURCHASE (Additional Information) (Details) - USD ($)</t>
  </si>
  <si>
    <t>Securities Sold under Agreements to Repurchase</t>
  </si>
  <si>
    <t>Collateralized Mortgage Backed Securities [Member]</t>
  </si>
  <si>
    <t>Securities Sold under Agreements to Repurchase, Fair Value of Collateral</t>
  </si>
  <si>
    <t>EMPLOYEE BENEFIT PLANS (Components of net periodic benefit cost) (Details) - USD ($) $ in Thousands</t>
  </si>
  <si>
    <t>Pension Benefits</t>
  </si>
  <si>
    <t>Pension and Other Postretirement Benefits Cost (Reversal of Cost) [Abstract]</t>
  </si>
  <si>
    <t>Service cost</t>
  </si>
  <si>
    <t>Interest cost</t>
  </si>
  <si>
    <t>Expected return on plan assets</t>
  </si>
  <si>
    <t>Recognized net actuarial (gain) loss</t>
  </si>
  <si>
    <t>Net pension expense (benefit)</t>
  </si>
  <si>
    <t>SERP Benefits</t>
  </si>
  <si>
    <t>EMPLOYEE BENEFIT PLANS (Additional Information) (Details) - USD ($)</t>
  </si>
  <si>
    <t>Defined Benefit Plan Disclosure [Line Items]</t>
  </si>
  <si>
    <t>Defined Benefit Plan, Expected Future Employer Contributions, Next Fiscal Year</t>
  </si>
  <si>
    <t>Supplemental Employee Retirement Plan [Member]</t>
  </si>
  <si>
    <t>OFFSETTING ASSETS AND LIABILITIES (Schedule of Offsetting of Assets and Liabilities) (Details) - USD ($) $ in Thousands</t>
  </si>
  <si>
    <t>Gross Amounts of Recognized Assets/Liabilitie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t>
  </si>
  <si>
    <t>Net Amounts of Liabilities presented in the Statement of Financial Position</t>
  </si>
  <si>
    <t>Interest Rate Swap [Member]</t>
  </si>
  <si>
    <t>Repurchase Agreements [Member]</t>
  </si>
  <si>
    <t>EARNINGS PER SHARE (Earnings Per Share Computations) (Details) - $ / shares</t>
  </si>
  <si>
    <t>Basic earnings per common share:</t>
  </si>
  <si>
    <t>Weighted average shares outstanding for basic earnings per common share</t>
  </si>
  <si>
    <t>Dilutive effect of stock options, awards and warrants</t>
  </si>
  <si>
    <t>Diluted earnings per common share:</t>
  </si>
  <si>
    <t>Weighted average shares outstanding for diluted earnings per common share</t>
  </si>
  <si>
    <t>Basic earnings per common share</t>
  </si>
  <si>
    <t>Diluted earnings per common share</t>
  </si>
  <si>
    <t>ACCUMULATED OTHER COMPREHENSIVE INCOME (LOSS) (Changes in Accumulated Other Comprehensive Income By Component) (Details) - USD ($) $ in Thousands</t>
  </si>
  <si>
    <t>Accumulated Other Comprehensive Income (Loss), Net of Tax [Abstract]</t>
  </si>
  <si>
    <t>Unrealized Gains and Losses on Available- for-Sales Securities, Opening Balance</t>
  </si>
  <si>
    <t>Unrealized Gains and Losses on Available- for-Sales Securities, Other comprehensive income before reclassification</t>
  </si>
  <si>
    <t>Unrealized Gains and Losses on Available- for-Sales Securities, Amounts reclassified from accumulated other comprehensive income (loss)</t>
  </si>
  <si>
    <t>Unrealized Gains and Losses on Available- for-Sales Securities, Net current period other comprehensive income</t>
  </si>
  <si>
    <t>Unrealized Gains and Losses on Available- for-Sales Securities, Ending Balance</t>
  </si>
  <si>
    <t>Defined Benefit Pension Items, Opening Balance</t>
  </si>
  <si>
    <t>Defined Benefit Pension Items, Other comprehensive income before reclassification</t>
  </si>
  <si>
    <t>Defined Benefit Pension Items, Amounts reclassified from accumulated other comprehensive income (loss)</t>
  </si>
  <si>
    <t>Defined Benefit Pension Items, Net current period other comprehensive income</t>
  </si>
  <si>
    <t>Defined Benefit Pension Items, Ending Balance</t>
  </si>
  <si>
    <t>Total, Opening Balance</t>
  </si>
  <si>
    <t>Total, Other comprehensive income before reclassification</t>
  </si>
  <si>
    <t>Total, Amounts reclassified from accumulated other comprehensive income (loss)</t>
  </si>
  <si>
    <t>Total, Net current period other comprehensive income</t>
  </si>
  <si>
    <t>Total, Ending Balance</t>
  </si>
  <si>
    <t>Other Comprehensive Income (Loss), Available-for-sale Securities Adjustment, Net of Tax</t>
  </si>
  <si>
    <t>Other Comprehensive (Income) Loss, Defined Benefit Plan, after Reclassification Adjustment, after Tax</t>
  </si>
  <si>
    <t>Other Comprehensive Income Loss, Adjustment, Net of Tax</t>
  </si>
  <si>
    <t>ACCUMULATED OTHER COMPREHENSIVE INCOME (LOSS) (Reclassification Adjustment) (Details) - USD ($) $ in Thousands</t>
  </si>
  <si>
    <t>Unrealized gains and losses on available-for-sale securities</t>
  </si>
  <si>
    <t>Net securities gains (losses)</t>
  </si>
  <si>
    <t>Net of tax</t>
  </si>
  <si>
    <t>Amortization of defined benefit pension items</t>
  </si>
  <si>
    <t>Total reclassifications for the period</t>
  </si>
  <si>
    <t>REVENUE RECOGNITION (Details) - USD ($) $ in Thousands</t>
  </si>
  <si>
    <t>Service charges on commercial deposit acounts</t>
  </si>
  <si>
    <t>Service charges on retail deposit acounts</t>
  </si>
  <si>
    <t>Overdrafts, net</t>
  </si>
  <si>
    <t>Other</t>
  </si>
  <si>
    <t>Debit card interchange fees</t>
  </si>
  <si>
    <t>Loan fees</t>
  </si>
  <si>
    <t>REVENUE RECOGNITION (Details Taxtuals)</t>
  </si>
  <si>
    <t>Jan. 02, 2018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21994</v>
      </c>
    </row>
    <row r="11" spans="1:3">
      <c r="A11" s="4" t="s">
        <v>17</v>
      </c>
      <c r="B11" s="4" t="s">
        <v>18</v>
      </c>
    </row>
    <row r="12" spans="1:3">
      <c r="A12" s="4" t="s">
        <v>19</v>
      </c>
      <c r="B12" s="4" t="s">
        <v>20</v>
      </c>
    </row>
    <row r="13" spans="1:3">
      <c r="A13" s="4" t="s">
        <v>21</v>
      </c>
      <c r="B13" s="4" t="s">
        <v>22</v>
      </c>
    </row>
    <row r="14" spans="1:3">
      <c r="A14" s="4" t="s">
        <v>23</v>
      </c>
      <c r="C14" s="5" t="n">
        <v>25291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509</v>
      </c>
      <c r="C3" s="7" t="n">
        <v>140402</v>
      </c>
    </row>
    <row r="4" spans="1:3">
      <c r="A4" s="4" t="s">
        <v>28</v>
      </c>
      <c r="B4" s="5" t="n">
        <v>54042</v>
      </c>
      <c r="C4" s="5" t="n">
        <v>35778</v>
      </c>
    </row>
    <row r="5" spans="1:3">
      <c r="A5" s="4" t="s">
        <v>29</v>
      </c>
      <c r="B5" s="5" t="n">
        <v>167551</v>
      </c>
      <c r="C5" s="5" t="n">
        <v>176180</v>
      </c>
    </row>
    <row r="6" spans="1:3">
      <c r="A6" s="4" t="s">
        <v>30</v>
      </c>
      <c r="B6" s="5" t="n">
        <v>560664</v>
      </c>
      <c r="C6" s="5" t="n">
        <v>538493</v>
      </c>
    </row>
    <row r="7" spans="1:3">
      <c r="A7" s="4" t="s">
        <v>31</v>
      </c>
      <c r="B7" s="5" t="n">
        <v>1511</v>
      </c>
      <c r="C7" s="5" t="n">
        <v>3346</v>
      </c>
    </row>
    <row r="8" spans="1:3">
      <c r="A8" s="4" t="s">
        <v>32</v>
      </c>
      <c r="B8" s="5" t="n">
        <v>3800041</v>
      </c>
      <c r="C8" s="5" t="n">
        <v>3771338</v>
      </c>
    </row>
    <row r="9" spans="1:3">
      <c r="A9" s="4" t="s">
        <v>33</v>
      </c>
      <c r="B9" s="5" t="n">
        <v>55737</v>
      </c>
      <c r="C9" s="5" t="n">
        <v>56466</v>
      </c>
    </row>
    <row r="10" spans="1:3">
      <c r="A10" s="4" t="s">
        <v>34</v>
      </c>
      <c r="B10" s="5" t="n">
        <v>76109</v>
      </c>
      <c r="C10" s="5" t="n">
        <v>75879</v>
      </c>
    </row>
    <row r="11" spans="1:3">
      <c r="A11" s="4" t="s">
        <v>35</v>
      </c>
      <c r="B11" s="5" t="n">
        <v>13772</v>
      </c>
      <c r="C11" s="5" t="n">
        <v>13772</v>
      </c>
    </row>
    <row r="12" spans="1:3">
      <c r="A12" s="4" t="s">
        <v>36</v>
      </c>
      <c r="B12" s="5" t="n">
        <v>14616</v>
      </c>
      <c r="C12" s="5" t="n">
        <v>14093</v>
      </c>
    </row>
    <row r="13" spans="1:3">
      <c r="A13" s="4" t="s">
        <v>37</v>
      </c>
      <c r="B13" s="5" t="n">
        <v>4970</v>
      </c>
      <c r="C13" s="5" t="n">
        <v>4970</v>
      </c>
    </row>
    <row r="14" spans="1:3">
      <c r="A14" s="4" t="s">
        <v>38</v>
      </c>
      <c r="B14" s="5" t="n">
        <v>31977</v>
      </c>
      <c r="C14" s="5" t="n">
        <v>28439</v>
      </c>
    </row>
    <row r="15" spans="1:3">
      <c r="A15" s="4" t="s">
        <v>39</v>
      </c>
      <c r="B15" s="5" t="n">
        <v>4726948</v>
      </c>
      <c r="C15" s="5" t="n">
        <v>4682976</v>
      </c>
    </row>
    <row r="16" spans="1:3">
      <c r="A16" s="3" t="s">
        <v>40</v>
      </c>
    </row>
    <row r="17" spans="1:3">
      <c r="A17" s="4" t="s">
        <v>41</v>
      </c>
      <c r="B17" s="5" t="n">
        <v>858950</v>
      </c>
      <c r="C17" s="5" t="n">
        <v>885622</v>
      </c>
    </row>
    <row r="18" spans="1:3">
      <c r="A18" s="4" t="s">
        <v>42</v>
      </c>
      <c r="B18" s="5" t="n">
        <v>3240538</v>
      </c>
      <c r="C18" s="5" t="n">
        <v>3123033</v>
      </c>
    </row>
    <row r="19" spans="1:3">
      <c r="A19" s="4" t="s">
        <v>43</v>
      </c>
      <c r="B19" s="5" t="n">
        <v>4099488</v>
      </c>
      <c r="C19" s="5" t="n">
        <v>4008655</v>
      </c>
    </row>
    <row r="20" spans="1:3">
      <c r="A20" s="3" t="s">
        <v>44</v>
      </c>
    </row>
    <row r="21" spans="1:3">
      <c r="A21" s="4" t="s">
        <v>45</v>
      </c>
      <c r="B21" s="5" t="n">
        <v>94716</v>
      </c>
      <c r="C21" s="5" t="n">
        <v>70652</v>
      </c>
    </row>
    <row r="22" spans="1:3">
      <c r="A22" s="4" t="s">
        <v>46</v>
      </c>
      <c r="B22" s="5" t="n">
        <v>0</v>
      </c>
      <c r="C22" s="5" t="n">
        <v>80030</v>
      </c>
    </row>
    <row r="23" spans="1:3">
      <c r="A23" s="4" t="s">
        <v>47</v>
      </c>
      <c r="B23" s="5" t="n">
        <v>30928</v>
      </c>
      <c r="C23" s="5" t="n">
        <v>30928</v>
      </c>
    </row>
    <row r="24" spans="1:3">
      <c r="A24" s="4" t="s">
        <v>48</v>
      </c>
      <c r="B24" s="5" t="n">
        <v>125644</v>
      </c>
      <c r="C24" s="5" t="n">
        <v>181610</v>
      </c>
    </row>
    <row r="25" spans="1:3">
      <c r="A25" s="4" t="s">
        <v>49</v>
      </c>
      <c r="B25" s="5" t="n">
        <v>7484</v>
      </c>
      <c r="C25" s="5" t="n">
        <v>6311</v>
      </c>
    </row>
    <row r="26" spans="1:3">
      <c r="A26" s="4" t="s">
        <v>50</v>
      </c>
      <c r="B26" s="5" t="n">
        <v>20999</v>
      </c>
      <c r="C26" s="5" t="n">
        <v>17733</v>
      </c>
    </row>
    <row r="27" spans="1:3">
      <c r="A27" s="4" t="s">
        <v>51</v>
      </c>
      <c r="B27" s="5" t="n">
        <v>4253615</v>
      </c>
      <c r="C27" s="5" t="n">
        <v>4214309</v>
      </c>
    </row>
    <row r="28" spans="1:3">
      <c r="A28" s="3" t="s">
        <v>52</v>
      </c>
    </row>
    <row r="29" spans="1:3">
      <c r="A29" s="4" t="s">
        <v>53</v>
      </c>
      <c r="B29" s="5" t="n">
        <v>107860</v>
      </c>
      <c r="C29" s="5" t="n">
        <v>108862</v>
      </c>
    </row>
    <row r="30" spans="1:3">
      <c r="A30" s="4" t="s">
        <v>54</v>
      </c>
      <c r="B30" s="5" t="n">
        <v>376850</v>
      </c>
      <c r="C30" s="5" t="n">
        <v>363794</v>
      </c>
    </row>
    <row r="31" spans="1:3">
      <c r="A31" s="4" t="s">
        <v>55</v>
      </c>
      <c r="B31" s="5" t="n">
        <v>-7988</v>
      </c>
      <c r="C31" s="5" t="n">
        <v>-670</v>
      </c>
    </row>
    <row r="32" spans="1:3">
      <c r="A32" s="4" t="s">
        <v>56</v>
      </c>
      <c r="B32" s="5" t="n">
        <v>-3478</v>
      </c>
      <c r="C32" s="5" t="n">
        <v>-3408</v>
      </c>
    </row>
    <row r="33" spans="1:3">
      <c r="A33" s="4" t="s">
        <v>57</v>
      </c>
      <c r="B33" s="5" t="n">
        <v>473244</v>
      </c>
      <c r="C33" s="5" t="n">
        <v>468578</v>
      </c>
    </row>
    <row r="34" spans="1:3">
      <c r="A34" s="4" t="s">
        <v>58</v>
      </c>
      <c r="B34" s="5" t="n">
        <v>89</v>
      </c>
      <c r="C34" s="5" t="n">
        <v>89</v>
      </c>
    </row>
    <row r="35" spans="1:3">
      <c r="A35" s="4" t="s">
        <v>59</v>
      </c>
      <c r="B35" s="5" t="n">
        <v>473333</v>
      </c>
      <c r="C35" s="5" t="n">
        <v>468667</v>
      </c>
    </row>
    <row r="36" spans="1:3">
      <c r="A36" s="4" t="s">
        <v>60</v>
      </c>
      <c r="B36" s="7" t="n">
        <v>4726948</v>
      </c>
      <c r="C36" s="7" t="n">
        <v>4682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45627</v>
      </c>
      <c r="C2" s="7" t="n">
        <v>47121</v>
      </c>
    </row>
    <row r="3" spans="1:3">
      <c r="A3" s="4" t="s">
        <v>63</v>
      </c>
      <c r="B3" s="5" t="n">
        <v>90000000</v>
      </c>
      <c r="C3" s="5" t="n">
        <v>90000000</v>
      </c>
    </row>
    <row r="4" spans="1:3">
      <c r="A4" s="4" t="s">
        <v>64</v>
      </c>
      <c r="B4" s="7" t="n">
        <v>0</v>
      </c>
      <c r="C4" s="7" t="n">
        <v>0</v>
      </c>
    </row>
    <row r="5" spans="1:3">
      <c r="A5" s="4" t="s">
        <v>65</v>
      </c>
      <c r="B5" s="5" t="n">
        <v>25291582</v>
      </c>
      <c r="C5" s="5" t="n">
        <v>25194903</v>
      </c>
    </row>
    <row r="6" spans="1:3">
      <c r="A6" s="4" t="s">
        <v>66</v>
      </c>
      <c r="B6" s="5" t="n">
        <v>25124441</v>
      </c>
      <c r="C6" s="5" t="n">
        <v>25025933</v>
      </c>
    </row>
    <row r="7" spans="1:3">
      <c r="A7" s="4" t="s">
        <v>67</v>
      </c>
      <c r="B7" s="5" t="n">
        <v>167141</v>
      </c>
      <c r="C7" s="5" t="n">
        <v>168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308</v>
      </c>
      <c r="B1" s="2" t="s">
        <v>1</v>
      </c>
    </row>
    <row r="2" spans="1:4">
      <c r="B2" s="2" t="s">
        <v>2</v>
      </c>
      <c r="C2" s="2" t="s">
        <v>69</v>
      </c>
    </row>
    <row r="3" spans="1:4">
      <c r="A3" s="3" t="s">
        <v>309</v>
      </c>
    </row>
    <row r="4" spans="1:4">
      <c r="A4" s="4" t="s">
        <v>89</v>
      </c>
      <c r="B4" s="7" t="n">
        <v>2177</v>
      </c>
      <c r="C4" s="7" t="n">
        <v>1893</v>
      </c>
      <c r="D4" s="4" t="s">
        <v>86</v>
      </c>
    </row>
    <row r="5" spans="1:4">
      <c r="A5" s="4" t="s">
        <v>93</v>
      </c>
      <c r="B5" s="5" t="n">
        <v>1039</v>
      </c>
      <c r="C5" s="5" t="n">
        <v>509</v>
      </c>
      <c r="D5" s="4" t="s">
        <v>86</v>
      </c>
    </row>
    <row r="6" spans="1:4">
      <c r="A6" s="4" t="s">
        <v>130</v>
      </c>
      <c r="B6" s="5" t="n">
        <v>9879</v>
      </c>
      <c r="C6" s="5" t="n">
        <v>8259</v>
      </c>
      <c r="D6" s="4" t="s">
        <v>86</v>
      </c>
    </row>
    <row r="7" spans="1:4">
      <c r="A7" s="3" t="s">
        <v>310</v>
      </c>
    </row>
    <row r="8" spans="1:4">
      <c r="A8" s="4" t="s">
        <v>101</v>
      </c>
      <c r="B8" s="5" t="n">
        <v>2513</v>
      </c>
      <c r="C8" s="5" t="n">
        <v>2016</v>
      </c>
    </row>
    <row r="9" spans="1:4">
      <c r="A9" s="4" t="s">
        <v>130</v>
      </c>
      <c r="B9" s="5" t="n">
        <v>21202</v>
      </c>
      <c r="C9" s="5" t="n">
        <v>20048</v>
      </c>
    </row>
    <row r="10" spans="1:4">
      <c r="A10" s="4" t="s">
        <v>311</v>
      </c>
      <c r="B10" s="5" t="n">
        <v>-95</v>
      </c>
    </row>
    <row r="11" spans="1:4">
      <c r="A11" s="4" t="s">
        <v>117</v>
      </c>
      <c r="B11" s="5" t="n">
        <v>18336</v>
      </c>
      <c r="C11" s="5" t="n">
        <v>14514</v>
      </c>
    </row>
    <row r="12" spans="1:4">
      <c r="A12" s="4" t="s">
        <v>128</v>
      </c>
      <c r="B12" s="7" t="n">
        <v>11259</v>
      </c>
      <c r="C12" s="7" t="n">
        <v>14999</v>
      </c>
    </row>
    <row r="13" spans="1:4">
      <c r="A13" s="4" t="s">
        <v>312</v>
      </c>
      <c r="B13" s="8" t="n">
        <v>0.73</v>
      </c>
      <c r="C13" s="8" t="n">
        <v>0.58</v>
      </c>
    </row>
    <row r="14" spans="1:4">
      <c r="A14" s="4" t="s">
        <v>313</v>
      </c>
      <c r="B14" s="8" t="n">
        <v>0.71</v>
      </c>
      <c r="C14" s="8" t="n">
        <v>0.57</v>
      </c>
    </row>
    <row r="15" spans="1:4">
      <c r="A15" s="4" t="s">
        <v>314</v>
      </c>
    </row>
    <row r="16" spans="1:4">
      <c r="A16" s="3" t="s">
        <v>309</v>
      </c>
    </row>
    <row r="17" spans="1:4">
      <c r="A17" s="4" t="s">
        <v>89</v>
      </c>
      <c r="B17" s="7" t="n">
        <v>1983</v>
      </c>
    </row>
    <row r="18" spans="1:4">
      <c r="A18" s="4" t="s">
        <v>93</v>
      </c>
      <c r="B18" s="5" t="n">
        <v>241</v>
      </c>
    </row>
    <row r="19" spans="1:4">
      <c r="A19" s="4" t="s">
        <v>130</v>
      </c>
      <c r="B19" s="5" t="n">
        <v>2224</v>
      </c>
    </row>
    <row r="20" spans="1:4">
      <c r="A20" s="3" t="s">
        <v>310</v>
      </c>
    </row>
    <row r="21" spans="1:4">
      <c r="A21" s="4" t="s">
        <v>101</v>
      </c>
      <c r="B21" s="5" t="n">
        <v>2319</v>
      </c>
    </row>
    <row r="22" spans="1:4">
      <c r="A22" s="4" t="s">
        <v>130</v>
      </c>
      <c r="B22" s="5" t="n">
        <v>2319</v>
      </c>
    </row>
    <row r="23" spans="1:4">
      <c r="A23" s="4" t="s">
        <v>311</v>
      </c>
      <c r="B23" s="5" t="n">
        <v>-95</v>
      </c>
    </row>
    <row r="24" spans="1:4">
      <c r="A24" s="4" t="s">
        <v>117</v>
      </c>
      <c r="B24" s="5" t="n">
        <v>18336</v>
      </c>
    </row>
    <row r="25" spans="1:4">
      <c r="A25" s="4" t="s">
        <v>128</v>
      </c>
      <c r="B25" s="7" t="n">
        <v>11259</v>
      </c>
    </row>
    <row r="26" spans="1:4">
      <c r="A26" s="4" t="s">
        <v>312</v>
      </c>
      <c r="B26" s="8" t="n">
        <v>0.73</v>
      </c>
    </row>
    <row r="27" spans="1:4">
      <c r="A27" s="4" t="s">
        <v>313</v>
      </c>
      <c r="B27" s="8" t="n">
        <v>0.71</v>
      </c>
    </row>
    <row r="28" spans="1:4">
      <c r="A28" s="4" t="s">
        <v>315</v>
      </c>
    </row>
    <row r="29" spans="1:4">
      <c r="A29" s="3" t="s">
        <v>309</v>
      </c>
    </row>
    <row r="30" spans="1:4">
      <c r="A30" s="4" t="s">
        <v>89</v>
      </c>
      <c r="B30" s="7" t="n">
        <v>194</v>
      </c>
    </row>
    <row r="31" spans="1:4">
      <c r="A31" s="4" t="s">
        <v>93</v>
      </c>
      <c r="B31" s="5" t="n">
        <v>0</v>
      </c>
    </row>
    <row r="32" spans="1:4">
      <c r="A32" s="4" t="s">
        <v>130</v>
      </c>
      <c r="B32" s="5" t="n">
        <v>194</v>
      </c>
    </row>
    <row r="33" spans="1:4">
      <c r="A33" s="3" t="s">
        <v>310</v>
      </c>
    </row>
    <row r="34" spans="1:4">
      <c r="A34" s="4" t="s">
        <v>101</v>
      </c>
      <c r="B34" s="5" t="n">
        <v>194</v>
      </c>
    </row>
    <row r="35" spans="1:4">
      <c r="A35" s="4" t="s">
        <v>130</v>
      </c>
      <c r="B35" s="5" t="n">
        <v>194</v>
      </c>
    </row>
    <row r="36" spans="1:4">
      <c r="A36" s="4" t="s">
        <v>311</v>
      </c>
      <c r="B36" s="5" t="n">
        <v>0</v>
      </c>
    </row>
    <row r="37" spans="1:4">
      <c r="A37" s="4" t="s">
        <v>117</v>
      </c>
      <c r="B37" s="5" t="n">
        <v>0</v>
      </c>
    </row>
    <row r="38" spans="1:4">
      <c r="A38" s="4" t="s">
        <v>128</v>
      </c>
      <c r="B38" s="7" t="n">
        <v>0</v>
      </c>
    </row>
    <row r="39" spans="1:4">
      <c r="A39" s="4" t="s">
        <v>312</v>
      </c>
      <c r="B39" s="7" t="n">
        <v>0</v>
      </c>
    </row>
    <row r="40" spans="1:4">
      <c r="A40" s="4" t="s">
        <v>313</v>
      </c>
      <c r="B40" s="7" t="n">
        <v>0</v>
      </c>
    </row>
    <row r="41" spans="1:4"/>
    <row r="42" spans="1:4">
      <c r="A42" s="4" t="s">
        <v>86</v>
      </c>
      <c r="B42" s="4" t="s">
        <v>114</v>
      </c>
    </row>
  </sheetData>
  <mergeCells count="5">
    <mergeCell ref="A1:A2"/>
    <mergeCell ref="B1:D1"/>
    <mergeCell ref="C2:D2"/>
    <mergeCell ref="A41:D41"/>
    <mergeCell ref="B42:D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317</v>
      </c>
      <c r="C1" s="2" t="s">
        <v>2</v>
      </c>
    </row>
    <row r="2" spans="1:3">
      <c r="A2" s="3" t="s">
        <v>318</v>
      </c>
    </row>
    <row r="3" spans="1:3">
      <c r="A3" s="4" t="s">
        <v>319</v>
      </c>
      <c r="C3" s="7" t="n">
        <v>5200000</v>
      </c>
    </row>
    <row r="4" spans="1:3">
      <c r="A4" s="4" t="s">
        <v>320</v>
      </c>
      <c r="B4" s="4" t="s">
        <v>321</v>
      </c>
    </row>
    <row r="5" spans="1:3">
      <c r="A5" s="4" t="s">
        <v>322</v>
      </c>
      <c r="B5" s="4" t="s">
        <v>323</v>
      </c>
    </row>
    <row r="6" spans="1:3">
      <c r="A6" s="4" t="s">
        <v>324</v>
      </c>
      <c r="C6" s="4" t="s">
        <v>325</v>
      </c>
    </row>
    <row r="7" spans="1:3">
      <c r="A7" s="4" t="s">
        <v>326</v>
      </c>
    </row>
    <row r="8" spans="1:3">
      <c r="A8" s="3" t="s">
        <v>318</v>
      </c>
    </row>
    <row r="9" spans="1:3">
      <c r="A9" s="4" t="s">
        <v>327</v>
      </c>
      <c r="C9" s="7" t="n">
        <v>173000</v>
      </c>
    </row>
    <row r="10" spans="1:3">
      <c r="A10" s="4" t="s">
        <v>328</v>
      </c>
    </row>
    <row r="11" spans="1:3">
      <c r="A11" s="3" t="s">
        <v>318</v>
      </c>
    </row>
    <row r="12" spans="1:3">
      <c r="A12" s="4" t="s">
        <v>327</v>
      </c>
      <c r="C12" s="7" t="n">
        <v>68000</v>
      </c>
    </row>
    <row r="13" spans="1:3">
      <c r="A13" s="4" t="s">
        <v>132</v>
      </c>
    </row>
    <row r="14" spans="1:3">
      <c r="A14" s="3" t="s">
        <v>318</v>
      </c>
    </row>
    <row r="15" spans="1:3">
      <c r="A15" s="4" t="s">
        <v>329</v>
      </c>
      <c r="B15" s="7" t="n">
        <v>2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568602</v>
      </c>
      <c r="C3" s="7" t="n">
        <v>537416</v>
      </c>
    </row>
    <row r="4" spans="1:3">
      <c r="A4" s="4" t="s">
        <v>333</v>
      </c>
      <c r="B4" s="5" t="n">
        <v>2561</v>
      </c>
      <c r="C4" s="5" t="n">
        <v>5169</v>
      </c>
    </row>
    <row r="5" spans="1:3">
      <c r="A5" s="4" t="s">
        <v>334</v>
      </c>
      <c r="B5" s="5" t="n">
        <v>-10499</v>
      </c>
      <c r="C5" s="5" t="n">
        <v>-4092</v>
      </c>
    </row>
    <row r="6" spans="1:3">
      <c r="A6" s="4" t="s">
        <v>335</v>
      </c>
      <c r="B6" s="5" t="n">
        <v>560664</v>
      </c>
      <c r="C6" s="5" t="n">
        <v>538493</v>
      </c>
    </row>
    <row r="7" spans="1:3">
      <c r="A7" s="4" t="s">
        <v>336</v>
      </c>
    </row>
    <row r="8" spans="1:3">
      <c r="A8" s="3" t="s">
        <v>331</v>
      </c>
    </row>
    <row r="9" spans="1:3">
      <c r="A9" s="4" t="s">
        <v>332</v>
      </c>
      <c r="B9" s="5" t="n">
        <v>992</v>
      </c>
      <c r="C9" s="5" t="n">
        <v>992</v>
      </c>
    </row>
    <row r="10" spans="1:3">
      <c r="A10" s="4" t="s">
        <v>333</v>
      </c>
      <c r="B10" s="5" t="n">
        <v>0</v>
      </c>
      <c r="C10" s="5" t="n">
        <v>5</v>
      </c>
    </row>
    <row r="11" spans="1:3">
      <c r="A11" s="4" t="s">
        <v>334</v>
      </c>
      <c r="B11" s="5" t="n">
        <v>-8</v>
      </c>
      <c r="C11" s="5" t="n">
        <v>0</v>
      </c>
    </row>
    <row r="12" spans="1:3">
      <c r="A12" s="4" t="s">
        <v>335</v>
      </c>
      <c r="B12" s="5" t="n">
        <v>984</v>
      </c>
      <c r="C12" s="5" t="n">
        <v>997</v>
      </c>
    </row>
    <row r="13" spans="1:3">
      <c r="A13" s="4" t="s">
        <v>337</v>
      </c>
    </row>
    <row r="14" spans="1:3">
      <c r="A14" s="3" t="s">
        <v>331</v>
      </c>
    </row>
    <row r="15" spans="1:3">
      <c r="A15" s="4" t="s">
        <v>332</v>
      </c>
      <c r="B15" s="5" t="n">
        <v>5091</v>
      </c>
      <c r="C15" s="5" t="n">
        <v>5191</v>
      </c>
    </row>
    <row r="16" spans="1:3">
      <c r="A16" s="4" t="s">
        <v>333</v>
      </c>
      <c r="B16" s="5" t="n">
        <v>0</v>
      </c>
      <c r="C16" s="5" t="n">
        <v>0</v>
      </c>
    </row>
    <row r="17" spans="1:3">
      <c r="A17" s="4" t="s">
        <v>334</v>
      </c>
      <c r="B17" s="5" t="n">
        <v>-101</v>
      </c>
      <c r="C17" s="5" t="n">
        <v>-69</v>
      </c>
    </row>
    <row r="18" spans="1:3">
      <c r="A18" s="4" t="s">
        <v>335</v>
      </c>
      <c r="B18" s="5" t="n">
        <v>4990</v>
      </c>
      <c r="C18" s="5" t="n">
        <v>5122</v>
      </c>
    </row>
    <row r="19" spans="1:3">
      <c r="A19" s="4" t="s">
        <v>338</v>
      </c>
    </row>
    <row r="20" spans="1:3">
      <c r="A20" s="3" t="s">
        <v>331</v>
      </c>
    </row>
    <row r="21" spans="1:3">
      <c r="A21" s="4" t="s">
        <v>332</v>
      </c>
      <c r="B21" s="5" t="n">
        <v>342526</v>
      </c>
      <c r="C21" s="5" t="n">
        <v>314650</v>
      </c>
    </row>
    <row r="22" spans="1:3">
      <c r="A22" s="4" t="s">
        <v>333</v>
      </c>
      <c r="B22" s="5" t="n">
        <v>1304</v>
      </c>
      <c r="C22" s="5" t="n">
        <v>2099</v>
      </c>
    </row>
    <row r="23" spans="1:3">
      <c r="A23" s="4" t="s">
        <v>334</v>
      </c>
      <c r="B23" s="5" t="n">
        <v>-6840</v>
      </c>
      <c r="C23" s="5" t="n">
        <v>-2975</v>
      </c>
    </row>
    <row r="24" spans="1:3">
      <c r="A24" s="4" t="s">
        <v>335</v>
      </c>
      <c r="B24" s="5" t="n">
        <v>336990</v>
      </c>
      <c r="C24" s="5" t="n">
        <v>313774</v>
      </c>
    </row>
    <row r="25" spans="1:3">
      <c r="A25" s="4" t="s">
        <v>339</v>
      </c>
    </row>
    <row r="26" spans="1:3">
      <c r="A26" s="3" t="s">
        <v>331</v>
      </c>
    </row>
    <row r="27" spans="1:3">
      <c r="A27" s="4" t="s">
        <v>332</v>
      </c>
      <c r="B27" s="5" t="n">
        <v>34944</v>
      </c>
      <c r="C27" s="5" t="n">
        <v>44208</v>
      </c>
    </row>
    <row r="28" spans="1:3">
      <c r="A28" s="4" t="s">
        <v>333</v>
      </c>
      <c r="B28" s="5" t="n">
        <v>0</v>
      </c>
      <c r="C28" s="5" t="n">
        <v>75</v>
      </c>
    </row>
    <row r="29" spans="1:3">
      <c r="A29" s="4" t="s">
        <v>334</v>
      </c>
      <c r="B29" s="5" t="n">
        <v>-585</v>
      </c>
      <c r="C29" s="5" t="n">
        <v>-72</v>
      </c>
    </row>
    <row r="30" spans="1:3">
      <c r="A30" s="4" t="s">
        <v>335</v>
      </c>
      <c r="B30" s="5" t="n">
        <v>34359</v>
      </c>
      <c r="C30" s="5" t="n">
        <v>44211</v>
      </c>
    </row>
    <row r="31" spans="1:3">
      <c r="A31" s="4" t="s">
        <v>340</v>
      </c>
    </row>
    <row r="32" spans="1:3">
      <c r="A32" s="3" t="s">
        <v>331</v>
      </c>
    </row>
    <row r="33" spans="1:3">
      <c r="A33" s="4" t="s">
        <v>332</v>
      </c>
      <c r="B33" s="5" t="n">
        <v>185049</v>
      </c>
      <c r="C33" s="5" t="n">
        <v>172375</v>
      </c>
    </row>
    <row r="34" spans="1:3">
      <c r="A34" s="4" t="s">
        <v>333</v>
      </c>
      <c r="B34" s="5" t="n">
        <v>1257</v>
      </c>
      <c r="C34" s="5" t="n">
        <v>2990</v>
      </c>
    </row>
    <row r="35" spans="1:3">
      <c r="A35" s="4" t="s">
        <v>334</v>
      </c>
      <c r="B35" s="5" t="n">
        <v>-2965</v>
      </c>
      <c r="C35" s="5" t="n">
        <v>-976</v>
      </c>
    </row>
    <row r="36" spans="1:3">
      <c r="A36" s="4" t="s">
        <v>335</v>
      </c>
      <c r="B36" s="7" t="n">
        <v>183341</v>
      </c>
      <c r="C36" s="7" t="n">
        <v>174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2286</v>
      </c>
    </row>
    <row r="4" spans="1:3">
      <c r="A4" s="4" t="s">
        <v>344</v>
      </c>
      <c r="B4" s="5" t="n">
        <v>24307</v>
      </c>
    </row>
    <row r="5" spans="1:3">
      <c r="A5" s="4" t="s">
        <v>345</v>
      </c>
      <c r="B5" s="5" t="n">
        <v>34001</v>
      </c>
    </row>
    <row r="6" spans="1:3">
      <c r="A6" s="4" t="s">
        <v>346</v>
      </c>
      <c r="B6" s="5" t="n">
        <v>130538</v>
      </c>
    </row>
    <row r="7" spans="1:3">
      <c r="A7" s="4" t="s">
        <v>347</v>
      </c>
      <c r="B7" s="5" t="n">
        <v>191132</v>
      </c>
    </row>
    <row r="8" spans="1:3">
      <c r="A8" s="4" t="s">
        <v>348</v>
      </c>
      <c r="B8" s="5" t="n">
        <v>377470</v>
      </c>
    </row>
    <row r="9" spans="1:3">
      <c r="A9" s="4" t="s">
        <v>349</v>
      </c>
      <c r="B9" s="5" t="n">
        <v>568602</v>
      </c>
      <c r="C9" s="7" t="n">
        <v>537416</v>
      </c>
    </row>
    <row r="10" spans="1:3">
      <c r="A10" s="4" t="s">
        <v>350</v>
      </c>
      <c r="B10" s="5" t="n">
        <v>2311</v>
      </c>
    </row>
    <row r="11" spans="1:3">
      <c r="A11" s="4" t="s">
        <v>351</v>
      </c>
      <c r="B11" s="5" t="n">
        <v>24506</v>
      </c>
    </row>
    <row r="12" spans="1:3">
      <c r="A12" s="4" t="s">
        <v>352</v>
      </c>
      <c r="B12" s="5" t="n">
        <v>33976</v>
      </c>
    </row>
    <row r="13" spans="1:3">
      <c r="A13" s="4" t="s">
        <v>353</v>
      </c>
      <c r="B13" s="5" t="n">
        <v>128522</v>
      </c>
    </row>
    <row r="14" spans="1:3">
      <c r="A14" s="4" t="s">
        <v>354</v>
      </c>
      <c r="B14" s="5" t="n">
        <v>189315</v>
      </c>
    </row>
    <row r="15" spans="1:3">
      <c r="A15" s="4" t="s">
        <v>355</v>
      </c>
      <c r="B15" s="5" t="n">
        <v>371349</v>
      </c>
    </row>
    <row r="16" spans="1:3">
      <c r="A16" s="4" t="s">
        <v>356</v>
      </c>
      <c r="B16" s="7" t="n">
        <v>560664</v>
      </c>
      <c r="C16" s="7" t="n">
        <v>5384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9</v>
      </c>
    </row>
    <row r="3" spans="1:3">
      <c r="A3" s="3" t="s">
        <v>358</v>
      </c>
    </row>
    <row r="4" spans="1:3">
      <c r="A4" s="4" t="s">
        <v>359</v>
      </c>
      <c r="B4" s="7" t="n">
        <v>12322</v>
      </c>
      <c r="C4" s="7" t="n">
        <v>16811</v>
      </c>
    </row>
    <row r="5" spans="1:3">
      <c r="A5" s="4" t="s">
        <v>360</v>
      </c>
      <c r="B5" s="5" t="n">
        <v>21</v>
      </c>
      <c r="C5" s="5" t="n">
        <v>197</v>
      </c>
    </row>
    <row r="6" spans="1:3">
      <c r="A6" s="4" t="s">
        <v>361</v>
      </c>
      <c r="B6" s="7" t="n">
        <v>-27</v>
      </c>
      <c r="C6" s="7" t="n">
        <v>-1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318935</v>
      </c>
      <c r="C3" s="7" t="n">
        <v>177277</v>
      </c>
    </row>
    <row r="4" spans="1:3">
      <c r="A4" s="4" t="s">
        <v>365</v>
      </c>
      <c r="B4" s="5" t="n">
        <v>107254</v>
      </c>
      <c r="C4" s="5" t="n">
        <v>111345</v>
      </c>
    </row>
    <row r="5" spans="1:3">
      <c r="A5" s="4" t="s">
        <v>366</v>
      </c>
      <c r="B5" s="5" t="n">
        <v>426189</v>
      </c>
      <c r="C5" s="5" t="n">
        <v>288622</v>
      </c>
    </row>
    <row r="6" spans="1:3">
      <c r="A6" s="4" t="s">
        <v>367</v>
      </c>
      <c r="B6" s="5" t="n">
        <v>5877</v>
      </c>
      <c r="C6" s="5" t="n">
        <v>1537</v>
      </c>
    </row>
    <row r="7" spans="1:3">
      <c r="A7" s="4" t="s">
        <v>368</v>
      </c>
      <c r="B7" s="5" t="n">
        <v>4622</v>
      </c>
      <c r="C7" s="5" t="n">
        <v>2555</v>
      </c>
    </row>
    <row r="8" spans="1:3">
      <c r="A8" s="4" t="s">
        <v>369</v>
      </c>
      <c r="B8" s="5" t="n">
        <v>10499</v>
      </c>
      <c r="C8" s="5" t="n">
        <v>4092</v>
      </c>
    </row>
    <row r="9" spans="1:3">
      <c r="A9" s="4" t="s">
        <v>336</v>
      </c>
    </row>
    <row r="10" spans="1:3">
      <c r="A10" s="3" t="s">
        <v>363</v>
      </c>
    </row>
    <row r="11" spans="1:3">
      <c r="A11" s="4" t="s">
        <v>364</v>
      </c>
      <c r="B11" s="5" t="n">
        <v>984</v>
      </c>
    </row>
    <row r="12" spans="1:3">
      <c r="A12" s="4" t="s">
        <v>365</v>
      </c>
      <c r="B12" s="5" t="n">
        <v>0</v>
      </c>
    </row>
    <row r="13" spans="1:3">
      <c r="A13" s="4" t="s">
        <v>366</v>
      </c>
      <c r="B13" s="5" t="n">
        <v>984</v>
      </c>
    </row>
    <row r="14" spans="1:3">
      <c r="A14" s="4" t="s">
        <v>367</v>
      </c>
      <c r="B14" s="5" t="n">
        <v>8</v>
      </c>
    </row>
    <row r="15" spans="1:3">
      <c r="A15" s="4" t="s">
        <v>368</v>
      </c>
      <c r="B15" s="5" t="n">
        <v>0</v>
      </c>
    </row>
    <row r="16" spans="1:3">
      <c r="A16" s="4" t="s">
        <v>369</v>
      </c>
      <c r="B16" s="5" t="n">
        <v>8</v>
      </c>
    </row>
    <row r="17" spans="1:3">
      <c r="A17" s="4" t="s">
        <v>337</v>
      </c>
    </row>
    <row r="18" spans="1:3">
      <c r="A18" s="3" t="s">
        <v>363</v>
      </c>
    </row>
    <row r="19" spans="1:3">
      <c r="A19" s="4" t="s">
        <v>364</v>
      </c>
      <c r="B19" s="5" t="n">
        <v>2235</v>
      </c>
      <c r="C19" s="5" t="n">
        <v>2353</v>
      </c>
    </row>
    <row r="20" spans="1:3">
      <c r="A20" s="4" t="s">
        <v>365</v>
      </c>
      <c r="B20" s="5" t="n">
        <v>2756</v>
      </c>
      <c r="C20" s="5" t="n">
        <v>2769</v>
      </c>
    </row>
    <row r="21" spans="1:3">
      <c r="A21" s="4" t="s">
        <v>366</v>
      </c>
      <c r="B21" s="5" t="n">
        <v>4991</v>
      </c>
      <c r="C21" s="5" t="n">
        <v>5122</v>
      </c>
    </row>
    <row r="22" spans="1:3">
      <c r="A22" s="4" t="s">
        <v>367</v>
      </c>
      <c r="B22" s="5" t="n">
        <v>26</v>
      </c>
      <c r="C22" s="5" t="n">
        <v>6</v>
      </c>
    </row>
    <row r="23" spans="1:3">
      <c r="A23" s="4" t="s">
        <v>368</v>
      </c>
      <c r="B23" s="5" t="n">
        <v>75</v>
      </c>
      <c r="C23" s="5" t="n">
        <v>63</v>
      </c>
    </row>
    <row r="24" spans="1:3">
      <c r="A24" s="4" t="s">
        <v>369</v>
      </c>
      <c r="B24" s="5" t="n">
        <v>101</v>
      </c>
      <c r="C24" s="5" t="n">
        <v>69</v>
      </c>
    </row>
    <row r="25" spans="1:3">
      <c r="A25" s="4" t="s">
        <v>338</v>
      </c>
    </row>
    <row r="26" spans="1:3">
      <c r="A26" s="3" t="s">
        <v>363</v>
      </c>
    </row>
    <row r="27" spans="1:3">
      <c r="A27" s="4" t="s">
        <v>364</v>
      </c>
      <c r="B27" s="5" t="n">
        <v>227412</v>
      </c>
      <c r="C27" s="5" t="n">
        <v>142834</v>
      </c>
    </row>
    <row r="28" spans="1:3">
      <c r="A28" s="4" t="s">
        <v>365</v>
      </c>
      <c r="B28" s="5" t="n">
        <v>56266</v>
      </c>
      <c r="C28" s="5" t="n">
        <v>59024</v>
      </c>
    </row>
    <row r="29" spans="1:3">
      <c r="A29" s="4" t="s">
        <v>366</v>
      </c>
      <c r="B29" s="5" t="n">
        <v>283678</v>
      </c>
      <c r="C29" s="5" t="n">
        <v>201858</v>
      </c>
    </row>
    <row r="30" spans="1:3">
      <c r="A30" s="4" t="s">
        <v>367</v>
      </c>
      <c r="B30" s="5" t="n">
        <v>4424</v>
      </c>
      <c r="C30" s="5" t="n">
        <v>1412</v>
      </c>
    </row>
    <row r="31" spans="1:3">
      <c r="A31" s="4" t="s">
        <v>368</v>
      </c>
      <c r="B31" s="5" t="n">
        <v>2416</v>
      </c>
      <c r="C31" s="5" t="n">
        <v>1563</v>
      </c>
    </row>
    <row r="32" spans="1:3">
      <c r="A32" s="4" t="s">
        <v>369</v>
      </c>
      <c r="B32" s="5" t="n">
        <v>6840</v>
      </c>
      <c r="C32" s="5" t="n">
        <v>2975</v>
      </c>
    </row>
    <row r="33" spans="1:3">
      <c r="A33" s="4" t="s">
        <v>339</v>
      </c>
    </row>
    <row r="34" spans="1:3">
      <c r="A34" s="3" t="s">
        <v>363</v>
      </c>
    </row>
    <row r="35" spans="1:3">
      <c r="A35" s="4" t="s">
        <v>364</v>
      </c>
      <c r="B35" s="5" t="n">
        <v>34359</v>
      </c>
      <c r="C35" s="5" t="n">
        <v>23505</v>
      </c>
    </row>
    <row r="36" spans="1:3">
      <c r="A36" s="4" t="s">
        <v>365</v>
      </c>
      <c r="B36" s="5" t="n">
        <v>0</v>
      </c>
      <c r="C36" s="5" t="n">
        <v>0</v>
      </c>
    </row>
    <row r="37" spans="1:3">
      <c r="A37" s="4" t="s">
        <v>366</v>
      </c>
      <c r="B37" s="5" t="n">
        <v>34359</v>
      </c>
      <c r="C37" s="5" t="n">
        <v>23505</v>
      </c>
    </row>
    <row r="38" spans="1:3">
      <c r="A38" s="4" t="s">
        <v>367</v>
      </c>
      <c r="B38" s="5" t="n">
        <v>585</v>
      </c>
      <c r="C38" s="5" t="n">
        <v>72</v>
      </c>
    </row>
    <row r="39" spans="1:3">
      <c r="A39" s="4" t="s">
        <v>368</v>
      </c>
      <c r="B39" s="5" t="n">
        <v>0</v>
      </c>
      <c r="C39" s="5" t="n">
        <v>0</v>
      </c>
    </row>
    <row r="40" spans="1:3">
      <c r="A40" s="4" t="s">
        <v>369</v>
      </c>
      <c r="B40" s="5" t="n">
        <v>585</v>
      </c>
      <c r="C40" s="5" t="n">
        <v>72</v>
      </c>
    </row>
    <row r="41" spans="1:3">
      <c r="A41" s="4" t="s">
        <v>340</v>
      </c>
    </row>
    <row r="42" spans="1:3">
      <c r="A42" s="3" t="s">
        <v>363</v>
      </c>
    </row>
    <row r="43" spans="1:3">
      <c r="A43" s="4" t="s">
        <v>364</v>
      </c>
      <c r="B43" s="5" t="n">
        <v>53945</v>
      </c>
      <c r="C43" s="5" t="n">
        <v>8585</v>
      </c>
    </row>
    <row r="44" spans="1:3">
      <c r="A44" s="4" t="s">
        <v>365</v>
      </c>
      <c r="B44" s="5" t="n">
        <v>48232</v>
      </c>
      <c r="C44" s="5" t="n">
        <v>49552</v>
      </c>
    </row>
    <row r="45" spans="1:3">
      <c r="A45" s="4" t="s">
        <v>366</v>
      </c>
      <c r="B45" s="5" t="n">
        <v>102177</v>
      </c>
      <c r="C45" s="5" t="n">
        <v>58137</v>
      </c>
    </row>
    <row r="46" spans="1:3">
      <c r="A46" s="4" t="s">
        <v>367</v>
      </c>
      <c r="B46" s="5" t="n">
        <v>834</v>
      </c>
      <c r="C46" s="5" t="n">
        <v>47</v>
      </c>
    </row>
    <row r="47" spans="1:3">
      <c r="A47" s="4" t="s">
        <v>368</v>
      </c>
      <c r="B47" s="5" t="n">
        <v>2131</v>
      </c>
      <c r="C47" s="5" t="n">
        <v>929</v>
      </c>
    </row>
    <row r="48" spans="1:3">
      <c r="A48" s="4" t="s">
        <v>369</v>
      </c>
      <c r="B48" s="7" t="n">
        <v>2965</v>
      </c>
      <c r="C48" s="7" t="n">
        <v>9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5" t="n">
        <v>155</v>
      </c>
      <c r="C3" s="5" t="n">
        <v>69</v>
      </c>
    </row>
    <row r="4" spans="1:3">
      <c r="A4" s="4" t="s">
        <v>373</v>
      </c>
      <c r="B4" s="5" t="n">
        <v>84</v>
      </c>
      <c r="C4" s="5" t="n">
        <v>84</v>
      </c>
    </row>
    <row r="5" spans="1:3">
      <c r="A5" s="4" t="s">
        <v>374</v>
      </c>
      <c r="B5" s="5" t="n">
        <v>239</v>
      </c>
      <c r="C5" s="5" t="n">
        <v>153</v>
      </c>
    </row>
    <row r="6" spans="1:3">
      <c r="A6" s="4" t="s">
        <v>375</v>
      </c>
    </row>
    <row r="7" spans="1:3">
      <c r="A7" s="3" t="s">
        <v>371</v>
      </c>
    </row>
    <row r="8" spans="1:3">
      <c r="A8" s="4" t="s">
        <v>372</v>
      </c>
      <c r="B8" s="5" t="n">
        <v>1</v>
      </c>
    </row>
    <row r="9" spans="1:3">
      <c r="A9" s="4" t="s">
        <v>373</v>
      </c>
      <c r="B9" s="5" t="n">
        <v>0</v>
      </c>
    </row>
    <row r="10" spans="1:3">
      <c r="A10" s="4" t="s">
        <v>374</v>
      </c>
      <c r="B10" s="5" t="n">
        <v>1</v>
      </c>
    </row>
    <row r="11" spans="1:3">
      <c r="A11" s="4" t="s">
        <v>337</v>
      </c>
    </row>
    <row r="12" spans="1:3">
      <c r="A12" s="3" t="s">
        <v>371</v>
      </c>
    </row>
    <row r="13" spans="1:3">
      <c r="A13" s="4" t="s">
        <v>372</v>
      </c>
      <c r="B13" s="5" t="n">
        <v>1</v>
      </c>
      <c r="C13" s="5" t="n">
        <v>1</v>
      </c>
    </row>
    <row r="14" spans="1:3">
      <c r="A14" s="4" t="s">
        <v>373</v>
      </c>
      <c r="B14" s="5" t="n">
        <v>1</v>
      </c>
      <c r="C14" s="5" t="n">
        <v>1</v>
      </c>
    </row>
    <row r="15" spans="1:3">
      <c r="A15" s="4" t="s">
        <v>374</v>
      </c>
      <c r="B15" s="5" t="n">
        <v>2</v>
      </c>
      <c r="C15" s="5" t="n">
        <v>2</v>
      </c>
    </row>
    <row r="16" spans="1:3">
      <c r="A16" s="4" t="s">
        <v>376</v>
      </c>
    </row>
    <row r="17" spans="1:3">
      <c r="A17" s="3" t="s">
        <v>371</v>
      </c>
    </row>
    <row r="18" spans="1:3">
      <c r="A18" s="4" t="s">
        <v>372</v>
      </c>
      <c r="B18" s="5" t="n">
        <v>74</v>
      </c>
      <c r="C18" s="5" t="n">
        <v>46</v>
      </c>
    </row>
    <row r="19" spans="1:3">
      <c r="A19" s="4" t="s">
        <v>373</v>
      </c>
      <c r="B19" s="5" t="n">
        <v>21</v>
      </c>
      <c r="C19" s="5" t="n">
        <v>21</v>
      </c>
    </row>
    <row r="20" spans="1:3">
      <c r="A20" s="4" t="s">
        <v>374</v>
      </c>
      <c r="B20" s="5" t="n">
        <v>95</v>
      </c>
      <c r="C20" s="5" t="n">
        <v>67</v>
      </c>
    </row>
    <row r="21" spans="1:3">
      <c r="A21" s="4" t="s">
        <v>377</v>
      </c>
    </row>
    <row r="22" spans="1:3">
      <c r="A22" s="3" t="s">
        <v>371</v>
      </c>
    </row>
    <row r="23" spans="1:3">
      <c r="A23" s="4" t="s">
        <v>372</v>
      </c>
      <c r="B23" s="5" t="n">
        <v>9</v>
      </c>
      <c r="C23" s="5" t="n">
        <v>5</v>
      </c>
    </row>
    <row r="24" spans="1:3">
      <c r="A24" s="4" t="s">
        <v>373</v>
      </c>
      <c r="B24" s="5" t="n">
        <v>0</v>
      </c>
      <c r="C24" s="5" t="n">
        <v>0</v>
      </c>
    </row>
    <row r="25" spans="1:3">
      <c r="A25" s="4" t="s">
        <v>374</v>
      </c>
      <c r="B25" s="5" t="n">
        <v>9</v>
      </c>
      <c r="C25" s="5" t="n">
        <v>5</v>
      </c>
    </row>
    <row r="26" spans="1:3">
      <c r="A26" s="4" t="s">
        <v>340</v>
      </c>
    </row>
    <row r="27" spans="1:3">
      <c r="A27" s="3" t="s">
        <v>371</v>
      </c>
    </row>
    <row r="28" spans="1:3">
      <c r="A28" s="4" t="s">
        <v>372</v>
      </c>
      <c r="B28" s="5" t="n">
        <v>70</v>
      </c>
      <c r="C28" s="5" t="n">
        <v>17</v>
      </c>
    </row>
    <row r="29" spans="1:3">
      <c r="A29" s="4" t="s">
        <v>373</v>
      </c>
      <c r="B29" s="5" t="n">
        <v>62</v>
      </c>
      <c r="C29" s="5" t="n">
        <v>62</v>
      </c>
    </row>
    <row r="30" spans="1:3">
      <c r="A30" s="4" t="s">
        <v>374</v>
      </c>
      <c r="B30" s="5" t="n">
        <v>132</v>
      </c>
      <c r="C30" s="5" t="n">
        <v>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78</v>
      </c>
      <c r="B1" s="2" t="s">
        <v>2</v>
      </c>
      <c r="C1" s="2" t="s">
        <v>25</v>
      </c>
      <c r="D1" s="2" t="s">
        <v>69</v>
      </c>
    </row>
    <row r="2" spans="1:4">
      <c r="A2" s="3" t="s">
        <v>331</v>
      </c>
    </row>
    <row r="3" spans="1:4">
      <c r="A3" s="4" t="s">
        <v>379</v>
      </c>
      <c r="B3" s="9" t="n">
        <v>184.2</v>
      </c>
      <c r="C3" s="9" t="n">
        <v>171.1</v>
      </c>
    </row>
    <row r="4" spans="1:4">
      <c r="A4" s="4" t="s">
        <v>380</v>
      </c>
    </row>
    <row r="5" spans="1:4">
      <c r="A5" s="3" t="s">
        <v>331</v>
      </c>
    </row>
    <row r="6" spans="1:4">
      <c r="A6" s="4" t="s">
        <v>381</v>
      </c>
      <c r="B6" s="9" t="n">
        <v>12.3</v>
      </c>
    </row>
    <row r="7" spans="1:4">
      <c r="A7" s="4" t="s">
        <v>382</v>
      </c>
    </row>
    <row r="8" spans="1:4">
      <c r="A8" s="3" t="s">
        <v>331</v>
      </c>
    </row>
    <row r="9" spans="1:4">
      <c r="A9" s="4" t="s">
        <v>381</v>
      </c>
      <c r="D9" s="9" t="n">
        <v>1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3</v>
      </c>
      <c r="B1" s="2" t="s">
        <v>1</v>
      </c>
      <c r="C1" s="2" t="s">
        <v>384</v>
      </c>
    </row>
    <row r="2" spans="1:5">
      <c r="B2" s="2" t="s">
        <v>2</v>
      </c>
      <c r="C2" s="2" t="s">
        <v>25</v>
      </c>
      <c r="D2" s="2" t="s">
        <v>69</v>
      </c>
      <c r="E2" s="2" t="s">
        <v>385</v>
      </c>
    </row>
    <row r="3" spans="1:5">
      <c r="A3" s="3" t="s">
        <v>386</v>
      </c>
    </row>
    <row r="4" spans="1:5">
      <c r="A4" s="4" t="s">
        <v>387</v>
      </c>
      <c r="B4" s="7" t="n">
        <v>3846936</v>
      </c>
      <c r="C4" s="7" t="n">
        <v>3819525</v>
      </c>
    </row>
    <row r="5" spans="1:5">
      <c r="A5" s="4" t="s">
        <v>388</v>
      </c>
      <c r="B5" s="4" t="s">
        <v>389</v>
      </c>
      <c r="C5" s="4" t="s">
        <v>389</v>
      </c>
    </row>
    <row r="6" spans="1:5">
      <c r="A6" s="4" t="s">
        <v>390</v>
      </c>
      <c r="B6" s="7" t="n">
        <v>-45627</v>
      </c>
      <c r="C6" s="7" t="n">
        <v>-47121</v>
      </c>
      <c r="D6" s="7" t="n">
        <v>-43774</v>
      </c>
      <c r="E6" s="7" t="n">
        <v>-43718</v>
      </c>
    </row>
    <row r="7" spans="1:5">
      <c r="A7" s="4" t="s">
        <v>391</v>
      </c>
      <c r="B7" s="5" t="n">
        <v>-1268</v>
      </c>
      <c r="C7" s="5" t="n">
        <v>-1066</v>
      </c>
    </row>
    <row r="8" spans="1:5">
      <c r="A8" s="4" t="s">
        <v>392</v>
      </c>
      <c r="B8" s="5" t="n">
        <v>3800041</v>
      </c>
      <c r="C8" s="5" t="n">
        <v>3771338</v>
      </c>
    </row>
    <row r="9" spans="1:5">
      <c r="A9" s="4" t="s">
        <v>393</v>
      </c>
    </row>
    <row r="10" spans="1:5">
      <c r="A10" s="3" t="s">
        <v>386</v>
      </c>
    </row>
    <row r="11" spans="1:5">
      <c r="A11" s="4" t="s">
        <v>387</v>
      </c>
      <c r="B11" s="7" t="n">
        <v>3400710</v>
      </c>
      <c r="C11" s="7" t="n">
        <v>3370511</v>
      </c>
    </row>
    <row r="12" spans="1:5">
      <c r="A12" s="4" t="s">
        <v>394</v>
      </c>
      <c r="B12" s="4" t="s">
        <v>395</v>
      </c>
      <c r="C12" s="4" t="s">
        <v>396</v>
      </c>
    </row>
    <row r="13" spans="1:5">
      <c r="A13" s="4" t="s">
        <v>397</v>
      </c>
    </row>
    <row r="14" spans="1:5">
      <c r="A14" s="3" t="s">
        <v>386</v>
      </c>
    </row>
    <row r="15" spans="1:5">
      <c r="A15" s="4" t="s">
        <v>398</v>
      </c>
      <c r="B15" s="4" t="s">
        <v>399</v>
      </c>
      <c r="C15" s="4" t="s">
        <v>400</v>
      </c>
    </row>
    <row r="16" spans="1:5">
      <c r="A16" s="4" t="s">
        <v>401</v>
      </c>
    </row>
    <row r="17" spans="1:5">
      <c r="A17" s="3" t="s">
        <v>386</v>
      </c>
    </row>
    <row r="18" spans="1:5">
      <c r="A18" s="4" t="s">
        <v>387</v>
      </c>
      <c r="B18" s="7" t="n">
        <v>73277</v>
      </c>
      <c r="C18" s="7" t="n">
        <v>74369</v>
      </c>
    </row>
    <row r="19" spans="1:5">
      <c r="A19" s="4" t="s">
        <v>402</v>
      </c>
    </row>
    <row r="20" spans="1:5">
      <c r="A20" s="3" t="s">
        <v>386</v>
      </c>
    </row>
    <row r="21" spans="1:5">
      <c r="A21" s="4" t="s">
        <v>387</v>
      </c>
      <c r="B21" s="5" t="n">
        <v>446226</v>
      </c>
      <c r="C21" s="5" t="n">
        <v>449014</v>
      </c>
    </row>
    <row r="22" spans="1:5">
      <c r="A22" s="4" t="s">
        <v>403</v>
      </c>
    </row>
    <row r="23" spans="1:5">
      <c r="A23" s="3" t="s">
        <v>386</v>
      </c>
    </row>
    <row r="24" spans="1:5">
      <c r="A24" s="4" t="s">
        <v>390</v>
      </c>
      <c r="B24" s="5" t="n">
        <v>-20725</v>
      </c>
      <c r="C24" s="5" t="n">
        <v>-21097</v>
      </c>
      <c r="D24" s="5" t="n">
        <v>-19781</v>
      </c>
      <c r="E24" s="5" t="n">
        <v>-20272</v>
      </c>
    </row>
    <row r="25" spans="1:5">
      <c r="A25" s="4" t="s">
        <v>404</v>
      </c>
    </row>
    <row r="26" spans="1:5">
      <c r="A26" s="3" t="s">
        <v>386</v>
      </c>
    </row>
    <row r="27" spans="1:5">
      <c r="A27" s="4" t="s">
        <v>387</v>
      </c>
      <c r="B27" s="7" t="n">
        <v>1485007</v>
      </c>
      <c r="C27" s="7" t="n">
        <v>1418681</v>
      </c>
    </row>
    <row r="28" spans="1:5">
      <c r="A28" s="4" t="s">
        <v>394</v>
      </c>
      <c r="B28" s="4" t="s">
        <v>405</v>
      </c>
      <c r="C28" s="4" t="s">
        <v>406</v>
      </c>
    </row>
    <row r="29" spans="1:5">
      <c r="A29" s="4" t="s">
        <v>407</v>
      </c>
    </row>
    <row r="30" spans="1:5">
      <c r="A30" s="3" t="s">
        <v>386</v>
      </c>
    </row>
    <row r="31" spans="1:5">
      <c r="A31" s="4" t="s">
        <v>387</v>
      </c>
      <c r="B31" s="7" t="n">
        <v>778779</v>
      </c>
      <c r="C31" s="7" t="n">
        <v>743609</v>
      </c>
    </row>
    <row r="32" spans="1:5">
      <c r="A32" s="4" t="s">
        <v>394</v>
      </c>
      <c r="B32" s="4" t="s">
        <v>408</v>
      </c>
      <c r="C32" s="4" t="s">
        <v>409</v>
      </c>
    </row>
    <row r="33" spans="1:5">
      <c r="A33" s="4" t="s">
        <v>410</v>
      </c>
    </row>
    <row r="34" spans="1:5">
      <c r="A34" s="3" t="s">
        <v>386</v>
      </c>
    </row>
    <row r="35" spans="1:5">
      <c r="A35" s="4" t="s">
        <v>387</v>
      </c>
      <c r="B35" s="7" t="n">
        <v>706228</v>
      </c>
      <c r="C35" s="7" t="n">
        <v>675072</v>
      </c>
    </row>
    <row r="36" spans="1:5">
      <c r="A36" s="4" t="s">
        <v>394</v>
      </c>
      <c r="B36" s="4" t="s">
        <v>411</v>
      </c>
      <c r="C36" s="4" t="s">
        <v>412</v>
      </c>
    </row>
    <row r="37" spans="1:5">
      <c r="A37" s="4" t="s">
        <v>413</v>
      </c>
    </row>
    <row r="38" spans="1:5">
      <c r="A38" s="3" t="s">
        <v>386</v>
      </c>
    </row>
    <row r="39" spans="1:5">
      <c r="A39" s="4" t="s">
        <v>387</v>
      </c>
      <c r="B39" s="7" t="n">
        <v>1482076</v>
      </c>
      <c r="C39" s="7" t="n">
        <v>1444913</v>
      </c>
    </row>
    <row r="40" spans="1:5">
      <c r="A40" s="4" t="s">
        <v>394</v>
      </c>
      <c r="B40" s="4" t="s">
        <v>414</v>
      </c>
      <c r="C40" s="4" t="s">
        <v>415</v>
      </c>
    </row>
    <row r="41" spans="1:5">
      <c r="A41" s="4" t="s">
        <v>416</v>
      </c>
    </row>
    <row r="42" spans="1:5">
      <c r="A42" s="3" t="s">
        <v>386</v>
      </c>
    </row>
    <row r="43" spans="1:5">
      <c r="A43" s="4" t="s">
        <v>387</v>
      </c>
      <c r="B43" s="7" t="n">
        <v>237887</v>
      </c>
      <c r="C43" s="7" t="n">
        <v>224474</v>
      </c>
    </row>
    <row r="44" spans="1:5">
      <c r="A44" s="4" t="s">
        <v>394</v>
      </c>
      <c r="B44" s="4" t="s">
        <v>417</v>
      </c>
      <c r="C44" s="4" t="s">
        <v>418</v>
      </c>
    </row>
    <row r="45" spans="1:5">
      <c r="A45" s="4" t="s">
        <v>419</v>
      </c>
    </row>
    <row r="46" spans="1:5">
      <c r="A46" s="3" t="s">
        <v>386</v>
      </c>
    </row>
    <row r="47" spans="1:5">
      <c r="A47" s="4" t="s">
        <v>387</v>
      </c>
      <c r="B47" s="7" t="n">
        <v>543192</v>
      </c>
      <c r="C47" s="7" t="n">
        <v>538603</v>
      </c>
    </row>
    <row r="48" spans="1:5">
      <c r="A48" s="4" t="s">
        <v>394</v>
      </c>
      <c r="B48" s="4" t="s">
        <v>420</v>
      </c>
      <c r="C48" s="4" t="s">
        <v>420</v>
      </c>
    </row>
    <row r="49" spans="1:5">
      <c r="A49" s="4" t="s">
        <v>421</v>
      </c>
    </row>
    <row r="50" spans="1:5">
      <c r="A50" s="3" t="s">
        <v>386</v>
      </c>
    </row>
    <row r="51" spans="1:5">
      <c r="A51" s="4" t="s">
        <v>387</v>
      </c>
      <c r="B51" s="7" t="n">
        <v>507041</v>
      </c>
      <c r="C51" s="7" t="n">
        <v>508121</v>
      </c>
    </row>
    <row r="52" spans="1:5">
      <c r="A52" s="4" t="s">
        <v>394</v>
      </c>
      <c r="B52" s="4" t="s">
        <v>422</v>
      </c>
      <c r="C52" s="4" t="s">
        <v>423</v>
      </c>
    </row>
    <row r="53" spans="1:5">
      <c r="A53" s="4" t="s">
        <v>424</v>
      </c>
    </row>
    <row r="54" spans="1:5">
      <c r="A54" s="3" t="s">
        <v>386</v>
      </c>
    </row>
    <row r="55" spans="1:5">
      <c r="A55" s="4" t="s">
        <v>387</v>
      </c>
      <c r="B55" s="7" t="n">
        <v>193956</v>
      </c>
      <c r="C55" s="7" t="n">
        <v>173715</v>
      </c>
    </row>
    <row r="56" spans="1:5">
      <c r="A56" s="4" t="s">
        <v>394</v>
      </c>
      <c r="B56" s="4" t="s">
        <v>425</v>
      </c>
      <c r="C56" s="4" t="s">
        <v>426</v>
      </c>
    </row>
    <row r="57" spans="1:5">
      <c r="A57" s="4" t="s">
        <v>427</v>
      </c>
    </row>
    <row r="58" spans="1:5">
      <c r="A58" s="3" t="s">
        <v>386</v>
      </c>
    </row>
    <row r="59" spans="1:5">
      <c r="A59" s="4" t="s">
        <v>390</v>
      </c>
      <c r="B59" s="7" t="n">
        <v>-4848</v>
      </c>
      <c r="C59" s="7" t="n">
        <v>-4920</v>
      </c>
      <c r="D59" s="7" t="n">
        <v>-3459</v>
      </c>
      <c r="E59" s="7" t="n">
        <v>-3532</v>
      </c>
    </row>
    <row r="60" spans="1:5">
      <c r="A60" s="4" t="s">
        <v>428</v>
      </c>
    </row>
    <row r="61" spans="1:5">
      <c r="A61" s="3" t="s">
        <v>386</v>
      </c>
    </row>
    <row r="62" spans="1:5">
      <c r="A62" s="4" t="s">
        <v>387</v>
      </c>
      <c r="B62" s="7" t="n">
        <v>316970</v>
      </c>
      <c r="C62" s="7" t="n">
        <v>382841</v>
      </c>
    </row>
    <row r="63" spans="1:5">
      <c r="A63" s="4" t="s">
        <v>394</v>
      </c>
      <c r="B63" s="4" t="s">
        <v>429</v>
      </c>
      <c r="C63" s="4" t="s">
        <v>430</v>
      </c>
    </row>
    <row r="64" spans="1:5">
      <c r="A64" s="4" t="s">
        <v>431</v>
      </c>
    </row>
    <row r="65" spans="1:5">
      <c r="A65" s="3" t="s">
        <v>386</v>
      </c>
    </row>
    <row r="66" spans="1:5">
      <c r="A66" s="4" t="s">
        <v>387</v>
      </c>
      <c r="B66" s="7" t="n">
        <v>145363</v>
      </c>
      <c r="C66" s="7" t="n">
        <v>186437</v>
      </c>
    </row>
    <row r="67" spans="1:5">
      <c r="A67" s="4" t="s">
        <v>394</v>
      </c>
      <c r="B67" s="4" t="s">
        <v>432</v>
      </c>
      <c r="C67" s="4" t="s">
        <v>433</v>
      </c>
    </row>
    <row r="68" spans="1:5">
      <c r="A68" s="4" t="s">
        <v>434</v>
      </c>
    </row>
    <row r="69" spans="1:5">
      <c r="A69" s="3" t="s">
        <v>386</v>
      </c>
    </row>
    <row r="70" spans="1:5">
      <c r="A70" s="4" t="s">
        <v>387</v>
      </c>
      <c r="B70" s="7" t="n">
        <v>171607</v>
      </c>
      <c r="C70" s="7" t="n">
        <v>196404</v>
      </c>
    </row>
    <row r="71" spans="1:5">
      <c r="A71" s="4" t="s">
        <v>394</v>
      </c>
      <c r="B71" s="4" t="s">
        <v>426</v>
      </c>
      <c r="C71" s="4" t="s">
        <v>435</v>
      </c>
    </row>
    <row r="72" spans="1:5">
      <c r="A72" s="4" t="s">
        <v>436</v>
      </c>
    </row>
    <row r="73" spans="1:5">
      <c r="A73" s="3" t="s">
        <v>386</v>
      </c>
    </row>
    <row r="74" spans="1:5">
      <c r="A74" s="4" t="s">
        <v>398</v>
      </c>
      <c r="B74" s="4" t="s">
        <v>437</v>
      </c>
      <c r="C74" s="4" t="s">
        <v>438</v>
      </c>
    </row>
    <row r="75" spans="1:5">
      <c r="A75" s="4" t="s">
        <v>439</v>
      </c>
    </row>
    <row r="76" spans="1:5">
      <c r="A76" s="3" t="s">
        <v>386</v>
      </c>
    </row>
    <row r="77" spans="1:5">
      <c r="A77" s="4" t="s">
        <v>387</v>
      </c>
      <c r="B77" s="7" t="n">
        <v>116657</v>
      </c>
      <c r="C77" s="7" t="n">
        <v>124076</v>
      </c>
    </row>
    <row r="78" spans="1:5">
      <c r="A78" s="4" t="s">
        <v>394</v>
      </c>
      <c r="B78" s="4" t="s">
        <v>440</v>
      </c>
      <c r="C78" s="4" t="s">
        <v>441</v>
      </c>
    </row>
    <row r="79" spans="1:5">
      <c r="A79" s="4" t="s">
        <v>442</v>
      </c>
    </row>
    <row r="80" spans="1:5">
      <c r="A80" s="3" t="s">
        <v>386</v>
      </c>
    </row>
    <row r="81" spans="1:5">
      <c r="A81" s="4" t="s">
        <v>387</v>
      </c>
      <c r="B81" s="7" t="n">
        <v>372949</v>
      </c>
      <c r="C81" s="7" t="n">
        <v>374645</v>
      </c>
    </row>
    <row r="82" spans="1:5">
      <c r="A82" s="4" t="s">
        <v>398</v>
      </c>
      <c r="B82" s="4" t="s">
        <v>443</v>
      </c>
      <c r="C82" s="4" t="s">
        <v>444</v>
      </c>
    </row>
    <row r="83" spans="1:5">
      <c r="A83" s="4" t="s">
        <v>445</v>
      </c>
    </row>
    <row r="84" spans="1:5">
      <c r="A84" s="3" t="s">
        <v>386</v>
      </c>
    </row>
    <row r="85" spans="1:5">
      <c r="A85" s="4" t="s">
        <v>387</v>
      </c>
      <c r="B85" s="7" t="n">
        <v>180542</v>
      </c>
      <c r="C85" s="7" t="n">
        <v>179302</v>
      </c>
    </row>
    <row r="86" spans="1:5">
      <c r="A86" s="4" t="s">
        <v>398</v>
      </c>
      <c r="B86" s="4" t="s">
        <v>446</v>
      </c>
      <c r="C86" s="4" t="s">
        <v>446</v>
      </c>
    </row>
    <row r="87" spans="1:5">
      <c r="A87" s="4" t="s">
        <v>447</v>
      </c>
    </row>
    <row r="88" spans="1:5">
      <c r="A88" s="3" t="s">
        <v>386</v>
      </c>
    </row>
    <row r="89" spans="1:5">
      <c r="A89" s="4" t="s">
        <v>387</v>
      </c>
      <c r="B89" s="7" t="n">
        <v>179065</v>
      </c>
      <c r="C89" s="7" t="n">
        <v>181865</v>
      </c>
    </row>
    <row r="90" spans="1:5">
      <c r="A90" s="4" t="s">
        <v>398</v>
      </c>
      <c r="B90" s="4" t="s">
        <v>446</v>
      </c>
      <c r="C90" s="4" t="s">
        <v>448</v>
      </c>
    </row>
    <row r="91" spans="1:5">
      <c r="A91" s="4" t="s">
        <v>449</v>
      </c>
    </row>
    <row r="92" spans="1:5">
      <c r="A92" s="3" t="s">
        <v>386</v>
      </c>
    </row>
    <row r="93" spans="1:5">
      <c r="A93" s="4" t="s">
        <v>387</v>
      </c>
      <c r="B93" s="7" t="n">
        <v>13342</v>
      </c>
      <c r="C93" s="7" t="n">
        <v>13478</v>
      </c>
    </row>
    <row r="94" spans="1:5">
      <c r="A94" s="4" t="s">
        <v>398</v>
      </c>
      <c r="B94" s="4" t="s">
        <v>450</v>
      </c>
      <c r="C94"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4"/>
  </cols>
  <sheetData>
    <row r="1" spans="1:5">
      <c r="A1" s="1" t="s">
        <v>68</v>
      </c>
      <c r="C1" s="2" t="s">
        <v>1</v>
      </c>
    </row>
    <row r="2" spans="1:5">
      <c r="C2" s="2" t="s">
        <v>2</v>
      </c>
      <c r="D2" s="2" t="s">
        <v>69</v>
      </c>
    </row>
    <row r="3" spans="1:5">
      <c r="A3" s="3" t="s">
        <v>70</v>
      </c>
    </row>
    <row r="4" spans="1:5">
      <c r="A4" s="4" t="s">
        <v>71</v>
      </c>
      <c r="C4" s="7" t="n">
        <v>41794</v>
      </c>
      <c r="D4" s="7" t="n">
        <v>34447</v>
      </c>
    </row>
    <row r="5" spans="1:5">
      <c r="A5" s="4" t="s">
        <v>72</v>
      </c>
      <c r="C5" s="5" t="n">
        <v>217</v>
      </c>
      <c r="D5" s="5" t="n">
        <v>150</v>
      </c>
    </row>
    <row r="6" spans="1:5">
      <c r="A6" s="3" t="s">
        <v>73</v>
      </c>
    </row>
    <row r="7" spans="1:5">
      <c r="A7" s="4" t="s">
        <v>71</v>
      </c>
      <c r="C7" s="5" t="n">
        <v>2434</v>
      </c>
      <c r="D7" s="5" t="n">
        <v>2320</v>
      </c>
    </row>
    <row r="8" spans="1:5">
      <c r="A8" s="4" t="s">
        <v>72</v>
      </c>
      <c r="C8" s="5" t="n">
        <v>1331</v>
      </c>
      <c r="D8" s="5" t="n">
        <v>1162</v>
      </c>
    </row>
    <row r="9" spans="1:5">
      <c r="A9" s="4" t="s">
        <v>74</v>
      </c>
      <c r="C9" s="5" t="n">
        <v>292</v>
      </c>
      <c r="D9" s="5" t="n">
        <v>48</v>
      </c>
    </row>
    <row r="10" spans="1:5">
      <c r="A10" s="4" t="s">
        <v>75</v>
      </c>
      <c r="C10" s="5" t="n">
        <v>46068</v>
      </c>
      <c r="D10" s="5" t="n">
        <v>38127</v>
      </c>
    </row>
    <row r="11" spans="1:5">
      <c r="A11" s="4" t="s">
        <v>76</v>
      </c>
      <c r="C11" s="5" t="n">
        <v>9367</v>
      </c>
      <c r="D11" s="5" t="n">
        <v>5442</v>
      </c>
    </row>
    <row r="12" spans="1:5">
      <c r="A12" s="3" t="s">
        <v>77</v>
      </c>
    </row>
    <row r="13" spans="1:5">
      <c r="A13" s="4" t="s">
        <v>78</v>
      </c>
      <c r="C13" s="5" t="n">
        <v>111</v>
      </c>
      <c r="D13" s="5" t="n">
        <v>310</v>
      </c>
    </row>
    <row r="14" spans="1:5">
      <c r="A14" s="4" t="s">
        <v>79</v>
      </c>
      <c r="C14" s="5" t="n">
        <v>367</v>
      </c>
      <c r="D14" s="5" t="n">
        <v>314</v>
      </c>
    </row>
    <row r="15" spans="1:5">
      <c r="A15" s="4" t="s">
        <v>80</v>
      </c>
      <c r="C15" s="5" t="n">
        <v>9845</v>
      </c>
      <c r="D15" s="5" t="n">
        <v>6066</v>
      </c>
    </row>
    <row r="16" spans="1:5">
      <c r="A16" s="4" t="s">
        <v>81</v>
      </c>
      <c r="C16" s="5" t="n">
        <v>36223</v>
      </c>
      <c r="D16" s="5" t="n">
        <v>32061</v>
      </c>
    </row>
    <row r="17" spans="1:5">
      <c r="A17" s="4" t="s">
        <v>82</v>
      </c>
      <c r="C17" s="5" t="n">
        <v>3300</v>
      </c>
      <c r="D17" s="5" t="n">
        <v>200</v>
      </c>
    </row>
    <row r="18" spans="1:5">
      <c r="A18" s="4" t="s">
        <v>83</v>
      </c>
      <c r="C18" s="5" t="n">
        <v>32923</v>
      </c>
      <c r="D18" s="5" t="n">
        <v>31861</v>
      </c>
    </row>
    <row r="19" spans="1:5">
      <c r="A19" s="3" t="s">
        <v>84</v>
      </c>
    </row>
    <row r="20" spans="1:5">
      <c r="A20" s="4" t="s">
        <v>85</v>
      </c>
      <c r="C20" s="5" t="n">
        <v>1505</v>
      </c>
      <c r="D20" s="5" t="n">
        <v>1250</v>
      </c>
      <c r="E20" s="4" t="s">
        <v>86</v>
      </c>
    </row>
    <row r="21" spans="1:5">
      <c r="A21" s="4" t="s">
        <v>87</v>
      </c>
      <c r="C21" s="5" t="n">
        <v>290</v>
      </c>
      <c r="D21" s="5" t="n">
        <v>321</v>
      </c>
      <c r="E21" s="4" t="s">
        <v>86</v>
      </c>
    </row>
    <row r="22" spans="1:5">
      <c r="A22" s="4" t="s">
        <v>88</v>
      </c>
      <c r="C22" s="5" t="n">
        <v>3628</v>
      </c>
      <c r="D22" s="5" t="n">
        <v>3143</v>
      </c>
    </row>
    <row r="23" spans="1:5">
      <c r="A23" s="4" t="s">
        <v>89</v>
      </c>
      <c r="C23" s="5" t="n">
        <v>2177</v>
      </c>
      <c r="D23" s="5" t="n">
        <v>1893</v>
      </c>
      <c r="E23" s="4" t="s">
        <v>86</v>
      </c>
    </row>
    <row r="24" spans="1:5">
      <c r="A24" s="4" t="s">
        <v>90</v>
      </c>
      <c r="C24" s="5" t="n">
        <v>642</v>
      </c>
      <c r="D24" s="5" t="n">
        <v>538</v>
      </c>
      <c r="E24" s="4" t="s">
        <v>86</v>
      </c>
    </row>
    <row r="25" spans="1:5">
      <c r="A25" s="4" t="s">
        <v>91</v>
      </c>
      <c r="B25" s="4" t="s">
        <v>92</v>
      </c>
      <c r="C25" s="5" t="n">
        <v>363</v>
      </c>
      <c r="D25" s="5" t="n">
        <v>471</v>
      </c>
      <c r="E25" s="4" t="s">
        <v>86</v>
      </c>
    </row>
    <row r="26" spans="1:5">
      <c r="A26" s="4" t="s">
        <v>93</v>
      </c>
      <c r="C26" s="5" t="n">
        <v>1039</v>
      </c>
      <c r="D26" s="5" t="n">
        <v>509</v>
      </c>
      <c r="E26" s="4" t="s">
        <v>86</v>
      </c>
    </row>
    <row r="27" spans="1:5">
      <c r="A27" s="4" t="s">
        <v>94</v>
      </c>
      <c r="B27" s="4" t="s">
        <v>92</v>
      </c>
      <c r="C27" s="5" t="n">
        <v>241</v>
      </c>
      <c r="D27" s="5" t="n">
        <v>131</v>
      </c>
      <c r="E27" s="4" t="s">
        <v>86</v>
      </c>
    </row>
    <row r="28" spans="1:5">
      <c r="A28" s="4" t="s">
        <v>95</v>
      </c>
      <c r="B28" s="4" t="s">
        <v>92</v>
      </c>
      <c r="C28" s="5" t="n">
        <v>-6</v>
      </c>
      <c r="D28" s="5" t="n">
        <v>3</v>
      </c>
      <c r="E28" s="4" t="s">
        <v>86</v>
      </c>
    </row>
    <row r="29" spans="1:5">
      <c r="A29" s="4" t="s">
        <v>96</v>
      </c>
      <c r="C29" s="5" t="n">
        <v>9879</v>
      </c>
      <c r="D29" s="5" t="n">
        <v>8259</v>
      </c>
      <c r="E29" s="4" t="s">
        <v>86</v>
      </c>
    </row>
    <row r="30" spans="1:5">
      <c r="A30" s="3" t="s">
        <v>97</v>
      </c>
    </row>
    <row r="31" spans="1:5">
      <c r="A31" s="4" t="s">
        <v>98</v>
      </c>
      <c r="C31" s="5" t="n">
        <v>12019</v>
      </c>
      <c r="D31" s="5" t="n">
        <v>11370</v>
      </c>
    </row>
    <row r="32" spans="1:5">
      <c r="A32" s="4" t="s">
        <v>99</v>
      </c>
      <c r="C32" s="5" t="n">
        <v>1426</v>
      </c>
      <c r="D32" s="5" t="n">
        <v>1120</v>
      </c>
    </row>
    <row r="33" spans="1:5">
      <c r="A33" s="4" t="s">
        <v>100</v>
      </c>
      <c r="C33" s="5" t="n">
        <v>1274</v>
      </c>
      <c r="D33" s="5" t="n">
        <v>1075</v>
      </c>
    </row>
    <row r="34" spans="1:5">
      <c r="A34" s="4" t="s">
        <v>101</v>
      </c>
      <c r="C34" s="5" t="n">
        <v>2513</v>
      </c>
      <c r="D34" s="5" t="n">
        <v>2016</v>
      </c>
    </row>
    <row r="35" spans="1:5">
      <c r="A35" s="4" t="s">
        <v>102</v>
      </c>
      <c r="C35" s="5" t="n">
        <v>1133</v>
      </c>
      <c r="D35" s="5" t="n">
        <v>1502</v>
      </c>
    </row>
    <row r="36" spans="1:5">
      <c r="A36" s="4" t="s">
        <v>103</v>
      </c>
      <c r="C36" s="5" t="n">
        <v>461</v>
      </c>
      <c r="D36" s="5" t="n">
        <v>434</v>
      </c>
    </row>
    <row r="37" spans="1:5">
      <c r="A37" s="4" t="s">
        <v>104</v>
      </c>
      <c r="C37" s="5" t="n">
        <v>872</v>
      </c>
      <c r="D37" s="5" t="n">
        <v>954</v>
      </c>
    </row>
    <row r="38" spans="1:5">
      <c r="A38" s="4" t="s">
        <v>105</v>
      </c>
      <c r="C38" s="5" t="n">
        <v>1504</v>
      </c>
      <c r="D38" s="5" t="n">
        <v>1577</v>
      </c>
    </row>
    <row r="39" spans="1:5">
      <c r="A39" s="4" t="s">
        <v>106</v>
      </c>
      <c r="C39" s="5" t="n">
        <v>21202</v>
      </c>
      <c r="D39" s="5" t="n">
        <v>20048</v>
      </c>
    </row>
    <row r="40" spans="1:5">
      <c r="A40" s="4" t="s">
        <v>107</v>
      </c>
      <c r="C40" s="5" t="n">
        <v>21600</v>
      </c>
      <c r="D40" s="5" t="n">
        <v>20072</v>
      </c>
    </row>
    <row r="41" spans="1:5">
      <c r="A41" s="4" t="s">
        <v>108</v>
      </c>
      <c r="C41" s="5" t="n">
        <v>3264</v>
      </c>
      <c r="D41" s="5" t="n">
        <v>5558</v>
      </c>
    </row>
    <row r="42" spans="1:5">
      <c r="A42" s="4" t="s">
        <v>109</v>
      </c>
      <c r="C42" s="7" t="n">
        <v>18336</v>
      </c>
      <c r="D42" s="7" t="n">
        <v>14514</v>
      </c>
    </row>
    <row r="43" spans="1:5">
      <c r="A43" s="4" t="s">
        <v>110</v>
      </c>
      <c r="C43" s="5" t="n">
        <v>25257414</v>
      </c>
      <c r="D43" s="5" t="n">
        <v>25152242</v>
      </c>
    </row>
    <row r="44" spans="1:5">
      <c r="A44" s="4" t="s">
        <v>111</v>
      </c>
      <c r="C44" s="8" t="n">
        <v>0.73</v>
      </c>
      <c r="D44" s="8" t="n">
        <v>0.58</v>
      </c>
    </row>
    <row r="45" spans="1:5">
      <c r="A45" s="4" t="s">
        <v>112</v>
      </c>
      <c r="C45" s="5" t="n">
        <v>25696864</v>
      </c>
      <c r="D45" s="5" t="n">
        <v>25596136</v>
      </c>
    </row>
    <row r="46" spans="1:5">
      <c r="A46" s="4" t="s">
        <v>113</v>
      </c>
      <c r="C46" s="8" t="n">
        <v>0.71</v>
      </c>
      <c r="D46" s="8" t="n">
        <v>0.57</v>
      </c>
    </row>
    <row r="47" spans="1:5"/>
    <row r="48" spans="1:5">
      <c r="A48" s="4" t="s">
        <v>86</v>
      </c>
      <c r="B48" s="4" t="s">
        <v>114</v>
      </c>
    </row>
    <row r="49" spans="1:5">
      <c r="A49" s="4" t="s">
        <v>92</v>
      </c>
      <c r="B49" s="4" t="s">
        <v>115</v>
      </c>
    </row>
  </sheetData>
  <mergeCells count="6">
    <mergeCell ref="A1:B2"/>
    <mergeCell ref="C1:E1"/>
    <mergeCell ref="D2:E2"/>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1</v>
      </c>
      <c r="B1" s="2" t="s">
        <v>2</v>
      </c>
      <c r="C1" s="2" t="s">
        <v>25</v>
      </c>
    </row>
    <row r="2" spans="1:3">
      <c r="A2" s="3" t="s">
        <v>386</v>
      </c>
    </row>
    <row r="3" spans="1:3">
      <c r="A3" s="4" t="s">
        <v>452</v>
      </c>
      <c r="B3" s="7" t="n">
        <v>156000</v>
      </c>
      <c r="C3" s="7" t="n">
        <v>4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9</v>
      </c>
    </row>
    <row r="3" spans="1:3">
      <c r="A3" s="3" t="s">
        <v>454</v>
      </c>
    </row>
    <row r="4" spans="1:3">
      <c r="A4" s="4" t="s">
        <v>455</v>
      </c>
      <c r="B4" s="7" t="n">
        <v>47121</v>
      </c>
      <c r="C4" s="7" t="n">
        <v>43718</v>
      </c>
    </row>
    <row r="5" spans="1:3">
      <c r="A5" s="4" t="s">
        <v>82</v>
      </c>
      <c r="B5" s="5" t="n">
        <v>3300</v>
      </c>
      <c r="C5" s="5" t="n">
        <v>200</v>
      </c>
    </row>
    <row r="6" spans="1:3">
      <c r="A6" s="4" t="s">
        <v>456</v>
      </c>
      <c r="B6" s="5" t="n">
        <v>-4977</v>
      </c>
      <c r="C6" s="5" t="n">
        <v>-503</v>
      </c>
    </row>
    <row r="7" spans="1:3">
      <c r="A7" s="4" t="s">
        <v>457</v>
      </c>
      <c r="B7" s="5" t="n">
        <v>183</v>
      </c>
      <c r="C7" s="5" t="n">
        <v>359</v>
      </c>
    </row>
    <row r="8" spans="1:3">
      <c r="A8" s="4" t="s">
        <v>458</v>
      </c>
      <c r="B8" s="5" t="n">
        <v>-4794</v>
      </c>
      <c r="C8" s="5" t="n">
        <v>-144</v>
      </c>
    </row>
    <row r="9" spans="1:3">
      <c r="A9" s="4" t="s">
        <v>459</v>
      </c>
      <c r="B9" s="5" t="n">
        <v>45627</v>
      </c>
      <c r="C9" s="5" t="n">
        <v>43774</v>
      </c>
    </row>
    <row r="10" spans="1:3">
      <c r="A10" s="4" t="s">
        <v>403</v>
      </c>
    </row>
    <row r="11" spans="1:3">
      <c r="A11" s="3" t="s">
        <v>454</v>
      </c>
    </row>
    <row r="12" spans="1:3">
      <c r="A12" s="4" t="s">
        <v>455</v>
      </c>
      <c r="B12" s="5" t="n">
        <v>21097</v>
      </c>
      <c r="C12" s="5" t="n">
        <v>20272</v>
      </c>
    </row>
    <row r="13" spans="1:3">
      <c r="A13" s="4" t="s">
        <v>82</v>
      </c>
      <c r="B13" s="5" t="n">
        <v>3902</v>
      </c>
      <c r="C13" s="5" t="n">
        <v>-339</v>
      </c>
    </row>
    <row r="14" spans="1:3">
      <c r="A14" s="4" t="s">
        <v>456</v>
      </c>
      <c r="B14" s="5" t="n">
        <v>-4360</v>
      </c>
      <c r="C14" s="5" t="n">
        <v>-375</v>
      </c>
    </row>
    <row r="15" spans="1:3">
      <c r="A15" s="4" t="s">
        <v>457</v>
      </c>
      <c r="B15" s="5" t="n">
        <v>86</v>
      </c>
      <c r="C15" s="5" t="n">
        <v>223</v>
      </c>
    </row>
    <row r="16" spans="1:3">
      <c r="A16" s="4" t="s">
        <v>458</v>
      </c>
      <c r="B16" s="5" t="n">
        <v>-4274</v>
      </c>
      <c r="C16" s="5" t="n">
        <v>-152</v>
      </c>
    </row>
    <row r="17" spans="1:3">
      <c r="A17" s="4" t="s">
        <v>459</v>
      </c>
      <c r="B17" s="5" t="n">
        <v>20725</v>
      </c>
      <c r="C17" s="5" t="n">
        <v>19781</v>
      </c>
    </row>
    <row r="18" spans="1:3">
      <c r="A18" s="4" t="s">
        <v>460</v>
      </c>
    </row>
    <row r="19" spans="1:3">
      <c r="A19" s="3" t="s">
        <v>454</v>
      </c>
    </row>
    <row r="20" spans="1:3">
      <c r="A20" s="4" t="s">
        <v>455</v>
      </c>
      <c r="B20" s="5" t="n">
        <v>14714</v>
      </c>
      <c r="C20" s="5" t="n">
        <v>13452</v>
      </c>
    </row>
    <row r="21" spans="1:3">
      <c r="A21" s="4" t="s">
        <v>82</v>
      </c>
      <c r="B21" s="5" t="n">
        <v>207</v>
      </c>
      <c r="C21" s="5" t="n">
        <v>257</v>
      </c>
    </row>
    <row r="22" spans="1:3">
      <c r="A22" s="4" t="s">
        <v>456</v>
      </c>
      <c r="B22" s="5" t="n">
        <v>-491</v>
      </c>
      <c r="C22" s="5" t="n">
        <v>-48</v>
      </c>
    </row>
    <row r="23" spans="1:3">
      <c r="A23" s="4" t="s">
        <v>457</v>
      </c>
      <c r="B23" s="5" t="n">
        <v>8</v>
      </c>
      <c r="C23" s="5" t="n">
        <v>57</v>
      </c>
    </row>
    <row r="24" spans="1:3">
      <c r="A24" s="4" t="s">
        <v>458</v>
      </c>
      <c r="B24" s="5" t="n">
        <v>-483</v>
      </c>
      <c r="C24" s="5" t="n">
        <v>9</v>
      </c>
    </row>
    <row r="25" spans="1:3">
      <c r="A25" s="4" t="s">
        <v>459</v>
      </c>
      <c r="B25" s="5" t="n">
        <v>14438</v>
      </c>
      <c r="C25" s="5" t="n">
        <v>13718</v>
      </c>
    </row>
    <row r="26" spans="1:3">
      <c r="A26" s="4" t="s">
        <v>427</v>
      </c>
    </row>
    <row r="27" spans="1:3">
      <c r="A27" s="3" t="s">
        <v>454</v>
      </c>
    </row>
    <row r="28" spans="1:3">
      <c r="A28" s="4" t="s">
        <v>455</v>
      </c>
      <c r="B28" s="5" t="n">
        <v>4920</v>
      </c>
      <c r="C28" s="5" t="n">
        <v>3532</v>
      </c>
    </row>
    <row r="29" spans="1:3">
      <c r="A29" s="4" t="s">
        <v>82</v>
      </c>
      <c r="B29" s="5" t="n">
        <v>-76</v>
      </c>
      <c r="C29" s="5" t="n">
        <v>-77</v>
      </c>
    </row>
    <row r="30" spans="1:3">
      <c r="A30" s="4" t="s">
        <v>456</v>
      </c>
      <c r="B30" s="5" t="n">
        <v>0</v>
      </c>
      <c r="C30" s="5" t="n">
        <v>0</v>
      </c>
    </row>
    <row r="31" spans="1:3">
      <c r="A31" s="4" t="s">
        <v>457</v>
      </c>
      <c r="B31" s="5" t="n">
        <v>4</v>
      </c>
      <c r="C31" s="5" t="n">
        <v>4</v>
      </c>
    </row>
    <row r="32" spans="1:3">
      <c r="A32" s="4" t="s">
        <v>458</v>
      </c>
      <c r="B32" s="5" t="n">
        <v>4</v>
      </c>
      <c r="C32" s="5" t="n">
        <v>4</v>
      </c>
    </row>
    <row r="33" spans="1:3">
      <c r="A33" s="4" t="s">
        <v>459</v>
      </c>
      <c r="B33" s="5" t="n">
        <v>4848</v>
      </c>
      <c r="C33" s="5" t="n">
        <v>3459</v>
      </c>
    </row>
    <row r="34" spans="1:3">
      <c r="A34" s="4" t="s">
        <v>461</v>
      </c>
    </row>
    <row r="35" spans="1:3">
      <c r="A35" s="3" t="s">
        <v>454</v>
      </c>
    </row>
    <row r="36" spans="1:3">
      <c r="A36" s="4" t="s">
        <v>455</v>
      </c>
      <c r="B36" s="5" t="n">
        <v>577</v>
      </c>
      <c r="C36" s="5" t="n">
        <v>461</v>
      </c>
    </row>
    <row r="37" spans="1:3">
      <c r="A37" s="4" t="s">
        <v>82</v>
      </c>
      <c r="B37" s="5" t="n">
        <v>-67</v>
      </c>
      <c r="C37" s="5" t="n">
        <v>84</v>
      </c>
    </row>
    <row r="38" spans="1:3">
      <c r="A38" s="4" t="s">
        <v>456</v>
      </c>
      <c r="B38" s="5" t="n">
        <v>0</v>
      </c>
      <c r="C38" s="5" t="n">
        <v>0</v>
      </c>
    </row>
    <row r="39" spans="1:3">
      <c r="A39" s="4" t="s">
        <v>457</v>
      </c>
      <c r="B39" s="5" t="n">
        <v>0</v>
      </c>
      <c r="C39" s="5" t="n">
        <v>0</v>
      </c>
    </row>
    <row r="40" spans="1:3">
      <c r="A40" s="4" t="s">
        <v>458</v>
      </c>
      <c r="B40" s="5" t="n">
        <v>0</v>
      </c>
      <c r="C40" s="5" t="n">
        <v>0</v>
      </c>
    </row>
    <row r="41" spans="1:3">
      <c r="A41" s="4" t="s">
        <v>459</v>
      </c>
      <c r="B41" s="5" t="n">
        <v>510</v>
      </c>
      <c r="C41" s="5" t="n">
        <v>545</v>
      </c>
    </row>
    <row r="42" spans="1:3">
      <c r="A42" s="4" t="s">
        <v>462</v>
      </c>
    </row>
    <row r="43" spans="1:3">
      <c r="A43" s="3" t="s">
        <v>454</v>
      </c>
    </row>
    <row r="44" spans="1:3">
      <c r="A44" s="4" t="s">
        <v>455</v>
      </c>
      <c r="B44" s="5" t="n">
        <v>2768</v>
      </c>
      <c r="C44" s="5" t="n">
        <v>2827</v>
      </c>
    </row>
    <row r="45" spans="1:3">
      <c r="A45" s="4" t="s">
        <v>82</v>
      </c>
      <c r="B45" s="5" t="n">
        <v>-794</v>
      </c>
      <c r="C45" s="5" t="n">
        <v>-77</v>
      </c>
    </row>
    <row r="46" spans="1:3">
      <c r="A46" s="4" t="s">
        <v>456</v>
      </c>
      <c r="B46" s="5" t="n">
        <v>-7</v>
      </c>
      <c r="C46" s="5" t="n">
        <v>-7</v>
      </c>
    </row>
    <row r="47" spans="1:3">
      <c r="A47" s="4" t="s">
        <v>457</v>
      </c>
      <c r="B47" s="5" t="n">
        <v>51</v>
      </c>
      <c r="C47" s="5" t="n">
        <v>47</v>
      </c>
    </row>
    <row r="48" spans="1:3">
      <c r="A48" s="4" t="s">
        <v>458</v>
      </c>
      <c r="B48" s="5" t="n">
        <v>44</v>
      </c>
      <c r="C48" s="5" t="n">
        <v>40</v>
      </c>
    </row>
    <row r="49" spans="1:3">
      <c r="A49" s="4" t="s">
        <v>459</v>
      </c>
      <c r="B49" s="5" t="n">
        <v>2018</v>
      </c>
      <c r="C49" s="5" t="n">
        <v>2790</v>
      </c>
    </row>
    <row r="50" spans="1:3">
      <c r="A50" s="4" t="s">
        <v>463</v>
      </c>
    </row>
    <row r="51" spans="1:3">
      <c r="A51" s="3" t="s">
        <v>454</v>
      </c>
    </row>
    <row r="52" spans="1:3">
      <c r="A52" s="4" t="s">
        <v>455</v>
      </c>
      <c r="B52" s="5" t="n">
        <v>379</v>
      </c>
      <c r="C52" s="5" t="n">
        <v>387</v>
      </c>
    </row>
    <row r="53" spans="1:3">
      <c r="A53" s="4" t="s">
        <v>82</v>
      </c>
      <c r="B53" s="5" t="n">
        <v>-49</v>
      </c>
      <c r="C53" s="5" t="n">
        <v>37</v>
      </c>
    </row>
    <row r="54" spans="1:3">
      <c r="A54" s="4" t="s">
        <v>456</v>
      </c>
      <c r="B54" s="5" t="n">
        <v>-119</v>
      </c>
      <c r="C54" s="5" t="n">
        <v>-73</v>
      </c>
    </row>
    <row r="55" spans="1:3">
      <c r="A55" s="4" t="s">
        <v>457</v>
      </c>
      <c r="B55" s="5" t="n">
        <v>34</v>
      </c>
      <c r="C55" s="5" t="n">
        <v>28</v>
      </c>
    </row>
    <row r="56" spans="1:3">
      <c r="A56" s="4" t="s">
        <v>458</v>
      </c>
      <c r="B56" s="5" t="n">
        <v>-85</v>
      </c>
      <c r="C56" s="5" t="n">
        <v>-45</v>
      </c>
    </row>
    <row r="57" spans="1:3">
      <c r="A57" s="4" t="s">
        <v>459</v>
      </c>
      <c r="B57" s="5" t="n">
        <v>245</v>
      </c>
      <c r="C57" s="5" t="n">
        <v>379</v>
      </c>
    </row>
    <row r="58" spans="1:3">
      <c r="A58" s="4" t="s">
        <v>464</v>
      </c>
    </row>
    <row r="59" spans="1:3">
      <c r="A59" s="3" t="s">
        <v>454</v>
      </c>
    </row>
    <row r="60" spans="1:3">
      <c r="A60" s="4" t="s">
        <v>455</v>
      </c>
      <c r="B60" s="5" t="n">
        <v>2666</v>
      </c>
      <c r="C60" s="5" t="n">
        <v>2787</v>
      </c>
    </row>
    <row r="61" spans="1:3">
      <c r="A61" s="4" t="s">
        <v>82</v>
      </c>
      <c r="B61" s="5" t="n">
        <v>177</v>
      </c>
      <c r="C61" s="5" t="n">
        <v>315</v>
      </c>
    </row>
    <row r="62" spans="1:3">
      <c r="A62" s="4" t="s">
        <v>456</v>
      </c>
      <c r="B62" s="5" t="n">
        <v>0</v>
      </c>
      <c r="C62" s="5" t="n">
        <v>0</v>
      </c>
    </row>
    <row r="63" spans="1:3">
      <c r="A63" s="4" t="s">
        <v>457</v>
      </c>
      <c r="B63" s="5" t="n">
        <v>0</v>
      </c>
      <c r="C63" s="5" t="n">
        <v>0</v>
      </c>
    </row>
    <row r="64" spans="1:3">
      <c r="A64" s="4" t="s">
        <v>458</v>
      </c>
      <c r="B64" s="5" t="n">
        <v>0</v>
      </c>
      <c r="C64" s="5" t="n">
        <v>0</v>
      </c>
    </row>
    <row r="65" spans="1:3">
      <c r="A65" s="4" t="s">
        <v>459</v>
      </c>
      <c r="B65" s="7" t="n">
        <v>2843</v>
      </c>
      <c r="C65" s="7" t="n">
        <v>31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25</v>
      </c>
      <c r="D1" s="2" t="s">
        <v>69</v>
      </c>
      <c r="E1" s="2" t="s">
        <v>385</v>
      </c>
    </row>
    <row r="2" spans="1:5">
      <c r="A2" s="3" t="s">
        <v>466</v>
      </c>
    </row>
    <row r="3" spans="1:5">
      <c r="A3" s="4" t="s">
        <v>467</v>
      </c>
      <c r="B3" s="7" t="n">
        <v>2671</v>
      </c>
      <c r="C3" s="7" t="n">
        <v>3216</v>
      </c>
    </row>
    <row r="4" spans="1:5">
      <c r="A4" s="4" t="s">
        <v>468</v>
      </c>
      <c r="B4" s="5" t="n">
        <v>42956</v>
      </c>
      <c r="C4" s="5" t="n">
        <v>43905</v>
      </c>
    </row>
    <row r="5" spans="1:5">
      <c r="A5" s="4" t="s">
        <v>469</v>
      </c>
      <c r="B5" s="5" t="n">
        <v>45627</v>
      </c>
      <c r="C5" s="5" t="n">
        <v>47121</v>
      </c>
      <c r="D5" s="7" t="n">
        <v>43774</v>
      </c>
      <c r="E5" s="7" t="n">
        <v>43718</v>
      </c>
    </row>
    <row r="6" spans="1:5">
      <c r="A6" s="3" t="s">
        <v>470</v>
      </c>
    </row>
    <row r="7" spans="1:5">
      <c r="A7" s="4" t="s">
        <v>267</v>
      </c>
      <c r="B7" s="5" t="n">
        <v>15824</v>
      </c>
      <c r="C7" s="5" t="n">
        <v>13870</v>
      </c>
    </row>
    <row r="8" spans="1:5">
      <c r="A8" s="4" t="s">
        <v>471</v>
      </c>
      <c r="B8" s="5" t="n">
        <v>3829844</v>
      </c>
      <c r="C8" s="5" t="n">
        <v>3804589</v>
      </c>
    </row>
    <row r="9" spans="1:5">
      <c r="A9" s="4" t="s">
        <v>472</v>
      </c>
      <c r="B9" s="5" t="n">
        <v>3845668</v>
      </c>
      <c r="C9" s="5" t="n">
        <v>3818459</v>
      </c>
    </row>
    <row r="10" spans="1:5">
      <c r="A10" s="4" t="s">
        <v>403</v>
      </c>
    </row>
    <row r="11" spans="1:5">
      <c r="A11" s="3" t="s">
        <v>466</v>
      </c>
    </row>
    <row r="12" spans="1:5">
      <c r="A12" s="4" t="s">
        <v>467</v>
      </c>
      <c r="B12" s="5" t="n">
        <v>1850</v>
      </c>
      <c r="C12" s="5" t="n">
        <v>2067</v>
      </c>
    </row>
    <row r="13" spans="1:5">
      <c r="A13" s="4" t="s">
        <v>468</v>
      </c>
      <c r="B13" s="5" t="n">
        <v>18875</v>
      </c>
      <c r="C13" s="5" t="n">
        <v>19030</v>
      </c>
    </row>
    <row r="14" spans="1:5">
      <c r="A14" s="4" t="s">
        <v>469</v>
      </c>
      <c r="B14" s="5" t="n">
        <v>20725</v>
      </c>
      <c r="C14" s="5" t="n">
        <v>21097</v>
      </c>
      <c r="D14" s="5" t="n">
        <v>19781</v>
      </c>
      <c r="E14" s="5" t="n">
        <v>20272</v>
      </c>
    </row>
    <row r="15" spans="1:5">
      <c r="A15" s="3" t="s">
        <v>470</v>
      </c>
    </row>
    <row r="16" spans="1:5">
      <c r="A16" s="4" t="s">
        <v>267</v>
      </c>
      <c r="B16" s="5" t="n">
        <v>8820</v>
      </c>
      <c r="C16" s="5" t="n">
        <v>6979</v>
      </c>
    </row>
    <row r="17" spans="1:5">
      <c r="A17" s="4" t="s">
        <v>471</v>
      </c>
      <c r="B17" s="5" t="n">
        <v>1476113</v>
      </c>
      <c r="C17" s="5" t="n">
        <v>1411648</v>
      </c>
    </row>
    <row r="18" spans="1:5">
      <c r="A18" s="4" t="s">
        <v>472</v>
      </c>
      <c r="B18" s="5" t="n">
        <v>1484933</v>
      </c>
      <c r="C18" s="5" t="n">
        <v>1418627</v>
      </c>
    </row>
    <row r="19" spans="1:5">
      <c r="A19" s="4" t="s">
        <v>473</v>
      </c>
    </row>
    <row r="20" spans="1:5">
      <c r="A20" s="3" t="s">
        <v>466</v>
      </c>
    </row>
    <row r="21" spans="1:5">
      <c r="A21" s="4" t="s">
        <v>467</v>
      </c>
      <c r="B21" s="5" t="n">
        <v>526</v>
      </c>
      <c r="C21" s="5" t="n">
        <v>795</v>
      </c>
    </row>
    <row r="22" spans="1:5">
      <c r="A22" s="4" t="s">
        <v>468</v>
      </c>
      <c r="B22" s="5" t="n">
        <v>13912</v>
      </c>
      <c r="C22" s="5" t="n">
        <v>13919</v>
      </c>
    </row>
    <row r="23" spans="1:5">
      <c r="A23" s="4" t="s">
        <v>469</v>
      </c>
      <c r="B23" s="5" t="n">
        <v>14438</v>
      </c>
      <c r="C23" s="5" t="n">
        <v>14714</v>
      </c>
      <c r="D23" s="5" t="n">
        <v>13718</v>
      </c>
      <c r="E23" s="5" t="n">
        <v>13452</v>
      </c>
    </row>
    <row r="24" spans="1:5">
      <c r="A24" s="3" t="s">
        <v>470</v>
      </c>
    </row>
    <row r="25" spans="1:5">
      <c r="A25" s="4" t="s">
        <v>267</v>
      </c>
      <c r="B25" s="5" t="n">
        <v>4873</v>
      </c>
      <c r="C25" s="5" t="n">
        <v>4802</v>
      </c>
    </row>
    <row r="26" spans="1:5">
      <c r="A26" s="4" t="s">
        <v>471</v>
      </c>
      <c r="B26" s="5" t="n">
        <v>1475135</v>
      </c>
      <c r="C26" s="5" t="n">
        <v>1438219</v>
      </c>
    </row>
    <row r="27" spans="1:5">
      <c r="A27" s="4" t="s">
        <v>472</v>
      </c>
      <c r="B27" s="5" t="n">
        <v>1480008</v>
      </c>
      <c r="C27" s="5" t="n">
        <v>1443021</v>
      </c>
    </row>
    <row r="28" spans="1:5">
      <c r="A28" s="4" t="s">
        <v>474</v>
      </c>
    </row>
    <row r="29" spans="1:5">
      <c r="A29" s="3" t="s">
        <v>466</v>
      </c>
    </row>
    <row r="30" spans="1:5">
      <c r="A30" s="4" t="s">
        <v>467</v>
      </c>
      <c r="B30" s="5" t="n">
        <v>0</v>
      </c>
      <c r="C30" s="5" t="n">
        <v>0</v>
      </c>
    </row>
    <row r="31" spans="1:5">
      <c r="A31" s="4" t="s">
        <v>468</v>
      </c>
      <c r="B31" s="5" t="n">
        <v>4848</v>
      </c>
      <c r="C31" s="5" t="n">
        <v>4920</v>
      </c>
    </row>
    <row r="32" spans="1:5">
      <c r="A32" s="4" t="s">
        <v>469</v>
      </c>
      <c r="B32" s="5" t="n">
        <v>4848</v>
      </c>
      <c r="C32" s="5" t="n">
        <v>4920</v>
      </c>
      <c r="D32" s="5" t="n">
        <v>3459</v>
      </c>
      <c r="E32" s="5" t="n">
        <v>3532</v>
      </c>
    </row>
    <row r="33" spans="1:5">
      <c r="A33" s="3" t="s">
        <v>470</v>
      </c>
    </row>
    <row r="34" spans="1:5">
      <c r="A34" s="4" t="s">
        <v>267</v>
      </c>
      <c r="B34" s="5" t="n">
        <v>283</v>
      </c>
      <c r="C34" s="5" t="n">
        <v>283</v>
      </c>
    </row>
    <row r="35" spans="1:5">
      <c r="A35" s="4" t="s">
        <v>471</v>
      </c>
      <c r="B35" s="5" t="n">
        <v>316772</v>
      </c>
      <c r="C35" s="5" t="n">
        <v>382643</v>
      </c>
    </row>
    <row r="36" spans="1:5">
      <c r="A36" s="4" t="s">
        <v>472</v>
      </c>
      <c r="B36" s="5" t="n">
        <v>317055</v>
      </c>
      <c r="C36" s="5" t="n">
        <v>382926</v>
      </c>
    </row>
    <row r="37" spans="1:5">
      <c r="A37" s="4" t="s">
        <v>461</v>
      </c>
    </row>
    <row r="38" spans="1:5">
      <c r="A38" s="3" t="s">
        <v>466</v>
      </c>
    </row>
    <row r="39" spans="1:5">
      <c r="A39" s="4" t="s">
        <v>467</v>
      </c>
      <c r="B39" s="5" t="n">
        <v>0</v>
      </c>
      <c r="C39" s="5" t="n">
        <v>0</v>
      </c>
    </row>
    <row r="40" spans="1:5">
      <c r="A40" s="4" t="s">
        <v>468</v>
      </c>
      <c r="B40" s="5" t="n">
        <v>510</v>
      </c>
      <c r="C40" s="5" t="n">
        <v>577</v>
      </c>
    </row>
    <row r="41" spans="1:5">
      <c r="A41" s="4" t="s">
        <v>469</v>
      </c>
      <c r="B41" s="5" t="n">
        <v>510</v>
      </c>
      <c r="C41" s="5" t="n">
        <v>577</v>
      </c>
      <c r="D41" s="5" t="n">
        <v>545</v>
      </c>
      <c r="E41" s="5" t="n">
        <v>461</v>
      </c>
    </row>
    <row r="42" spans="1:5">
      <c r="A42" s="3" t="s">
        <v>470</v>
      </c>
    </row>
    <row r="43" spans="1:5">
      <c r="A43" s="4" t="s">
        <v>267</v>
      </c>
      <c r="B43" s="5" t="n">
        <v>0</v>
      </c>
      <c r="C43" s="5" t="n">
        <v>0</v>
      </c>
    </row>
    <row r="44" spans="1:5">
      <c r="A44" s="4" t="s">
        <v>471</v>
      </c>
      <c r="B44" s="5" t="n">
        <v>116507</v>
      </c>
      <c r="C44" s="5" t="n">
        <v>123922</v>
      </c>
    </row>
    <row r="45" spans="1:5">
      <c r="A45" s="4" t="s">
        <v>472</v>
      </c>
      <c r="B45" s="5" t="n">
        <v>116507</v>
      </c>
      <c r="C45" s="5" t="n">
        <v>123922</v>
      </c>
    </row>
    <row r="46" spans="1:5">
      <c r="A46" s="4" t="s">
        <v>462</v>
      </c>
    </row>
    <row r="47" spans="1:5">
      <c r="A47" s="3" t="s">
        <v>466</v>
      </c>
    </row>
    <row r="48" spans="1:5">
      <c r="A48" s="4" t="s">
        <v>467</v>
      </c>
      <c r="B48" s="5" t="n">
        <v>269</v>
      </c>
      <c r="C48" s="5" t="n">
        <v>310</v>
      </c>
    </row>
    <row r="49" spans="1:5">
      <c r="A49" s="4" t="s">
        <v>468</v>
      </c>
      <c r="B49" s="5" t="n">
        <v>1749</v>
      </c>
      <c r="C49" s="5" t="n">
        <v>2458</v>
      </c>
    </row>
    <row r="50" spans="1:5">
      <c r="A50" s="4" t="s">
        <v>469</v>
      </c>
      <c r="B50" s="5" t="n">
        <v>2018</v>
      </c>
      <c r="C50" s="5" t="n">
        <v>2768</v>
      </c>
      <c r="D50" s="5" t="n">
        <v>2790</v>
      </c>
      <c r="E50" s="5" t="n">
        <v>2827</v>
      </c>
    </row>
    <row r="51" spans="1:5">
      <c r="A51" s="3" t="s">
        <v>470</v>
      </c>
    </row>
    <row r="52" spans="1:5">
      <c r="A52" s="4" t="s">
        <v>267</v>
      </c>
      <c r="B52" s="5" t="n">
        <v>1799</v>
      </c>
      <c r="C52" s="5" t="n">
        <v>1756</v>
      </c>
    </row>
    <row r="53" spans="1:5">
      <c r="A53" s="4" t="s">
        <v>471</v>
      </c>
      <c r="B53" s="5" t="n">
        <v>372266</v>
      </c>
      <c r="C53" s="5" t="n">
        <v>374013</v>
      </c>
    </row>
    <row r="54" spans="1:5">
      <c r="A54" s="4" t="s">
        <v>472</v>
      </c>
      <c r="B54" s="5" t="n">
        <v>374065</v>
      </c>
      <c r="C54" s="5" t="n">
        <v>375769</v>
      </c>
    </row>
    <row r="55" spans="1:5">
      <c r="A55" s="4" t="s">
        <v>463</v>
      </c>
    </row>
    <row r="56" spans="1:5">
      <c r="A56" s="3" t="s">
        <v>466</v>
      </c>
    </row>
    <row r="57" spans="1:5">
      <c r="A57" s="4" t="s">
        <v>467</v>
      </c>
      <c r="B57" s="5" t="n">
        <v>26</v>
      </c>
      <c r="C57" s="5" t="n">
        <v>44</v>
      </c>
    </row>
    <row r="58" spans="1:5">
      <c r="A58" s="4" t="s">
        <v>468</v>
      </c>
      <c r="B58" s="5" t="n">
        <v>219</v>
      </c>
      <c r="C58" s="5" t="n">
        <v>335</v>
      </c>
    </row>
    <row r="59" spans="1:5">
      <c r="A59" s="4" t="s">
        <v>469</v>
      </c>
      <c r="B59" s="5" t="n">
        <v>245</v>
      </c>
      <c r="C59" s="5" t="n">
        <v>379</v>
      </c>
      <c r="D59" s="5" t="n">
        <v>379</v>
      </c>
      <c r="E59" s="5" t="n">
        <v>387</v>
      </c>
    </row>
    <row r="60" spans="1:5">
      <c r="A60" s="3" t="s">
        <v>470</v>
      </c>
    </row>
    <row r="61" spans="1:5">
      <c r="A61" s="4" t="s">
        <v>267</v>
      </c>
      <c r="B61" s="5" t="n">
        <v>49</v>
      </c>
      <c r="C61" s="5" t="n">
        <v>50</v>
      </c>
    </row>
    <row r="62" spans="1:5">
      <c r="A62" s="4" t="s">
        <v>471</v>
      </c>
      <c r="B62" s="5" t="n">
        <v>73051</v>
      </c>
      <c r="C62" s="5" t="n">
        <v>74144</v>
      </c>
    </row>
    <row r="63" spans="1:5">
      <c r="A63" s="4" t="s">
        <v>472</v>
      </c>
      <c r="B63" s="5" t="n">
        <v>73100</v>
      </c>
      <c r="C63" s="5" t="n">
        <v>74194</v>
      </c>
    </row>
    <row r="64" spans="1:5">
      <c r="A64" s="4" t="s">
        <v>464</v>
      </c>
    </row>
    <row r="65" spans="1:5">
      <c r="A65" s="3" t="s">
        <v>466</v>
      </c>
    </row>
    <row r="66" spans="1:5">
      <c r="A66" s="4" t="s">
        <v>467</v>
      </c>
      <c r="B66" s="5" t="n">
        <v>0</v>
      </c>
      <c r="C66" s="5" t="n">
        <v>0</v>
      </c>
    </row>
    <row r="67" spans="1:5">
      <c r="A67" s="4" t="s">
        <v>468</v>
      </c>
      <c r="B67" s="5" t="n">
        <v>2843</v>
      </c>
      <c r="C67" s="5" t="n">
        <v>2666</v>
      </c>
    </row>
    <row r="68" spans="1:5">
      <c r="A68" s="4" t="s">
        <v>469</v>
      </c>
      <c r="B68" s="5" t="n">
        <v>2843</v>
      </c>
      <c r="C68" s="5" t="n">
        <v>2666</v>
      </c>
      <c r="D68" s="7" t="n">
        <v>3102</v>
      </c>
      <c r="E68" s="7" t="n">
        <v>2787</v>
      </c>
    </row>
    <row r="69" spans="1:5">
      <c r="A69" s="3" t="s">
        <v>470</v>
      </c>
    </row>
    <row r="70" spans="1:5">
      <c r="A70" s="4" t="s">
        <v>267</v>
      </c>
      <c r="B70" s="5" t="n">
        <v>0</v>
      </c>
      <c r="C70" s="5" t="n">
        <v>0</v>
      </c>
    </row>
    <row r="71" spans="1:5">
      <c r="A71" s="4" t="s">
        <v>471</v>
      </c>
      <c r="B71" s="5" t="n">
        <v>0</v>
      </c>
      <c r="C71" s="5" t="n">
        <v>0</v>
      </c>
    </row>
    <row r="72" spans="1:5">
      <c r="A72" s="4" t="s">
        <v>472</v>
      </c>
      <c r="B72" s="7" t="n">
        <v>0</v>
      </c>
      <c r="C7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69</v>
      </c>
      <c r="D2" s="2" t="s">
        <v>25</v>
      </c>
    </row>
    <row r="3" spans="1:4">
      <c r="A3" s="3" t="s">
        <v>476</v>
      </c>
    </row>
    <row r="4" spans="1:4">
      <c r="A4" s="4" t="s">
        <v>477</v>
      </c>
      <c r="B4" s="7" t="n">
        <v>22598</v>
      </c>
      <c r="D4" s="7" t="n">
        <v>15897</v>
      </c>
    </row>
    <row r="5" spans="1:4">
      <c r="A5" s="4" t="s">
        <v>478</v>
      </c>
      <c r="B5" s="5" t="n">
        <v>15824</v>
      </c>
      <c r="D5" s="5" t="n">
        <v>13870</v>
      </c>
    </row>
    <row r="6" spans="1:4">
      <c r="A6" s="4" t="s">
        <v>479</v>
      </c>
      <c r="B6" s="5" t="n">
        <v>2671</v>
      </c>
      <c r="D6" s="5" t="n">
        <v>3216</v>
      </c>
    </row>
    <row r="7" spans="1:4">
      <c r="A7" s="4" t="s">
        <v>480</v>
      </c>
      <c r="B7" s="5" t="n">
        <v>14226</v>
      </c>
      <c r="C7" s="7" t="n">
        <v>20742</v>
      </c>
    </row>
    <row r="8" spans="1:4">
      <c r="A8" s="4" t="s">
        <v>481</v>
      </c>
      <c r="B8" s="5" t="n">
        <v>55</v>
      </c>
      <c r="C8" s="5" t="n">
        <v>175</v>
      </c>
    </row>
    <row r="9" spans="1:4">
      <c r="A9" s="4" t="s">
        <v>482</v>
      </c>
      <c r="B9" s="5" t="n">
        <v>20</v>
      </c>
      <c r="C9" s="5" t="n">
        <v>141</v>
      </c>
    </row>
    <row r="10" spans="1:4">
      <c r="A10" s="4" t="s">
        <v>483</v>
      </c>
    </row>
    <row r="11" spans="1:4">
      <c r="A11" s="3" t="s">
        <v>476</v>
      </c>
    </row>
    <row r="12" spans="1:4">
      <c r="A12" s="4" t="s">
        <v>484</v>
      </c>
      <c r="B12" s="5" t="n">
        <v>49</v>
      </c>
      <c r="D12" s="5" t="n">
        <v>50</v>
      </c>
    </row>
    <row r="13" spans="1:4">
      <c r="A13" s="4" t="s">
        <v>485</v>
      </c>
      <c r="B13" s="5" t="n">
        <v>49</v>
      </c>
      <c r="D13" s="5" t="n">
        <v>50</v>
      </c>
    </row>
    <row r="14" spans="1:4">
      <c r="A14" s="4" t="s">
        <v>486</v>
      </c>
      <c r="B14" s="5" t="n">
        <v>26</v>
      </c>
      <c r="D14" s="5" t="n">
        <v>44</v>
      </c>
    </row>
    <row r="15" spans="1:4">
      <c r="A15" s="4" t="s">
        <v>487</v>
      </c>
      <c r="B15" s="5" t="n">
        <v>49</v>
      </c>
      <c r="C15" s="5" t="n">
        <v>54</v>
      </c>
    </row>
    <row r="16" spans="1:4">
      <c r="A16" s="4" t="s">
        <v>488</v>
      </c>
      <c r="B16" s="5" t="n">
        <v>1</v>
      </c>
      <c r="C16" s="5" t="n">
        <v>1</v>
      </c>
    </row>
    <row r="17" spans="1:4">
      <c r="A17" s="4" t="s">
        <v>489</v>
      </c>
      <c r="B17" s="5" t="n">
        <v>0</v>
      </c>
      <c r="C17" s="5" t="n">
        <v>0</v>
      </c>
    </row>
    <row r="18" spans="1:4">
      <c r="A18" s="4" t="s">
        <v>403</v>
      </c>
    </row>
    <row r="19" spans="1:4">
      <c r="A19" s="3" t="s">
        <v>476</v>
      </c>
    </row>
    <row r="20" spans="1:4">
      <c r="A20" s="4" t="s">
        <v>479</v>
      </c>
      <c r="B20" s="5" t="n">
        <v>1850</v>
      </c>
      <c r="D20" s="5" t="n">
        <v>2067</v>
      </c>
    </row>
    <row r="21" spans="1:4">
      <c r="A21" s="4" t="s">
        <v>490</v>
      </c>
    </row>
    <row r="22" spans="1:4">
      <c r="A22" s="3" t="s">
        <v>476</v>
      </c>
    </row>
    <row r="23" spans="1:4">
      <c r="A23" s="4" t="s">
        <v>491</v>
      </c>
      <c r="B23" s="5" t="n">
        <v>5342</v>
      </c>
      <c r="D23" s="5" t="n">
        <v>491</v>
      </c>
    </row>
    <row r="24" spans="1:4">
      <c r="A24" s="4" t="s">
        <v>484</v>
      </c>
      <c r="B24" s="5" t="n">
        <v>1597</v>
      </c>
      <c r="D24" s="5" t="n">
        <v>1617</v>
      </c>
    </row>
    <row r="25" spans="1:4">
      <c r="A25" s="4" t="s">
        <v>492</v>
      </c>
      <c r="B25" s="5" t="n">
        <v>2050</v>
      </c>
      <c r="D25" s="5" t="n">
        <v>491</v>
      </c>
    </row>
    <row r="26" spans="1:4">
      <c r="A26" s="4" t="s">
        <v>485</v>
      </c>
      <c r="B26" s="5" t="n">
        <v>1597</v>
      </c>
      <c r="D26" s="5" t="n">
        <v>1617</v>
      </c>
    </row>
    <row r="27" spans="1:4">
      <c r="A27" s="4" t="s">
        <v>493</v>
      </c>
      <c r="B27" s="5" t="n">
        <v>0</v>
      </c>
      <c r="D27" s="5" t="n">
        <v>0</v>
      </c>
    </row>
    <row r="28" spans="1:4">
      <c r="A28" s="4" t="s">
        <v>486</v>
      </c>
      <c r="B28" s="5" t="n">
        <v>577</v>
      </c>
      <c r="D28" s="5" t="n">
        <v>667</v>
      </c>
    </row>
    <row r="29" spans="1:4">
      <c r="A29" s="4" t="s">
        <v>494</v>
      </c>
      <c r="B29" s="5" t="n">
        <v>1011</v>
      </c>
      <c r="C29" s="5" t="n">
        <v>577</v>
      </c>
    </row>
    <row r="30" spans="1:4">
      <c r="A30" s="4" t="s">
        <v>487</v>
      </c>
      <c r="B30" s="5" t="n">
        <v>1608</v>
      </c>
      <c r="C30" s="5" t="n">
        <v>1363</v>
      </c>
    </row>
    <row r="31" spans="1:4">
      <c r="A31" s="4" t="s">
        <v>495</v>
      </c>
      <c r="B31" s="5" t="n">
        <v>7</v>
      </c>
      <c r="C31" s="5" t="n">
        <v>7</v>
      </c>
    </row>
    <row r="32" spans="1:4">
      <c r="A32" s="4" t="s">
        <v>488</v>
      </c>
      <c r="B32" s="5" t="n">
        <v>2</v>
      </c>
      <c r="C32" s="5" t="n">
        <v>11</v>
      </c>
    </row>
    <row r="33" spans="1:4">
      <c r="A33" s="4" t="s">
        <v>496</v>
      </c>
      <c r="B33" s="5" t="n">
        <v>2</v>
      </c>
      <c r="C33" s="5" t="n">
        <v>7</v>
      </c>
    </row>
    <row r="34" spans="1:4">
      <c r="A34" s="4" t="s">
        <v>489</v>
      </c>
      <c r="B34" s="5" t="n">
        <v>1</v>
      </c>
      <c r="C34" s="5" t="n">
        <v>8</v>
      </c>
    </row>
    <row r="35" spans="1:4">
      <c r="A35" s="4" t="s">
        <v>497</v>
      </c>
    </row>
    <row r="36" spans="1:4">
      <c r="A36" s="3" t="s">
        <v>476</v>
      </c>
    </row>
    <row r="37" spans="1:4">
      <c r="A37" s="4" t="s">
        <v>491</v>
      </c>
      <c r="B37" s="5" t="n">
        <v>4389</v>
      </c>
      <c r="D37" s="5" t="n">
        <v>2973</v>
      </c>
    </row>
    <row r="38" spans="1:4">
      <c r="A38" s="4" t="s">
        <v>484</v>
      </c>
      <c r="B38" s="5" t="n">
        <v>3128</v>
      </c>
      <c r="D38" s="5" t="n">
        <v>3292</v>
      </c>
    </row>
    <row r="39" spans="1:4">
      <c r="A39" s="4" t="s">
        <v>492</v>
      </c>
      <c r="B39" s="5" t="n">
        <v>2045</v>
      </c>
      <c r="D39" s="5" t="n">
        <v>1579</v>
      </c>
    </row>
    <row r="40" spans="1:4">
      <c r="A40" s="4" t="s">
        <v>485</v>
      </c>
      <c r="B40" s="5" t="n">
        <v>3128</v>
      </c>
      <c r="D40" s="5" t="n">
        <v>3292</v>
      </c>
    </row>
    <row r="41" spans="1:4">
      <c r="A41" s="4" t="s">
        <v>493</v>
      </c>
      <c r="B41" s="5" t="n">
        <v>0</v>
      </c>
      <c r="D41" s="5" t="n">
        <v>0</v>
      </c>
    </row>
    <row r="42" spans="1:4">
      <c r="A42" s="4" t="s">
        <v>486</v>
      </c>
      <c r="B42" s="5" t="n">
        <v>1273</v>
      </c>
      <c r="D42" s="5" t="n">
        <v>1400</v>
      </c>
    </row>
    <row r="43" spans="1:4">
      <c r="A43" s="4" t="s">
        <v>494</v>
      </c>
      <c r="B43" s="5" t="n">
        <v>1728</v>
      </c>
      <c r="C43" s="5" t="n">
        <v>1381</v>
      </c>
    </row>
    <row r="44" spans="1:4">
      <c r="A44" s="4" t="s">
        <v>487</v>
      </c>
      <c r="B44" s="5" t="n">
        <v>3216</v>
      </c>
      <c r="C44" s="5" t="n">
        <v>6699</v>
      </c>
    </row>
    <row r="45" spans="1:4">
      <c r="A45" s="4" t="s">
        <v>495</v>
      </c>
      <c r="B45" s="5" t="n">
        <v>15</v>
      </c>
      <c r="C45" s="5" t="n">
        <v>8</v>
      </c>
    </row>
    <row r="46" spans="1:4">
      <c r="A46" s="4" t="s">
        <v>488</v>
      </c>
      <c r="B46" s="5" t="n">
        <v>2</v>
      </c>
      <c r="C46" s="5" t="n">
        <v>49</v>
      </c>
    </row>
    <row r="47" spans="1:4">
      <c r="A47" s="4" t="s">
        <v>496</v>
      </c>
      <c r="B47" s="5" t="n">
        <v>5</v>
      </c>
      <c r="C47" s="5" t="n">
        <v>5</v>
      </c>
    </row>
    <row r="48" spans="1:4">
      <c r="A48" s="4" t="s">
        <v>489</v>
      </c>
      <c r="B48" s="5" t="n">
        <v>0</v>
      </c>
      <c r="C48" s="5" t="n">
        <v>39</v>
      </c>
    </row>
    <row r="49" spans="1:4">
      <c r="A49" s="4" t="s">
        <v>498</v>
      </c>
    </row>
    <row r="50" spans="1:4">
      <c r="A50" s="3" t="s">
        <v>476</v>
      </c>
    </row>
    <row r="51" spans="1:4">
      <c r="A51" s="4" t="s">
        <v>479</v>
      </c>
      <c r="B51" s="5" t="n">
        <v>526</v>
      </c>
      <c r="D51" s="5" t="n">
        <v>795</v>
      </c>
    </row>
    <row r="52" spans="1:4">
      <c r="A52" s="4" t="s">
        <v>499</v>
      </c>
    </row>
    <row r="53" spans="1:4">
      <c r="A53" s="3" t="s">
        <v>476</v>
      </c>
    </row>
    <row r="54" spans="1:4">
      <c r="A54" s="4" t="s">
        <v>491</v>
      </c>
      <c r="B54" s="5" t="n">
        <v>88</v>
      </c>
      <c r="D54" s="5" t="n">
        <v>88</v>
      </c>
    </row>
    <row r="55" spans="1:4">
      <c r="A55" s="4" t="s">
        <v>484</v>
      </c>
      <c r="B55" s="5" t="n">
        <v>824</v>
      </c>
      <c r="D55" s="5" t="n">
        <v>827</v>
      </c>
    </row>
    <row r="56" spans="1:4">
      <c r="A56" s="4" t="s">
        <v>492</v>
      </c>
      <c r="B56" s="5" t="n">
        <v>88</v>
      </c>
      <c r="D56" s="5" t="n">
        <v>88</v>
      </c>
    </row>
    <row r="57" spans="1:4">
      <c r="A57" s="4" t="s">
        <v>485</v>
      </c>
      <c r="B57" s="5" t="n">
        <v>824</v>
      </c>
      <c r="D57" s="5" t="n">
        <v>827</v>
      </c>
    </row>
    <row r="58" spans="1:4">
      <c r="A58" s="4" t="s">
        <v>493</v>
      </c>
      <c r="B58" s="5" t="n">
        <v>0</v>
      </c>
      <c r="D58" s="5" t="n">
        <v>0</v>
      </c>
    </row>
    <row r="59" spans="1:4">
      <c r="A59" s="4" t="s">
        <v>486</v>
      </c>
      <c r="B59" s="5" t="n">
        <v>123</v>
      </c>
      <c r="D59" s="5" t="n">
        <v>350</v>
      </c>
    </row>
    <row r="60" spans="1:4">
      <c r="A60" s="4" t="s">
        <v>494</v>
      </c>
      <c r="B60" s="5" t="n">
        <v>102</v>
      </c>
      <c r="C60" s="5" t="n">
        <v>126</v>
      </c>
    </row>
    <row r="61" spans="1:4">
      <c r="A61" s="4" t="s">
        <v>487</v>
      </c>
      <c r="B61" s="5" t="n">
        <v>721</v>
      </c>
    </row>
    <row r="62" spans="1:4">
      <c r="A62" s="4" t="s">
        <v>495</v>
      </c>
      <c r="B62" s="5" t="n">
        <v>1</v>
      </c>
      <c r="C62" s="5" t="n">
        <v>1</v>
      </c>
    </row>
    <row r="63" spans="1:4">
      <c r="A63" s="4" t="s">
        <v>488</v>
      </c>
      <c r="B63" s="5" t="n">
        <v>11</v>
      </c>
    </row>
    <row r="64" spans="1:4">
      <c r="A64" s="4" t="s">
        <v>496</v>
      </c>
      <c r="B64" s="5" t="n">
        <v>0</v>
      </c>
      <c r="C64" s="5" t="n">
        <v>1</v>
      </c>
    </row>
    <row r="65" spans="1:4">
      <c r="A65" s="4" t="s">
        <v>489</v>
      </c>
      <c r="B65" s="5" t="n">
        <v>5</v>
      </c>
    </row>
    <row r="66" spans="1:4">
      <c r="A66" s="4" t="s">
        <v>500</v>
      </c>
    </row>
    <row r="67" spans="1:4">
      <c r="A67" s="3" t="s">
        <v>476</v>
      </c>
    </row>
    <row r="68" spans="1:4">
      <c r="A68" s="4" t="s">
        <v>491</v>
      </c>
      <c r="B68" s="5" t="n">
        <v>3876</v>
      </c>
      <c r="D68" s="5" t="n">
        <v>2558</v>
      </c>
    </row>
    <row r="69" spans="1:4">
      <c r="A69" s="4" t="s">
        <v>484</v>
      </c>
      <c r="B69" s="5" t="n">
        <v>822</v>
      </c>
      <c r="D69" s="5" t="n">
        <v>1577</v>
      </c>
    </row>
    <row r="70" spans="1:4">
      <c r="A70" s="4" t="s">
        <v>492</v>
      </c>
      <c r="B70" s="5" t="n">
        <v>3139</v>
      </c>
      <c r="D70" s="5" t="n">
        <v>2310</v>
      </c>
    </row>
    <row r="71" spans="1:4">
      <c r="A71" s="4" t="s">
        <v>485</v>
      </c>
      <c r="B71" s="5" t="n">
        <v>822</v>
      </c>
      <c r="D71" s="5" t="n">
        <v>1577</v>
      </c>
    </row>
    <row r="72" spans="1:4">
      <c r="A72" s="4" t="s">
        <v>493</v>
      </c>
      <c r="B72" s="5" t="n">
        <v>0</v>
      </c>
      <c r="D72" s="5" t="n">
        <v>0</v>
      </c>
    </row>
    <row r="73" spans="1:4">
      <c r="A73" s="4" t="s">
        <v>486</v>
      </c>
      <c r="B73" s="5" t="n">
        <v>403</v>
      </c>
      <c r="D73" s="5" t="n">
        <v>445</v>
      </c>
    </row>
    <row r="74" spans="1:4">
      <c r="A74" s="4" t="s">
        <v>494</v>
      </c>
      <c r="B74" s="5" t="n">
        <v>2557</v>
      </c>
      <c r="C74" s="5" t="n">
        <v>2572</v>
      </c>
    </row>
    <row r="75" spans="1:4">
      <c r="A75" s="4" t="s">
        <v>487</v>
      </c>
      <c r="B75" s="5" t="n">
        <v>1194</v>
      </c>
      <c r="C75" s="5" t="n">
        <v>1665</v>
      </c>
    </row>
    <row r="76" spans="1:4">
      <c r="A76" s="4" t="s">
        <v>495</v>
      </c>
      <c r="B76" s="5" t="n">
        <v>7</v>
      </c>
      <c r="C76" s="5" t="n">
        <v>1</v>
      </c>
    </row>
    <row r="77" spans="1:4">
      <c r="A77" s="4" t="s">
        <v>488</v>
      </c>
      <c r="B77" s="5" t="n">
        <v>0</v>
      </c>
      <c r="C77" s="5" t="n">
        <v>5</v>
      </c>
    </row>
    <row r="78" spans="1:4">
      <c r="A78" s="4" t="s">
        <v>496</v>
      </c>
      <c r="B78" s="5" t="n">
        <v>2</v>
      </c>
      <c r="C78" s="5" t="n">
        <v>1</v>
      </c>
    </row>
    <row r="79" spans="1:4">
      <c r="A79" s="4" t="s">
        <v>489</v>
      </c>
      <c r="B79" s="5" t="n">
        <v>0</v>
      </c>
      <c r="C79" s="5" t="n">
        <v>4</v>
      </c>
    </row>
    <row r="80" spans="1:4">
      <c r="A80" s="4" t="s">
        <v>501</v>
      </c>
    </row>
    <row r="81" spans="1:4">
      <c r="A81" s="3" t="s">
        <v>476</v>
      </c>
    </row>
    <row r="82" spans="1:4">
      <c r="A82" s="4" t="s">
        <v>494</v>
      </c>
      <c r="C82" s="5" t="n">
        <v>4604</v>
      </c>
    </row>
    <row r="83" spans="1:4">
      <c r="A83" s="4" t="s">
        <v>495</v>
      </c>
      <c r="C83" s="5" t="n">
        <v>84</v>
      </c>
    </row>
    <row r="84" spans="1:4">
      <c r="A84" s="4" t="s">
        <v>496</v>
      </c>
      <c r="C84" s="5" t="n">
        <v>72</v>
      </c>
    </row>
    <row r="85" spans="1:4">
      <c r="A85" s="4" t="s">
        <v>427</v>
      </c>
    </row>
    <row r="86" spans="1:4">
      <c r="A86" s="3" t="s">
        <v>476</v>
      </c>
    </row>
    <row r="87" spans="1:4">
      <c r="A87" s="4" t="s">
        <v>479</v>
      </c>
      <c r="B87" s="5" t="n">
        <v>0</v>
      </c>
      <c r="D87" s="5" t="n">
        <v>0</v>
      </c>
    </row>
    <row r="88" spans="1:4">
      <c r="A88" s="4" t="s">
        <v>502</v>
      </c>
    </row>
    <row r="89" spans="1:4">
      <c r="A89" s="3" t="s">
        <v>476</v>
      </c>
    </row>
    <row r="90" spans="1:4">
      <c r="A90" s="4" t="s">
        <v>491</v>
      </c>
      <c r="B90" s="5" t="n">
        <v>603</v>
      </c>
      <c r="D90" s="5" t="n">
        <v>602</v>
      </c>
    </row>
    <row r="91" spans="1:4">
      <c r="A91" s="4" t="s">
        <v>492</v>
      </c>
      <c r="B91" s="5" t="n">
        <v>283</v>
      </c>
      <c r="D91" s="5" t="n">
        <v>283</v>
      </c>
    </row>
    <row r="92" spans="1:4">
      <c r="A92" s="4" t="s">
        <v>493</v>
      </c>
      <c r="B92" s="5" t="n">
        <v>0</v>
      </c>
      <c r="D92" s="5" t="n">
        <v>0</v>
      </c>
    </row>
    <row r="93" spans="1:4">
      <c r="A93" s="4" t="s">
        <v>494</v>
      </c>
      <c r="B93" s="5" t="n">
        <v>283</v>
      </c>
      <c r="C93" s="5" t="n">
        <v>283</v>
      </c>
    </row>
    <row r="94" spans="1:4">
      <c r="A94" s="4" t="s">
        <v>495</v>
      </c>
      <c r="B94" s="5" t="n">
        <v>0</v>
      </c>
      <c r="C94" s="5" t="n">
        <v>0</v>
      </c>
    </row>
    <row r="95" spans="1:4">
      <c r="A95" s="4" t="s">
        <v>496</v>
      </c>
      <c r="B95" s="5" t="n">
        <v>0</v>
      </c>
      <c r="C95" s="5" t="n">
        <v>0</v>
      </c>
    </row>
    <row r="96" spans="1:4">
      <c r="A96" s="4" t="s">
        <v>462</v>
      </c>
    </row>
    <row r="97" spans="1:4">
      <c r="A97" s="3" t="s">
        <v>476</v>
      </c>
    </row>
    <row r="98" spans="1:4">
      <c r="A98" s="4" t="s">
        <v>479</v>
      </c>
      <c r="B98" s="5" t="n">
        <v>269</v>
      </c>
      <c r="D98" s="5" t="n">
        <v>310</v>
      </c>
    </row>
    <row r="99" spans="1:4">
      <c r="A99" s="4" t="s">
        <v>503</v>
      </c>
    </row>
    <row r="100" spans="1:4">
      <c r="A100" s="3" t="s">
        <v>476</v>
      </c>
    </row>
    <row r="101" spans="1:4">
      <c r="A101" s="4" t="s">
        <v>491</v>
      </c>
      <c r="B101" s="5" t="n">
        <v>618</v>
      </c>
      <c r="D101" s="5" t="n">
        <v>636</v>
      </c>
    </row>
    <row r="102" spans="1:4">
      <c r="A102" s="4" t="s">
        <v>484</v>
      </c>
      <c r="B102" s="5" t="n">
        <v>1012</v>
      </c>
      <c r="D102" s="5" t="n">
        <v>950</v>
      </c>
    </row>
    <row r="103" spans="1:4">
      <c r="A103" s="4" t="s">
        <v>492</v>
      </c>
      <c r="B103" s="5" t="n">
        <v>537</v>
      </c>
      <c r="D103" s="5" t="n">
        <v>570</v>
      </c>
    </row>
    <row r="104" spans="1:4">
      <c r="A104" s="4" t="s">
        <v>485</v>
      </c>
      <c r="B104" s="5" t="n">
        <v>1012</v>
      </c>
      <c r="D104" s="5" t="n">
        <v>950</v>
      </c>
    </row>
    <row r="105" spans="1:4">
      <c r="A105" s="4" t="s">
        <v>493</v>
      </c>
      <c r="B105" s="5" t="n">
        <v>0</v>
      </c>
      <c r="D105" s="5" t="n">
        <v>0</v>
      </c>
    </row>
    <row r="106" spans="1:4">
      <c r="A106" s="4" t="s">
        <v>486</v>
      </c>
      <c r="B106" s="5" t="n">
        <v>269</v>
      </c>
      <c r="D106" s="5" t="n">
        <v>269</v>
      </c>
    </row>
    <row r="107" spans="1:4">
      <c r="A107" s="4" t="s">
        <v>494</v>
      </c>
      <c r="B107" s="5" t="n">
        <v>543</v>
      </c>
      <c r="C107" s="5" t="n">
        <v>191</v>
      </c>
    </row>
    <row r="108" spans="1:4">
      <c r="A108" s="4" t="s">
        <v>487</v>
      </c>
      <c r="B108" s="5" t="n">
        <v>968</v>
      </c>
      <c r="C108" s="5" t="n">
        <v>1071</v>
      </c>
    </row>
    <row r="109" spans="1:4">
      <c r="A109" s="4" t="s">
        <v>495</v>
      </c>
      <c r="B109" s="5" t="n">
        <v>2</v>
      </c>
      <c r="C109" s="5" t="n">
        <v>1</v>
      </c>
    </row>
    <row r="110" spans="1:4">
      <c r="A110" s="4" t="s">
        <v>488</v>
      </c>
      <c r="B110" s="5" t="n">
        <v>7</v>
      </c>
      <c r="C110" s="5" t="n">
        <v>7</v>
      </c>
    </row>
    <row r="111" spans="1:4">
      <c r="A111" s="4" t="s">
        <v>496</v>
      </c>
      <c r="B111" s="5" t="n">
        <v>1</v>
      </c>
      <c r="C111" s="5" t="n">
        <v>0</v>
      </c>
    </row>
    <row r="112" spans="1:4">
      <c r="A112" s="4" t="s">
        <v>489</v>
      </c>
      <c r="B112" s="5" t="n">
        <v>4</v>
      </c>
      <c r="C112" s="5" t="n">
        <v>4</v>
      </c>
    </row>
    <row r="113" spans="1:4">
      <c r="A113" s="4" t="s">
        <v>504</v>
      </c>
    </row>
    <row r="114" spans="1:4">
      <c r="A114" s="3" t="s">
        <v>476</v>
      </c>
    </row>
    <row r="115" spans="1:4">
      <c r="A115" s="4" t="s">
        <v>491</v>
      </c>
      <c r="D115" s="5" t="n">
        <v>236</v>
      </c>
    </row>
    <row r="116" spans="1:4">
      <c r="A116" s="4" t="s">
        <v>484</v>
      </c>
      <c r="B116" s="5" t="n">
        <v>250</v>
      </c>
    </row>
    <row r="117" spans="1:4">
      <c r="A117" s="4" t="s">
        <v>492</v>
      </c>
      <c r="D117" s="5" t="n">
        <v>236</v>
      </c>
    </row>
    <row r="118" spans="1:4">
      <c r="A118" s="4" t="s">
        <v>485</v>
      </c>
      <c r="B118" s="5" t="n">
        <v>250</v>
      </c>
    </row>
    <row r="119" spans="1:4">
      <c r="A119" s="4" t="s">
        <v>493</v>
      </c>
      <c r="D119" s="7" t="n">
        <v>41</v>
      </c>
    </row>
    <row r="120" spans="1:4">
      <c r="A120" s="4" t="s">
        <v>486</v>
      </c>
      <c r="B120" s="5" t="n">
        <v>0</v>
      </c>
    </row>
    <row r="121" spans="1:4">
      <c r="A121" s="4" t="s">
        <v>494</v>
      </c>
      <c r="B121" s="5" t="n">
        <v>92</v>
      </c>
      <c r="C121" s="5" t="n">
        <v>156</v>
      </c>
    </row>
    <row r="122" spans="1:4">
      <c r="A122" s="4" t="s">
        <v>487</v>
      </c>
      <c r="B122" s="5" t="n">
        <v>154</v>
      </c>
    </row>
    <row r="123" spans="1:4">
      <c r="A123" s="4" t="s">
        <v>495</v>
      </c>
      <c r="B123" s="5" t="n">
        <v>0</v>
      </c>
      <c r="C123" s="5" t="n">
        <v>0</v>
      </c>
    </row>
    <row r="124" spans="1:4">
      <c r="A124" s="4" t="s">
        <v>488</v>
      </c>
      <c r="B124" s="5" t="n">
        <v>0</v>
      </c>
    </row>
    <row r="125" spans="1:4">
      <c r="A125" s="4" t="s">
        <v>496</v>
      </c>
      <c r="B125" s="5" t="n">
        <v>0</v>
      </c>
      <c r="C125" s="7" t="n">
        <v>0</v>
      </c>
    </row>
    <row r="126" spans="1:4">
      <c r="A126" s="4" t="s">
        <v>489</v>
      </c>
      <c r="B12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506</v>
      </c>
    </row>
    <row r="3" spans="1:3">
      <c r="A3" s="4" t="s">
        <v>507</v>
      </c>
      <c r="B3" s="7" t="n">
        <v>3832464</v>
      </c>
      <c r="C3" s="7" t="n">
        <v>3799432</v>
      </c>
    </row>
    <row r="4" spans="1:3">
      <c r="A4" s="4" t="s">
        <v>508</v>
      </c>
      <c r="B4" s="5" t="n">
        <v>2175</v>
      </c>
      <c r="C4" s="5" t="n">
        <v>9619</v>
      </c>
    </row>
    <row r="5" spans="1:3">
      <c r="A5" s="4" t="s">
        <v>509</v>
      </c>
      <c r="B5" s="5" t="n">
        <v>11003</v>
      </c>
      <c r="C5" s="5" t="n">
        <v>9402</v>
      </c>
    </row>
    <row r="6" spans="1:3">
      <c r="A6" s="4" t="s">
        <v>510</v>
      </c>
      <c r="B6" s="5" t="n">
        <v>13204</v>
      </c>
      <c r="C6" s="5" t="n">
        <v>19027</v>
      </c>
    </row>
    <row r="7" spans="1:3">
      <c r="A7" s="4" t="s">
        <v>130</v>
      </c>
      <c r="B7" s="5" t="n">
        <v>3845668</v>
      </c>
      <c r="C7" s="5" t="n">
        <v>3818459</v>
      </c>
    </row>
    <row r="8" spans="1:3">
      <c r="A8" s="4" t="s">
        <v>511</v>
      </c>
    </row>
    <row r="9" spans="1:3">
      <c r="A9" s="3" t="s">
        <v>506</v>
      </c>
    </row>
    <row r="10" spans="1:3">
      <c r="A10" s="4" t="s">
        <v>512</v>
      </c>
      <c r="B10" s="5" t="n">
        <v>26</v>
      </c>
      <c r="C10" s="5" t="n">
        <v>6</v>
      </c>
    </row>
    <row r="11" spans="1:3">
      <c r="A11" s="4" t="s">
        <v>436</v>
      </c>
    </row>
    <row r="12" spans="1:3">
      <c r="A12" s="3" t="s">
        <v>506</v>
      </c>
    </row>
    <row r="13" spans="1:3">
      <c r="A13" s="4" t="s">
        <v>507</v>
      </c>
      <c r="B13" s="5" t="n">
        <v>116507</v>
      </c>
      <c r="C13" s="5" t="n">
        <v>123922</v>
      </c>
    </row>
    <row r="14" spans="1:3">
      <c r="A14" s="4" t="s">
        <v>508</v>
      </c>
      <c r="B14" s="5" t="n">
        <v>0</v>
      </c>
      <c r="C14" s="5" t="n">
        <v>0</v>
      </c>
    </row>
    <row r="15" spans="1:3">
      <c r="A15" s="4" t="s">
        <v>509</v>
      </c>
      <c r="B15" s="5" t="n">
        <v>0</v>
      </c>
      <c r="C15" s="5" t="n">
        <v>0</v>
      </c>
    </row>
    <row r="16" spans="1:3">
      <c r="A16" s="4" t="s">
        <v>510</v>
      </c>
      <c r="B16" s="5" t="n">
        <v>0</v>
      </c>
      <c r="C16" s="5" t="n">
        <v>0</v>
      </c>
    </row>
    <row r="17" spans="1:3">
      <c r="A17" s="4" t="s">
        <v>130</v>
      </c>
      <c r="B17" s="5" t="n">
        <v>116507</v>
      </c>
      <c r="C17" s="5" t="n">
        <v>123922</v>
      </c>
    </row>
    <row r="18" spans="1:3">
      <c r="A18" s="4" t="s">
        <v>513</v>
      </c>
    </row>
    <row r="19" spans="1:3">
      <c r="A19" s="3" t="s">
        <v>506</v>
      </c>
    </row>
    <row r="20" spans="1:3">
      <c r="A20" s="4" t="s">
        <v>512</v>
      </c>
      <c r="B20" s="5" t="n">
        <v>0</v>
      </c>
      <c r="C20" s="5" t="n">
        <v>0</v>
      </c>
    </row>
    <row r="21" spans="1:3">
      <c r="A21" s="4" t="s">
        <v>401</v>
      </c>
    </row>
    <row r="22" spans="1:3">
      <c r="A22" s="3" t="s">
        <v>506</v>
      </c>
    </row>
    <row r="23" spans="1:3">
      <c r="A23" s="4" t="s">
        <v>507</v>
      </c>
      <c r="B23" s="5" t="n">
        <v>73015</v>
      </c>
      <c r="C23" s="5" t="n">
        <v>74102</v>
      </c>
    </row>
    <row r="24" spans="1:3">
      <c r="A24" s="4" t="s">
        <v>508</v>
      </c>
      <c r="B24" s="5" t="n">
        <v>85</v>
      </c>
      <c r="C24" s="5" t="n">
        <v>92</v>
      </c>
    </row>
    <row r="25" spans="1:3">
      <c r="A25" s="4" t="s">
        <v>509</v>
      </c>
      <c r="B25" s="5" t="n">
        <v>0</v>
      </c>
      <c r="C25" s="5" t="n">
        <v>0</v>
      </c>
    </row>
    <row r="26" spans="1:3">
      <c r="A26" s="4" t="s">
        <v>510</v>
      </c>
      <c r="B26" s="5" t="n">
        <v>85</v>
      </c>
      <c r="C26" s="5" t="n">
        <v>92</v>
      </c>
    </row>
    <row r="27" spans="1:3">
      <c r="A27" s="4" t="s">
        <v>130</v>
      </c>
      <c r="B27" s="5" t="n">
        <v>73100</v>
      </c>
      <c r="C27" s="5" t="n">
        <v>74194</v>
      </c>
    </row>
    <row r="28" spans="1:3">
      <c r="A28" s="4" t="s">
        <v>514</v>
      </c>
    </row>
    <row r="29" spans="1:3">
      <c r="A29" s="3" t="s">
        <v>506</v>
      </c>
    </row>
    <row r="30" spans="1:3">
      <c r="A30" s="4" t="s">
        <v>512</v>
      </c>
      <c r="B30" s="5" t="n">
        <v>0</v>
      </c>
      <c r="C30" s="5" t="n">
        <v>0</v>
      </c>
    </row>
    <row r="31" spans="1:3">
      <c r="A31" s="4" t="s">
        <v>403</v>
      </c>
    </row>
    <row r="32" spans="1:3">
      <c r="A32" s="3" t="s">
        <v>506</v>
      </c>
    </row>
    <row r="33" spans="1:3">
      <c r="A33" s="4" t="s">
        <v>130</v>
      </c>
      <c r="B33" s="5" t="n">
        <v>1484933</v>
      </c>
      <c r="C33" s="5" t="n">
        <v>1418627</v>
      </c>
    </row>
    <row r="34" spans="1:3">
      <c r="A34" s="4" t="s">
        <v>490</v>
      </c>
    </row>
    <row r="35" spans="1:3">
      <c r="A35" s="3" t="s">
        <v>506</v>
      </c>
    </row>
    <row r="36" spans="1:3">
      <c r="A36" s="4" t="s">
        <v>507</v>
      </c>
      <c r="B36" s="5" t="n">
        <v>775855</v>
      </c>
      <c r="C36" s="5" t="n">
        <v>742205</v>
      </c>
    </row>
    <row r="37" spans="1:3">
      <c r="A37" s="4" t="s">
        <v>508</v>
      </c>
      <c r="B37" s="5" t="n">
        <v>0</v>
      </c>
      <c r="C37" s="5" t="n">
        <v>11</v>
      </c>
    </row>
    <row r="38" spans="1:3">
      <c r="A38" s="4" t="s">
        <v>509</v>
      </c>
      <c r="B38" s="5" t="n">
        <v>2998</v>
      </c>
      <c r="C38" s="5" t="n">
        <v>1459</v>
      </c>
    </row>
    <row r="39" spans="1:3">
      <c r="A39" s="4" t="s">
        <v>510</v>
      </c>
      <c r="B39" s="5" t="n">
        <v>2998</v>
      </c>
      <c r="C39" s="5" t="n">
        <v>1470</v>
      </c>
    </row>
    <row r="40" spans="1:3">
      <c r="A40" s="4" t="s">
        <v>130</v>
      </c>
      <c r="B40" s="5" t="n">
        <v>778853</v>
      </c>
      <c r="C40" s="5" t="n">
        <v>743675</v>
      </c>
    </row>
    <row r="41" spans="1:3">
      <c r="A41" s="4" t="s">
        <v>515</v>
      </c>
    </row>
    <row r="42" spans="1:3">
      <c r="A42" s="3" t="s">
        <v>506</v>
      </c>
    </row>
    <row r="43" spans="1:3">
      <c r="A43" s="4" t="s">
        <v>512</v>
      </c>
      <c r="B43" s="5" t="n">
        <v>0</v>
      </c>
      <c r="C43" s="5" t="n">
        <v>0</v>
      </c>
    </row>
    <row r="44" spans="1:3">
      <c r="A44" s="4" t="s">
        <v>497</v>
      </c>
    </row>
    <row r="45" spans="1:3">
      <c r="A45" s="3" t="s">
        <v>506</v>
      </c>
    </row>
    <row r="46" spans="1:3">
      <c r="A46" s="4" t="s">
        <v>507</v>
      </c>
      <c r="B46" s="5" t="n">
        <v>702304</v>
      </c>
      <c r="C46" s="5" t="n">
        <v>671490</v>
      </c>
    </row>
    <row r="47" spans="1:3">
      <c r="A47" s="4" t="s">
        <v>508</v>
      </c>
      <c r="B47" s="5" t="n">
        <v>0</v>
      </c>
      <c r="C47" s="5" t="n">
        <v>0</v>
      </c>
    </row>
    <row r="48" spans="1:3">
      <c r="A48" s="4" t="s">
        <v>509</v>
      </c>
      <c r="B48" s="5" t="n">
        <v>3776</v>
      </c>
      <c r="C48" s="5" t="n">
        <v>3462</v>
      </c>
    </row>
    <row r="49" spans="1:3">
      <c r="A49" s="4" t="s">
        <v>510</v>
      </c>
      <c r="B49" s="5" t="n">
        <v>3776</v>
      </c>
      <c r="C49" s="5" t="n">
        <v>3462</v>
      </c>
    </row>
    <row r="50" spans="1:3">
      <c r="A50" s="4" t="s">
        <v>130</v>
      </c>
      <c r="B50" s="5" t="n">
        <v>706080</v>
      </c>
      <c r="C50" s="5" t="n">
        <v>674952</v>
      </c>
    </row>
    <row r="51" spans="1:3">
      <c r="A51" s="4" t="s">
        <v>516</v>
      </c>
    </row>
    <row r="52" spans="1:3">
      <c r="A52" s="3" t="s">
        <v>506</v>
      </c>
    </row>
    <row r="53" spans="1:3">
      <c r="A53" s="4" t="s">
        <v>512</v>
      </c>
      <c r="B53" s="5" t="n">
        <v>0</v>
      </c>
      <c r="C53" s="5" t="n">
        <v>0</v>
      </c>
    </row>
    <row r="54" spans="1:3">
      <c r="A54" s="4" t="s">
        <v>498</v>
      </c>
    </row>
    <row r="55" spans="1:3">
      <c r="A55" s="3" t="s">
        <v>506</v>
      </c>
    </row>
    <row r="56" spans="1:3">
      <c r="A56" s="4" t="s">
        <v>130</v>
      </c>
      <c r="B56" s="5" t="n">
        <v>1480008</v>
      </c>
      <c r="C56" s="5" t="n">
        <v>1443021</v>
      </c>
    </row>
    <row r="57" spans="1:3">
      <c r="A57" s="4" t="s">
        <v>499</v>
      </c>
    </row>
    <row r="58" spans="1:3">
      <c r="A58" s="3" t="s">
        <v>506</v>
      </c>
    </row>
    <row r="59" spans="1:3">
      <c r="A59" s="4" t="s">
        <v>507</v>
      </c>
      <c r="B59" s="5" t="n">
        <v>236060</v>
      </c>
      <c r="C59" s="5" t="n">
        <v>215713</v>
      </c>
    </row>
    <row r="60" spans="1:3">
      <c r="A60" s="4" t="s">
        <v>508</v>
      </c>
      <c r="B60" s="5" t="n">
        <v>881</v>
      </c>
      <c r="C60" s="5" t="n">
        <v>8000</v>
      </c>
    </row>
    <row r="61" spans="1:3">
      <c r="A61" s="4" t="s">
        <v>509</v>
      </c>
      <c r="B61" s="5" t="n">
        <v>0</v>
      </c>
      <c r="C61" s="5" t="n">
        <v>0</v>
      </c>
    </row>
    <row r="62" spans="1:3">
      <c r="A62" s="4" t="s">
        <v>510</v>
      </c>
      <c r="B62" s="5" t="n">
        <v>881</v>
      </c>
      <c r="C62" s="5" t="n">
        <v>8000</v>
      </c>
    </row>
    <row r="63" spans="1:3">
      <c r="A63" s="4" t="s">
        <v>130</v>
      </c>
      <c r="B63" s="5" t="n">
        <v>236941</v>
      </c>
      <c r="C63" s="5" t="n">
        <v>223713</v>
      </c>
    </row>
    <row r="64" spans="1:3">
      <c r="A64" s="4" t="s">
        <v>517</v>
      </c>
    </row>
    <row r="65" spans="1:3">
      <c r="A65" s="3" t="s">
        <v>506</v>
      </c>
    </row>
    <row r="66" spans="1:3">
      <c r="A66" s="4" t="s">
        <v>512</v>
      </c>
      <c r="B66" s="5" t="n">
        <v>0</v>
      </c>
      <c r="C66" s="5" t="n">
        <v>0</v>
      </c>
    </row>
    <row r="67" spans="1:3">
      <c r="A67" s="4" t="s">
        <v>500</v>
      </c>
    </row>
    <row r="68" spans="1:3">
      <c r="A68" s="3" t="s">
        <v>506</v>
      </c>
    </row>
    <row r="69" spans="1:3">
      <c r="A69" s="4" t="s">
        <v>507</v>
      </c>
      <c r="B69" s="5" t="n">
        <v>539547</v>
      </c>
      <c r="C69" s="5" t="n">
        <v>534648</v>
      </c>
    </row>
    <row r="70" spans="1:3">
      <c r="A70" s="4" t="s">
        <v>508</v>
      </c>
      <c r="B70" s="5" t="n">
        <v>0</v>
      </c>
      <c r="C70" s="5" t="n">
        <v>0</v>
      </c>
    </row>
    <row r="71" spans="1:3">
      <c r="A71" s="4" t="s">
        <v>509</v>
      </c>
      <c r="B71" s="5" t="n">
        <v>3314</v>
      </c>
      <c r="C71" s="5" t="n">
        <v>3620</v>
      </c>
    </row>
    <row r="72" spans="1:3">
      <c r="A72" s="4" t="s">
        <v>510</v>
      </c>
      <c r="B72" s="5" t="n">
        <v>3314</v>
      </c>
      <c r="C72" s="5" t="n">
        <v>3620</v>
      </c>
    </row>
    <row r="73" spans="1:3">
      <c r="A73" s="4" t="s">
        <v>130</v>
      </c>
      <c r="B73" s="5" t="n">
        <v>542861</v>
      </c>
      <c r="C73" s="5" t="n">
        <v>538268</v>
      </c>
    </row>
    <row r="74" spans="1:3">
      <c r="A74" s="4" t="s">
        <v>518</v>
      </c>
    </row>
    <row r="75" spans="1:3">
      <c r="A75" s="3" t="s">
        <v>506</v>
      </c>
    </row>
    <row r="76" spans="1:3">
      <c r="A76" s="4" t="s">
        <v>512</v>
      </c>
      <c r="B76" s="5" t="n">
        <v>0</v>
      </c>
      <c r="C76" s="5" t="n">
        <v>0</v>
      </c>
    </row>
    <row r="77" spans="1:3">
      <c r="A77" s="4" t="s">
        <v>501</v>
      </c>
    </row>
    <row r="78" spans="1:3">
      <c r="A78" s="3" t="s">
        <v>506</v>
      </c>
    </row>
    <row r="79" spans="1:3">
      <c r="A79" s="4" t="s">
        <v>507</v>
      </c>
      <c r="B79" s="5" t="n">
        <v>506476</v>
      </c>
      <c r="C79" s="5" t="n">
        <v>507696</v>
      </c>
    </row>
    <row r="80" spans="1:3">
      <c r="A80" s="4" t="s">
        <v>508</v>
      </c>
      <c r="B80" s="5" t="n">
        <v>155</v>
      </c>
      <c r="C80" s="5" t="n">
        <v>0</v>
      </c>
    </row>
    <row r="81" spans="1:3">
      <c r="A81" s="4" t="s">
        <v>509</v>
      </c>
      <c r="B81" s="5" t="n">
        <v>0</v>
      </c>
      <c r="C81" s="5" t="n">
        <v>0</v>
      </c>
    </row>
    <row r="82" spans="1:3">
      <c r="A82" s="4" t="s">
        <v>510</v>
      </c>
      <c r="B82" s="5" t="n">
        <v>155</v>
      </c>
      <c r="C82" s="5" t="n">
        <v>0</v>
      </c>
    </row>
    <row r="83" spans="1:3">
      <c r="A83" s="4" t="s">
        <v>130</v>
      </c>
      <c r="B83" s="5" t="n">
        <v>506631</v>
      </c>
      <c r="C83" s="5" t="n">
        <v>507696</v>
      </c>
    </row>
    <row r="84" spans="1:3">
      <c r="A84" s="4" t="s">
        <v>519</v>
      </c>
    </row>
    <row r="85" spans="1:3">
      <c r="A85" s="3" t="s">
        <v>506</v>
      </c>
    </row>
    <row r="86" spans="1:3">
      <c r="A86" s="4" t="s">
        <v>512</v>
      </c>
      <c r="B86" s="5" t="n">
        <v>0</v>
      </c>
      <c r="C86" s="5" t="n">
        <v>0</v>
      </c>
    </row>
    <row r="87" spans="1:3">
      <c r="A87" s="4" t="s">
        <v>520</v>
      </c>
    </row>
    <row r="88" spans="1:3">
      <c r="A88" s="3" t="s">
        <v>506</v>
      </c>
    </row>
    <row r="89" spans="1:3">
      <c r="A89" s="4" t="s">
        <v>507</v>
      </c>
      <c r="B89" s="5" t="n">
        <v>193575</v>
      </c>
      <c r="C89" s="5" t="n">
        <v>173100</v>
      </c>
    </row>
    <row r="90" spans="1:3">
      <c r="A90" s="4" t="s">
        <v>508</v>
      </c>
      <c r="B90" s="5" t="n">
        <v>0</v>
      </c>
      <c r="C90" s="5" t="n">
        <v>244</v>
      </c>
    </row>
    <row r="91" spans="1:3">
      <c r="A91" s="4" t="s">
        <v>509</v>
      </c>
      <c r="B91" s="5" t="n">
        <v>0</v>
      </c>
      <c r="C91" s="5" t="n">
        <v>0</v>
      </c>
    </row>
    <row r="92" spans="1:3">
      <c r="A92" s="4" t="s">
        <v>510</v>
      </c>
      <c r="B92" s="5" t="n">
        <v>0</v>
      </c>
      <c r="C92" s="5" t="n">
        <v>244</v>
      </c>
    </row>
    <row r="93" spans="1:3">
      <c r="A93" s="4" t="s">
        <v>130</v>
      </c>
      <c r="B93" s="5" t="n">
        <v>193575</v>
      </c>
      <c r="C93" s="5" t="n">
        <v>173344</v>
      </c>
    </row>
    <row r="94" spans="1:3">
      <c r="A94" s="4" t="s">
        <v>521</v>
      </c>
    </row>
    <row r="95" spans="1:3">
      <c r="A95" s="3" t="s">
        <v>506</v>
      </c>
    </row>
    <row r="96" spans="1:3">
      <c r="A96" s="4" t="s">
        <v>512</v>
      </c>
      <c r="B96" s="5" t="n">
        <v>0</v>
      </c>
      <c r="C96" s="5" t="n">
        <v>0</v>
      </c>
    </row>
    <row r="97" spans="1:3">
      <c r="A97" s="4" t="s">
        <v>427</v>
      </c>
    </row>
    <row r="98" spans="1:3">
      <c r="A98" s="3" t="s">
        <v>506</v>
      </c>
    </row>
    <row r="99" spans="1:3">
      <c r="A99" s="4" t="s">
        <v>130</v>
      </c>
      <c r="B99" s="5" t="n">
        <v>317055</v>
      </c>
      <c r="C99" s="5" t="n">
        <v>382926</v>
      </c>
    </row>
    <row r="100" spans="1:3">
      <c r="A100" s="4" t="s">
        <v>502</v>
      </c>
    </row>
    <row r="101" spans="1:3">
      <c r="A101" s="3" t="s">
        <v>506</v>
      </c>
    </row>
    <row r="102" spans="1:3">
      <c r="A102" s="4" t="s">
        <v>507</v>
      </c>
      <c r="B102" s="5" t="n">
        <v>145083</v>
      </c>
      <c r="C102" s="5" t="n">
        <v>186160</v>
      </c>
    </row>
    <row r="103" spans="1:3">
      <c r="A103" s="4" t="s">
        <v>508</v>
      </c>
      <c r="B103" s="5" t="n">
        <v>0</v>
      </c>
      <c r="C103" s="5" t="n">
        <v>0</v>
      </c>
    </row>
    <row r="104" spans="1:3">
      <c r="A104" s="4" t="s">
        <v>509</v>
      </c>
      <c r="B104" s="5" t="n">
        <v>283</v>
      </c>
      <c r="C104" s="5" t="n">
        <v>283</v>
      </c>
    </row>
    <row r="105" spans="1:3">
      <c r="A105" s="4" t="s">
        <v>510</v>
      </c>
      <c r="B105" s="5" t="n">
        <v>283</v>
      </c>
      <c r="C105" s="5" t="n">
        <v>283</v>
      </c>
    </row>
    <row r="106" spans="1:3">
      <c r="A106" s="4" t="s">
        <v>130</v>
      </c>
      <c r="B106" s="5" t="n">
        <v>145366</v>
      </c>
      <c r="C106" s="5" t="n">
        <v>186443</v>
      </c>
    </row>
    <row r="107" spans="1:3">
      <c r="A107" s="4" t="s">
        <v>522</v>
      </c>
    </row>
    <row r="108" spans="1:3">
      <c r="A108" s="3" t="s">
        <v>506</v>
      </c>
    </row>
    <row r="109" spans="1:3">
      <c r="A109" s="4" t="s">
        <v>512</v>
      </c>
      <c r="B109" s="5" t="n">
        <v>0</v>
      </c>
      <c r="C109" s="5" t="n">
        <v>0</v>
      </c>
    </row>
    <row r="110" spans="1:3">
      <c r="A110" s="4" t="s">
        <v>523</v>
      </c>
    </row>
    <row r="111" spans="1:3">
      <c r="A111" s="3" t="s">
        <v>506</v>
      </c>
    </row>
    <row r="112" spans="1:3">
      <c r="A112" s="4" t="s">
        <v>507</v>
      </c>
      <c r="B112" s="5" t="n">
        <v>171689</v>
      </c>
      <c r="C112" s="5" t="n">
        <v>196483</v>
      </c>
    </row>
    <row r="113" spans="1:3">
      <c r="A113" s="4" t="s">
        <v>508</v>
      </c>
      <c r="B113" s="5" t="n">
        <v>0</v>
      </c>
      <c r="C113" s="5" t="n">
        <v>0</v>
      </c>
    </row>
    <row r="114" spans="1:3">
      <c r="A114" s="4" t="s">
        <v>509</v>
      </c>
      <c r="B114" s="5" t="n">
        <v>0</v>
      </c>
      <c r="C114" s="5" t="n">
        <v>0</v>
      </c>
    </row>
    <row r="115" spans="1:3">
      <c r="A115" s="4" t="s">
        <v>510</v>
      </c>
      <c r="B115" s="5" t="n">
        <v>0</v>
      </c>
      <c r="C115" s="5" t="n">
        <v>0</v>
      </c>
    </row>
    <row r="116" spans="1:3">
      <c r="A116" s="4" t="s">
        <v>130</v>
      </c>
      <c r="B116" s="5" t="n">
        <v>171689</v>
      </c>
      <c r="C116" s="5" t="n">
        <v>196483</v>
      </c>
    </row>
    <row r="117" spans="1:3">
      <c r="A117" s="4" t="s">
        <v>524</v>
      </c>
    </row>
    <row r="118" spans="1:3">
      <c r="A118" s="3" t="s">
        <v>506</v>
      </c>
    </row>
    <row r="119" spans="1:3">
      <c r="A119" s="4" t="s">
        <v>512</v>
      </c>
      <c r="B119" s="5" t="n">
        <v>0</v>
      </c>
      <c r="C119" s="5" t="n">
        <v>0</v>
      </c>
    </row>
    <row r="120" spans="1:3">
      <c r="A120" s="4" t="s">
        <v>462</v>
      </c>
    </row>
    <row r="121" spans="1:3">
      <c r="A121" s="3" t="s">
        <v>506</v>
      </c>
    </row>
    <row r="122" spans="1:3">
      <c r="A122" s="4" t="s">
        <v>130</v>
      </c>
      <c r="B122" s="5" t="n">
        <v>374065</v>
      </c>
      <c r="C122" s="5" t="n">
        <v>375769</v>
      </c>
    </row>
    <row r="123" spans="1:3">
      <c r="A123" s="4" t="s">
        <v>503</v>
      </c>
    </row>
    <row r="124" spans="1:3">
      <c r="A124" s="3" t="s">
        <v>506</v>
      </c>
    </row>
    <row r="125" spans="1:3">
      <c r="A125" s="4" t="s">
        <v>507</v>
      </c>
      <c r="B125" s="5" t="n">
        <v>179003</v>
      </c>
      <c r="C125" s="5" t="n">
        <v>177410</v>
      </c>
    </row>
    <row r="126" spans="1:3">
      <c r="A126" s="4" t="s">
        <v>508</v>
      </c>
      <c r="B126" s="5" t="n">
        <v>767</v>
      </c>
      <c r="C126" s="5" t="n">
        <v>1183</v>
      </c>
    </row>
    <row r="127" spans="1:3">
      <c r="A127" s="4" t="s">
        <v>509</v>
      </c>
      <c r="B127" s="5" t="n">
        <v>382</v>
      </c>
      <c r="C127" s="5" t="n">
        <v>342</v>
      </c>
    </row>
    <row r="128" spans="1:3">
      <c r="A128" s="4" t="s">
        <v>510</v>
      </c>
      <c r="B128" s="5" t="n">
        <v>1175</v>
      </c>
      <c r="C128" s="5" t="n">
        <v>1531</v>
      </c>
    </row>
    <row r="129" spans="1:3">
      <c r="A129" s="4" t="s">
        <v>130</v>
      </c>
      <c r="B129" s="5" t="n">
        <v>180178</v>
      </c>
      <c r="C129" s="5" t="n">
        <v>178941</v>
      </c>
    </row>
    <row r="130" spans="1:3">
      <c r="A130" s="4" t="s">
        <v>525</v>
      </c>
    </row>
    <row r="131" spans="1:3">
      <c r="A131" s="3" t="s">
        <v>506</v>
      </c>
    </row>
    <row r="132" spans="1:3">
      <c r="A132" s="4" t="s">
        <v>512</v>
      </c>
      <c r="B132" s="5" t="n">
        <v>26</v>
      </c>
      <c r="C132" s="5" t="n">
        <v>6</v>
      </c>
    </row>
    <row r="133" spans="1:3">
      <c r="A133" s="4" t="s">
        <v>504</v>
      </c>
    </row>
    <row r="134" spans="1:3">
      <c r="A134" s="3" t="s">
        <v>506</v>
      </c>
    </row>
    <row r="135" spans="1:3">
      <c r="A135" s="4" t="s">
        <v>507</v>
      </c>
      <c r="B135" s="5" t="n">
        <v>180042</v>
      </c>
      <c r="C135" s="5" t="n">
        <v>183056</v>
      </c>
    </row>
    <row r="136" spans="1:3">
      <c r="A136" s="4" t="s">
        <v>508</v>
      </c>
      <c r="B136" s="5" t="n">
        <v>287</v>
      </c>
      <c r="C136" s="5" t="n">
        <v>89</v>
      </c>
    </row>
    <row r="137" spans="1:3">
      <c r="A137" s="4" t="s">
        <v>509</v>
      </c>
      <c r="B137" s="5" t="n">
        <v>250</v>
      </c>
      <c r="C137" s="5" t="n">
        <v>236</v>
      </c>
    </row>
    <row r="138" spans="1:3">
      <c r="A138" s="4" t="s">
        <v>510</v>
      </c>
      <c r="B138" s="5" t="n">
        <v>537</v>
      </c>
      <c r="C138" s="5" t="n">
        <v>325</v>
      </c>
    </row>
    <row r="139" spans="1:3">
      <c r="A139" s="4" t="s">
        <v>130</v>
      </c>
      <c r="B139" s="5" t="n">
        <v>180579</v>
      </c>
      <c r="C139" s="5" t="n">
        <v>183381</v>
      </c>
    </row>
    <row r="140" spans="1:3">
      <c r="A140" s="4" t="s">
        <v>526</v>
      </c>
    </row>
    <row r="141" spans="1:3">
      <c r="A141" s="3" t="s">
        <v>506</v>
      </c>
    </row>
    <row r="142" spans="1:3">
      <c r="A142" s="4" t="s">
        <v>512</v>
      </c>
      <c r="B142" s="5" t="n">
        <v>0</v>
      </c>
      <c r="C142" s="5" t="n">
        <v>0</v>
      </c>
    </row>
    <row r="143" spans="1:3">
      <c r="A143" s="4" t="s">
        <v>527</v>
      </c>
    </row>
    <row r="144" spans="1:3">
      <c r="A144" s="3" t="s">
        <v>506</v>
      </c>
    </row>
    <row r="145" spans="1:3">
      <c r="A145" s="4" t="s">
        <v>507</v>
      </c>
      <c r="B145" s="5" t="n">
        <v>13308</v>
      </c>
      <c r="C145" s="5" t="n">
        <v>13447</v>
      </c>
    </row>
    <row r="146" spans="1:3">
      <c r="A146" s="4" t="s">
        <v>508</v>
      </c>
      <c r="B146" s="5" t="n">
        <v>0</v>
      </c>
      <c r="C146" s="5" t="n">
        <v>0</v>
      </c>
    </row>
    <row r="147" spans="1:3">
      <c r="A147" s="4" t="s">
        <v>509</v>
      </c>
      <c r="B147" s="5" t="n">
        <v>0</v>
      </c>
      <c r="C147" s="5" t="n">
        <v>0</v>
      </c>
    </row>
    <row r="148" spans="1:3">
      <c r="A148" s="4" t="s">
        <v>510</v>
      </c>
      <c r="B148" s="5" t="n">
        <v>0</v>
      </c>
      <c r="C148" s="5" t="n">
        <v>0</v>
      </c>
    </row>
    <row r="149" spans="1:3">
      <c r="A149" s="4" t="s">
        <v>130</v>
      </c>
      <c r="B149" s="5" t="n">
        <v>13308</v>
      </c>
      <c r="C149" s="5" t="n">
        <v>13447</v>
      </c>
    </row>
    <row r="150" spans="1:3">
      <c r="A150" s="4" t="s">
        <v>528</v>
      </c>
    </row>
    <row r="151" spans="1:3">
      <c r="A151" s="3" t="s">
        <v>506</v>
      </c>
    </row>
    <row r="152" spans="1:3">
      <c r="A152" s="4" t="s">
        <v>512</v>
      </c>
      <c r="B152" s="7" t="n">
        <v>0</v>
      </c>
      <c r="C15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7" t="n">
        <v>4085</v>
      </c>
      <c r="C3" s="7" t="n">
        <v>2893</v>
      </c>
    </row>
    <row r="4" spans="1:3">
      <c r="A4" s="4" t="s">
        <v>532</v>
      </c>
      <c r="B4" s="5" t="n">
        <v>7945</v>
      </c>
      <c r="C4" s="5" t="n">
        <v>7750</v>
      </c>
    </row>
    <row r="5" spans="1:3">
      <c r="A5" s="4" t="s">
        <v>533</v>
      </c>
      <c r="B5" s="7" t="n">
        <v>12030</v>
      </c>
      <c r="C5" s="7" t="n">
        <v>10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4</v>
      </c>
      <c r="B1" s="2" t="s">
        <v>1</v>
      </c>
    </row>
    <row r="2" spans="1:3">
      <c r="B2" s="2" t="s">
        <v>535</v>
      </c>
      <c r="C2" s="2" t="s">
        <v>536</v>
      </c>
    </row>
    <row r="3" spans="1:3">
      <c r="A3" s="4" t="s">
        <v>537</v>
      </c>
    </row>
    <row r="4" spans="1:3">
      <c r="A4" s="3" t="s">
        <v>538</v>
      </c>
    </row>
    <row r="5" spans="1:3">
      <c r="A5" s="4" t="s">
        <v>539</v>
      </c>
      <c r="B5" s="5" t="n">
        <v>5</v>
      </c>
      <c r="C5" s="5" t="n">
        <v>4</v>
      </c>
    </row>
    <row r="6" spans="1:3">
      <c r="A6" s="4" t="s">
        <v>540</v>
      </c>
    </row>
    <row r="7" spans="1:3">
      <c r="A7" s="3" t="s">
        <v>538</v>
      </c>
    </row>
    <row r="8" spans="1:3">
      <c r="A8" s="4" t="s">
        <v>541</v>
      </c>
      <c r="B8" s="4" t="s">
        <v>542</v>
      </c>
      <c r="C8" s="4" t="s">
        <v>543</v>
      </c>
    </row>
    <row r="9" spans="1:3">
      <c r="A9" s="4" t="s">
        <v>544</v>
      </c>
    </row>
    <row r="10" spans="1:3">
      <c r="A10" s="3" t="s">
        <v>538</v>
      </c>
    </row>
    <row r="11" spans="1:3">
      <c r="A11" s="4" t="s">
        <v>541</v>
      </c>
      <c r="B11" s="4" t="s">
        <v>545</v>
      </c>
      <c r="C11" s="4" t="s">
        <v>546</v>
      </c>
    </row>
    <row r="12" spans="1:3">
      <c r="A12" s="4" t="s">
        <v>547</v>
      </c>
    </row>
    <row r="13" spans="1:3">
      <c r="A13" s="3" t="s">
        <v>538</v>
      </c>
    </row>
    <row r="14" spans="1:3">
      <c r="A14" s="4" t="s">
        <v>539</v>
      </c>
      <c r="B14" s="5" t="n">
        <v>5</v>
      </c>
      <c r="C14" s="5" t="n">
        <v>4</v>
      </c>
    </row>
    <row r="15" spans="1:3">
      <c r="A15" s="4" t="s">
        <v>548</v>
      </c>
      <c r="B15" s="7" t="n">
        <v>3409</v>
      </c>
      <c r="C15" s="7" t="n">
        <v>2242</v>
      </c>
    </row>
    <row r="16" spans="1:3">
      <c r="A16" s="4" t="s">
        <v>549</v>
      </c>
      <c r="B16" s="7" t="n">
        <v>3408</v>
      </c>
      <c r="C16" s="7" t="n">
        <v>2244</v>
      </c>
    </row>
    <row r="17" spans="1:3">
      <c r="A17" s="4" t="s">
        <v>550</v>
      </c>
    </row>
    <row r="18" spans="1:3">
      <c r="A18" s="3" t="s">
        <v>538</v>
      </c>
    </row>
    <row r="19" spans="1:3">
      <c r="A19" s="4" t="s">
        <v>539</v>
      </c>
      <c r="B19" s="5" t="n">
        <v>1</v>
      </c>
    </row>
    <row r="20" spans="1:3">
      <c r="A20" s="4" t="s">
        <v>541</v>
      </c>
      <c r="B20" s="4" t="s">
        <v>542</v>
      </c>
    </row>
    <row r="21" spans="1:3">
      <c r="A21" s="4" t="s">
        <v>551</v>
      </c>
    </row>
    <row r="22" spans="1:3">
      <c r="A22" s="3" t="s">
        <v>538</v>
      </c>
    </row>
    <row r="23" spans="1:3">
      <c r="A23" s="4" t="s">
        <v>539</v>
      </c>
      <c r="B23" s="5" t="n">
        <v>1</v>
      </c>
    </row>
    <row r="24" spans="1:3">
      <c r="A24" s="4" t="s">
        <v>548</v>
      </c>
      <c r="B24" s="7" t="n">
        <v>600</v>
      </c>
    </row>
    <row r="25" spans="1:3">
      <c r="A25" s="4" t="s">
        <v>549</v>
      </c>
      <c r="B25" s="7" t="n">
        <v>600</v>
      </c>
    </row>
    <row r="26" spans="1:3">
      <c r="A26" s="4" t="s">
        <v>552</v>
      </c>
    </row>
    <row r="27" spans="1:3">
      <c r="A27" s="3" t="s">
        <v>538</v>
      </c>
    </row>
    <row r="28" spans="1:3">
      <c r="A28" s="4" t="s">
        <v>539</v>
      </c>
      <c r="B28" s="5" t="n">
        <v>1</v>
      </c>
      <c r="C28" s="5" t="n">
        <v>2</v>
      </c>
    </row>
    <row r="29" spans="1:3">
      <c r="A29" s="4" t="s">
        <v>541</v>
      </c>
      <c r="B29" s="4" t="s">
        <v>542</v>
      </c>
      <c r="C29" s="4" t="s">
        <v>543</v>
      </c>
    </row>
    <row r="30" spans="1:3">
      <c r="A30" s="4" t="s">
        <v>553</v>
      </c>
    </row>
    <row r="31" spans="1:3">
      <c r="A31" s="3" t="s">
        <v>538</v>
      </c>
    </row>
    <row r="32" spans="1:3">
      <c r="A32" s="4" t="s">
        <v>539</v>
      </c>
      <c r="B32" s="5" t="n">
        <v>1</v>
      </c>
      <c r="C32" s="5" t="n">
        <v>2</v>
      </c>
    </row>
    <row r="33" spans="1:3">
      <c r="A33" s="4" t="s">
        <v>548</v>
      </c>
      <c r="B33" s="7" t="n">
        <v>1400</v>
      </c>
      <c r="C33" s="7" t="n">
        <v>1712</v>
      </c>
    </row>
    <row r="34" spans="1:3">
      <c r="A34" s="4" t="s">
        <v>549</v>
      </c>
      <c r="B34" s="7" t="n">
        <v>1400</v>
      </c>
      <c r="C34" s="7" t="n">
        <v>1712</v>
      </c>
    </row>
    <row r="35" spans="1:3">
      <c r="A35" s="4" t="s">
        <v>554</v>
      </c>
    </row>
    <row r="36" spans="1:3">
      <c r="A36" s="3" t="s">
        <v>538</v>
      </c>
    </row>
    <row r="37" spans="1:3">
      <c r="A37" s="4" t="s">
        <v>539</v>
      </c>
      <c r="B37" s="5" t="n">
        <v>1</v>
      </c>
    </row>
    <row r="38" spans="1:3">
      <c r="A38" s="4" t="s">
        <v>541</v>
      </c>
      <c r="B38" s="4" t="s">
        <v>555</v>
      </c>
    </row>
    <row r="39" spans="1:3">
      <c r="A39" s="4" t="s">
        <v>556</v>
      </c>
    </row>
    <row r="40" spans="1:3">
      <c r="A40" s="3" t="s">
        <v>538</v>
      </c>
    </row>
    <row r="41" spans="1:3">
      <c r="A41" s="4" t="s">
        <v>539</v>
      </c>
      <c r="B41" s="5" t="n">
        <v>1</v>
      </c>
    </row>
    <row r="42" spans="1:3">
      <c r="A42" s="4" t="s">
        <v>548</v>
      </c>
      <c r="B42" s="7" t="n">
        <v>824</v>
      </c>
    </row>
    <row r="43" spans="1:3">
      <c r="A43" s="4" t="s">
        <v>549</v>
      </c>
      <c r="B43" s="7" t="n">
        <v>824</v>
      </c>
    </row>
    <row r="44" spans="1:3">
      <c r="A44" s="4" t="s">
        <v>557</v>
      </c>
    </row>
    <row r="45" spans="1:3">
      <c r="A45" s="3" t="s">
        <v>538</v>
      </c>
    </row>
    <row r="46" spans="1:3">
      <c r="A46" s="4" t="s">
        <v>539</v>
      </c>
      <c r="B46" s="5" t="n">
        <v>1</v>
      </c>
      <c r="C46" s="5" t="n">
        <v>1</v>
      </c>
    </row>
    <row r="47" spans="1:3">
      <c r="A47" s="4" t="s">
        <v>541</v>
      </c>
      <c r="B47" s="4" t="s">
        <v>555</v>
      </c>
      <c r="C47" s="4" t="s">
        <v>543</v>
      </c>
    </row>
    <row r="48" spans="1:3">
      <c r="A48" s="4" t="s">
        <v>558</v>
      </c>
    </row>
    <row r="49" spans="1:3">
      <c r="A49" s="3" t="s">
        <v>538</v>
      </c>
    </row>
    <row r="50" spans="1:3">
      <c r="A50" s="4" t="s">
        <v>559</v>
      </c>
      <c r="B50" s="5" t="n">
        <v>1</v>
      </c>
      <c r="C50" s="5" t="n">
        <v>1</v>
      </c>
    </row>
    <row r="51" spans="1:3">
      <c r="A51" s="4" t="s">
        <v>548</v>
      </c>
      <c r="B51" s="7" t="n">
        <v>387</v>
      </c>
      <c r="C51" s="7" t="n">
        <v>486</v>
      </c>
    </row>
    <row r="52" spans="1:3">
      <c r="A52" s="4" t="s">
        <v>549</v>
      </c>
      <c r="B52" s="7" t="n">
        <v>387</v>
      </c>
      <c r="C52" s="7" t="n">
        <v>486</v>
      </c>
    </row>
    <row r="53" spans="1:3">
      <c r="A53" s="4" t="s">
        <v>560</v>
      </c>
    </row>
    <row r="54" spans="1:3">
      <c r="A54" s="3" t="s">
        <v>538</v>
      </c>
    </row>
    <row r="55" spans="1:3">
      <c r="A55" s="4" t="s">
        <v>539</v>
      </c>
      <c r="B55" s="5" t="n">
        <v>1</v>
      </c>
      <c r="C55" s="5" t="n">
        <v>1</v>
      </c>
    </row>
    <row r="56" spans="1:3">
      <c r="A56" s="4" t="s">
        <v>541</v>
      </c>
      <c r="B56" s="4" t="s">
        <v>545</v>
      </c>
      <c r="C56" s="4" t="s">
        <v>546</v>
      </c>
    </row>
    <row r="57" spans="1:3">
      <c r="A57" s="4" t="s">
        <v>561</v>
      </c>
    </row>
    <row r="58" spans="1:3">
      <c r="A58" s="3" t="s">
        <v>538</v>
      </c>
    </row>
    <row r="59" spans="1:3">
      <c r="A59" s="4" t="s">
        <v>539</v>
      </c>
      <c r="B59" s="5" t="n">
        <v>1</v>
      </c>
      <c r="C59" s="5" t="n">
        <v>1</v>
      </c>
    </row>
    <row r="60" spans="1:3">
      <c r="A60" s="4" t="s">
        <v>548</v>
      </c>
      <c r="B60" s="7" t="n">
        <v>198</v>
      </c>
      <c r="C60" s="7" t="n">
        <v>44</v>
      </c>
    </row>
    <row r="61" spans="1:3">
      <c r="A61" s="4" t="s">
        <v>549</v>
      </c>
      <c r="B61" s="7" t="n">
        <v>197</v>
      </c>
      <c r="C61" s="7" t="n">
        <v>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472</v>
      </c>
      <c r="B3" s="7" t="n">
        <v>3845668</v>
      </c>
      <c r="C3" s="7" t="n">
        <v>3818459</v>
      </c>
    </row>
    <row r="4" spans="1:3">
      <c r="A4" s="4" t="s">
        <v>436</v>
      </c>
    </row>
    <row r="5" spans="1:3">
      <c r="A5" s="3" t="s">
        <v>563</v>
      </c>
    </row>
    <row r="6" spans="1:3">
      <c r="A6" s="4" t="s">
        <v>472</v>
      </c>
      <c r="B6" s="5" t="n">
        <v>116507</v>
      </c>
      <c r="C6" s="5" t="n">
        <v>123922</v>
      </c>
    </row>
    <row r="7" spans="1:3">
      <c r="A7" s="4" t="s">
        <v>483</v>
      </c>
    </row>
    <row r="8" spans="1:3">
      <c r="A8" s="3" t="s">
        <v>563</v>
      </c>
    </row>
    <row r="9" spans="1:3">
      <c r="A9" s="4" t="s">
        <v>472</v>
      </c>
      <c r="B9" s="5" t="n">
        <v>73100</v>
      </c>
      <c r="C9" s="5" t="n">
        <v>74194</v>
      </c>
    </row>
    <row r="10" spans="1:3">
      <c r="A10" s="4" t="s">
        <v>403</v>
      </c>
    </row>
    <row r="11" spans="1:3">
      <c r="A11" s="3" t="s">
        <v>563</v>
      </c>
    </row>
    <row r="12" spans="1:3">
      <c r="A12" s="4" t="s">
        <v>472</v>
      </c>
      <c r="B12" s="5" t="n">
        <v>1484933</v>
      </c>
      <c r="C12" s="5" t="n">
        <v>1418627</v>
      </c>
    </row>
    <row r="13" spans="1:3">
      <c r="A13" s="4" t="s">
        <v>564</v>
      </c>
    </row>
    <row r="14" spans="1:3">
      <c r="A14" s="3" t="s">
        <v>563</v>
      </c>
    </row>
    <row r="15" spans="1:3">
      <c r="A15" s="4" t="s">
        <v>472</v>
      </c>
      <c r="B15" s="5" t="n">
        <v>778853</v>
      </c>
      <c r="C15" s="5" t="n">
        <v>743675</v>
      </c>
    </row>
    <row r="16" spans="1:3">
      <c r="A16" s="4" t="s">
        <v>497</v>
      </c>
    </row>
    <row r="17" spans="1:3">
      <c r="A17" s="3" t="s">
        <v>563</v>
      </c>
    </row>
    <row r="18" spans="1:3">
      <c r="A18" s="4" t="s">
        <v>472</v>
      </c>
      <c r="B18" s="5" t="n">
        <v>706080</v>
      </c>
      <c r="C18" s="5" t="n">
        <v>674952</v>
      </c>
    </row>
    <row r="19" spans="1:3">
      <c r="A19" s="4" t="s">
        <v>565</v>
      </c>
    </row>
    <row r="20" spans="1:3">
      <c r="A20" s="3" t="s">
        <v>563</v>
      </c>
    </row>
    <row r="21" spans="1:3">
      <c r="A21" s="4" t="s">
        <v>472</v>
      </c>
      <c r="B21" s="5" t="n">
        <v>1480008</v>
      </c>
      <c r="C21" s="5" t="n">
        <v>1443021</v>
      </c>
    </row>
    <row r="22" spans="1:3">
      <c r="A22" s="4" t="s">
        <v>566</v>
      </c>
    </row>
    <row r="23" spans="1:3">
      <c r="A23" s="3" t="s">
        <v>563</v>
      </c>
    </row>
    <row r="24" spans="1:3">
      <c r="A24" s="4" t="s">
        <v>472</v>
      </c>
      <c r="B24" s="5" t="n">
        <v>236941</v>
      </c>
      <c r="C24" s="5" t="n">
        <v>223713</v>
      </c>
    </row>
    <row r="25" spans="1:3">
      <c r="A25" s="4" t="s">
        <v>567</v>
      </c>
    </row>
    <row r="26" spans="1:3">
      <c r="A26" s="3" t="s">
        <v>563</v>
      </c>
    </row>
    <row r="27" spans="1:3">
      <c r="A27" s="4" t="s">
        <v>472</v>
      </c>
      <c r="B27" s="5" t="n">
        <v>542861</v>
      </c>
      <c r="C27" s="5" t="n">
        <v>538268</v>
      </c>
    </row>
    <row r="28" spans="1:3">
      <c r="A28" s="4" t="s">
        <v>568</v>
      </c>
    </row>
    <row r="29" spans="1:3">
      <c r="A29" s="3" t="s">
        <v>563</v>
      </c>
    </row>
    <row r="30" spans="1:3">
      <c r="A30" s="4" t="s">
        <v>472</v>
      </c>
      <c r="B30" s="5" t="n">
        <v>506631</v>
      </c>
      <c r="C30" s="5" t="n">
        <v>507696</v>
      </c>
    </row>
    <row r="31" spans="1:3">
      <c r="A31" s="4" t="s">
        <v>569</v>
      </c>
    </row>
    <row r="32" spans="1:3">
      <c r="A32" s="3" t="s">
        <v>563</v>
      </c>
    </row>
    <row r="33" spans="1:3">
      <c r="A33" s="4" t="s">
        <v>472</v>
      </c>
      <c r="B33" s="5" t="n">
        <v>193575</v>
      </c>
      <c r="C33" s="5" t="n">
        <v>173344</v>
      </c>
    </row>
    <row r="34" spans="1:3">
      <c r="A34" s="4" t="s">
        <v>427</v>
      </c>
    </row>
    <row r="35" spans="1:3">
      <c r="A35" s="3" t="s">
        <v>563</v>
      </c>
    </row>
    <row r="36" spans="1:3">
      <c r="A36" s="4" t="s">
        <v>472</v>
      </c>
      <c r="B36" s="5" t="n">
        <v>317055</v>
      </c>
      <c r="C36" s="5" t="n">
        <v>382926</v>
      </c>
    </row>
    <row r="37" spans="1:3">
      <c r="A37" s="4" t="s">
        <v>502</v>
      </c>
    </row>
    <row r="38" spans="1:3">
      <c r="A38" s="3" t="s">
        <v>563</v>
      </c>
    </row>
    <row r="39" spans="1:3">
      <c r="A39" s="4" t="s">
        <v>472</v>
      </c>
      <c r="B39" s="5" t="n">
        <v>145366</v>
      </c>
      <c r="C39" s="5" t="n">
        <v>186443</v>
      </c>
    </row>
    <row r="40" spans="1:3">
      <c r="A40" s="4" t="s">
        <v>523</v>
      </c>
    </row>
    <row r="41" spans="1:3">
      <c r="A41" s="3" t="s">
        <v>563</v>
      </c>
    </row>
    <row r="42" spans="1:3">
      <c r="A42" s="4" t="s">
        <v>472</v>
      </c>
      <c r="B42" s="5" t="n">
        <v>171689</v>
      </c>
      <c r="C42" s="5" t="n">
        <v>196483</v>
      </c>
    </row>
    <row r="43" spans="1:3">
      <c r="A43" s="4" t="s">
        <v>462</v>
      </c>
    </row>
    <row r="44" spans="1:3">
      <c r="A44" s="3" t="s">
        <v>563</v>
      </c>
    </row>
    <row r="45" spans="1:3">
      <c r="A45" s="4" t="s">
        <v>472</v>
      </c>
      <c r="B45" s="5" t="n">
        <v>374065</v>
      </c>
      <c r="C45" s="5" t="n">
        <v>375769</v>
      </c>
    </row>
    <row r="46" spans="1:3">
      <c r="A46" s="4" t="s">
        <v>503</v>
      </c>
    </row>
    <row r="47" spans="1:3">
      <c r="A47" s="3" t="s">
        <v>563</v>
      </c>
    </row>
    <row r="48" spans="1:3">
      <c r="A48" s="4" t="s">
        <v>472</v>
      </c>
      <c r="B48" s="5" t="n">
        <v>180178</v>
      </c>
      <c r="C48" s="5" t="n">
        <v>178941</v>
      </c>
    </row>
    <row r="49" spans="1:3">
      <c r="A49" s="4" t="s">
        <v>570</v>
      </c>
    </row>
    <row r="50" spans="1:3">
      <c r="A50" s="3" t="s">
        <v>563</v>
      </c>
    </row>
    <row r="51" spans="1:3">
      <c r="A51" s="4" t="s">
        <v>472</v>
      </c>
      <c r="B51" s="5" t="n">
        <v>180579</v>
      </c>
      <c r="C51" s="5" t="n">
        <v>183381</v>
      </c>
    </row>
    <row r="52" spans="1:3">
      <c r="A52" s="4" t="s">
        <v>571</v>
      </c>
    </row>
    <row r="53" spans="1:3">
      <c r="A53" s="3" t="s">
        <v>563</v>
      </c>
    </row>
    <row r="54" spans="1:3">
      <c r="A54" s="4" t="s">
        <v>472</v>
      </c>
      <c r="B54" s="5" t="n">
        <v>13308</v>
      </c>
      <c r="C54" s="5" t="n">
        <v>13447</v>
      </c>
    </row>
    <row r="55" spans="1:3">
      <c r="A55" s="4" t="s">
        <v>572</v>
      </c>
    </row>
    <row r="56" spans="1:3">
      <c r="A56" s="3" t="s">
        <v>563</v>
      </c>
    </row>
    <row r="57" spans="1:3">
      <c r="A57" s="4" t="s">
        <v>472</v>
      </c>
      <c r="B57" s="5" t="n">
        <v>3292413</v>
      </c>
      <c r="C57" s="5" t="n">
        <v>3272841</v>
      </c>
    </row>
    <row r="58" spans="1:3">
      <c r="A58" s="4" t="s">
        <v>573</v>
      </c>
    </row>
    <row r="59" spans="1:3">
      <c r="A59" s="3" t="s">
        <v>563</v>
      </c>
    </row>
    <row r="60" spans="1:3">
      <c r="A60" s="4" t="s">
        <v>472</v>
      </c>
      <c r="B60" s="5" t="n">
        <v>116502</v>
      </c>
      <c r="C60" s="5" t="n">
        <v>123917</v>
      </c>
    </row>
    <row r="61" spans="1:3">
      <c r="A61" s="4" t="s">
        <v>574</v>
      </c>
    </row>
    <row r="62" spans="1:3">
      <c r="A62" s="3" t="s">
        <v>563</v>
      </c>
    </row>
    <row r="63" spans="1:3">
      <c r="A63" s="4" t="s">
        <v>472</v>
      </c>
      <c r="B63" s="5" t="n">
        <v>14282</v>
      </c>
      <c r="C63" s="5" t="n">
        <v>18642</v>
      </c>
    </row>
    <row r="64" spans="1:3">
      <c r="A64" s="4" t="s">
        <v>575</v>
      </c>
    </row>
    <row r="65" spans="1:3">
      <c r="A65" s="3" t="s">
        <v>563</v>
      </c>
    </row>
    <row r="66" spans="1:3">
      <c r="A66" s="4" t="s">
        <v>472</v>
      </c>
      <c r="B66" s="5" t="n">
        <v>712842</v>
      </c>
      <c r="C66" s="5" t="n">
        <v>688748</v>
      </c>
    </row>
    <row r="67" spans="1:3">
      <c r="A67" s="4" t="s">
        <v>576</v>
      </c>
    </row>
    <row r="68" spans="1:3">
      <c r="A68" s="3" t="s">
        <v>563</v>
      </c>
    </row>
    <row r="69" spans="1:3">
      <c r="A69" s="4" t="s">
        <v>472</v>
      </c>
      <c r="B69" s="5" t="n">
        <v>654352</v>
      </c>
      <c r="C69" s="5" t="n">
        <v>624275</v>
      </c>
    </row>
    <row r="70" spans="1:3">
      <c r="A70" s="4" t="s">
        <v>577</v>
      </c>
    </row>
    <row r="71" spans="1:3">
      <c r="A71" s="3" t="s">
        <v>563</v>
      </c>
    </row>
    <row r="72" spans="1:3">
      <c r="A72" s="4" t="s">
        <v>472</v>
      </c>
      <c r="B72" s="5" t="n">
        <v>235676</v>
      </c>
      <c r="C72" s="5" t="n">
        <v>222445</v>
      </c>
    </row>
    <row r="73" spans="1:3">
      <c r="A73" s="4" t="s">
        <v>578</v>
      </c>
    </row>
    <row r="74" spans="1:3">
      <c r="A74" s="3" t="s">
        <v>563</v>
      </c>
    </row>
    <row r="75" spans="1:3">
      <c r="A75" s="4" t="s">
        <v>472</v>
      </c>
      <c r="B75" s="5" t="n">
        <v>501679</v>
      </c>
      <c r="C75" s="5" t="n">
        <v>496231</v>
      </c>
    </row>
    <row r="76" spans="1:3">
      <c r="A76" s="4" t="s">
        <v>579</v>
      </c>
    </row>
    <row r="77" spans="1:3">
      <c r="A77" s="3" t="s">
        <v>563</v>
      </c>
    </row>
    <row r="78" spans="1:3">
      <c r="A78" s="4" t="s">
        <v>472</v>
      </c>
      <c r="B78" s="5" t="n">
        <v>504275</v>
      </c>
      <c r="C78" s="5" t="n">
        <v>505033</v>
      </c>
    </row>
    <row r="79" spans="1:3">
      <c r="A79" s="4" t="s">
        <v>580</v>
      </c>
    </row>
    <row r="80" spans="1:3">
      <c r="A80" s="3" t="s">
        <v>563</v>
      </c>
    </row>
    <row r="81" spans="1:3">
      <c r="A81" s="4" t="s">
        <v>472</v>
      </c>
      <c r="B81" s="5" t="n">
        <v>193338</v>
      </c>
      <c r="C81" s="5" t="n">
        <v>173100</v>
      </c>
    </row>
    <row r="82" spans="1:3">
      <c r="A82" s="4" t="s">
        <v>581</v>
      </c>
    </row>
    <row r="83" spans="1:3">
      <c r="A83" s="3" t="s">
        <v>563</v>
      </c>
    </row>
    <row r="84" spans="1:3">
      <c r="A84" s="4" t="s">
        <v>472</v>
      </c>
      <c r="B84" s="5" t="n">
        <v>132475</v>
      </c>
      <c r="C84" s="5" t="n">
        <v>174118</v>
      </c>
    </row>
    <row r="85" spans="1:3">
      <c r="A85" s="4" t="s">
        <v>582</v>
      </c>
    </row>
    <row r="86" spans="1:3">
      <c r="A86" s="3" t="s">
        <v>563</v>
      </c>
    </row>
    <row r="87" spans="1:3">
      <c r="A87" s="4" t="s">
        <v>472</v>
      </c>
      <c r="B87" s="5" t="n">
        <v>162007</v>
      </c>
      <c r="C87" s="5" t="n">
        <v>185772</v>
      </c>
    </row>
    <row r="88" spans="1:3">
      <c r="A88" s="4" t="s">
        <v>583</v>
      </c>
    </row>
    <row r="89" spans="1:3">
      <c r="A89" s="3" t="s">
        <v>563</v>
      </c>
    </row>
    <row r="90" spans="1:3">
      <c r="A90" s="4" t="s">
        <v>472</v>
      </c>
      <c r="B90" s="5" t="n">
        <v>55130</v>
      </c>
      <c r="C90" s="5" t="n">
        <v>52301</v>
      </c>
    </row>
    <row r="91" spans="1:3">
      <c r="A91" s="4" t="s">
        <v>584</v>
      </c>
    </row>
    <row r="92" spans="1:3">
      <c r="A92" s="3" t="s">
        <v>563</v>
      </c>
    </row>
    <row r="93" spans="1:3">
      <c r="A93" s="4" t="s">
        <v>472</v>
      </c>
      <c r="B93" s="5" t="n">
        <v>9855</v>
      </c>
      <c r="C93" s="5" t="n">
        <v>8259</v>
      </c>
    </row>
    <row r="94" spans="1:3">
      <c r="A94" s="4" t="s">
        <v>585</v>
      </c>
    </row>
    <row r="95" spans="1:3">
      <c r="A95" s="3" t="s">
        <v>563</v>
      </c>
    </row>
    <row r="96" spans="1:3">
      <c r="A96" s="4" t="s">
        <v>472</v>
      </c>
      <c r="B96" s="5" t="n">
        <v>0</v>
      </c>
      <c r="C96" s="5" t="n">
        <v>0</v>
      </c>
    </row>
    <row r="97" spans="1:3">
      <c r="A97" s="4" t="s">
        <v>586</v>
      </c>
    </row>
    <row r="98" spans="1:3">
      <c r="A98" s="3" t="s">
        <v>563</v>
      </c>
    </row>
    <row r="99" spans="1:3">
      <c r="A99" s="4" t="s">
        <v>472</v>
      </c>
      <c r="B99" s="5" t="n">
        <v>102837</v>
      </c>
      <c r="C99" s="5" t="n">
        <v>93228</v>
      </c>
    </row>
    <row r="100" spans="1:3">
      <c r="A100" s="4" t="s">
        <v>587</v>
      </c>
    </row>
    <row r="101" spans="1:3">
      <c r="A101" s="3" t="s">
        <v>563</v>
      </c>
    </row>
    <row r="102" spans="1:3">
      <c r="A102" s="4" t="s">
        <v>472</v>
      </c>
      <c r="B102" s="5" t="n">
        <v>0</v>
      </c>
      <c r="C102" s="5" t="n">
        <v>0</v>
      </c>
    </row>
    <row r="103" spans="1:3">
      <c r="A103" s="4" t="s">
        <v>588</v>
      </c>
    </row>
    <row r="104" spans="1:3">
      <c r="A104" s="3" t="s">
        <v>563</v>
      </c>
    </row>
    <row r="105" spans="1:3">
      <c r="A105" s="4" t="s">
        <v>472</v>
      </c>
      <c r="B105" s="5" t="n">
        <v>0</v>
      </c>
      <c r="C105" s="5" t="n">
        <v>0</v>
      </c>
    </row>
    <row r="106" spans="1:3">
      <c r="A106" s="4" t="s">
        <v>589</v>
      </c>
    </row>
    <row r="107" spans="1:3">
      <c r="A107" s="3" t="s">
        <v>563</v>
      </c>
    </row>
    <row r="108" spans="1:3">
      <c r="A108" s="4" t="s">
        <v>472</v>
      </c>
      <c r="B108" s="5" t="n">
        <v>42204</v>
      </c>
      <c r="C108" s="5" t="n">
        <v>33337</v>
      </c>
    </row>
    <row r="109" spans="1:3">
      <c r="A109" s="4" t="s">
        <v>590</v>
      </c>
    </row>
    <row r="110" spans="1:3">
      <c r="A110" s="3" t="s">
        <v>563</v>
      </c>
    </row>
    <row r="111" spans="1:3">
      <c r="A111" s="4" t="s">
        <v>472</v>
      </c>
      <c r="B111" s="5" t="n">
        <v>22189</v>
      </c>
      <c r="C111" s="5" t="n">
        <v>20171</v>
      </c>
    </row>
    <row r="112" spans="1:3">
      <c r="A112" s="4" t="s">
        <v>591</v>
      </c>
    </row>
    <row r="113" spans="1:3">
      <c r="A113" s="3" t="s">
        <v>563</v>
      </c>
    </row>
    <row r="114" spans="1:3">
      <c r="A114" s="4" t="s">
        <v>472</v>
      </c>
      <c r="B114" s="5" t="n">
        <v>441</v>
      </c>
      <c r="C114" s="5" t="n">
        <v>441</v>
      </c>
    </row>
    <row r="115" spans="1:3">
      <c r="A115" s="4" t="s">
        <v>592</v>
      </c>
    </row>
    <row r="116" spans="1:3">
      <c r="A116" s="3" t="s">
        <v>563</v>
      </c>
    </row>
    <row r="117" spans="1:3">
      <c r="A117" s="4" t="s">
        <v>472</v>
      </c>
      <c r="B117" s="5" t="n">
        <v>19028</v>
      </c>
      <c r="C117" s="5" t="n">
        <v>19361</v>
      </c>
    </row>
    <row r="118" spans="1:3">
      <c r="A118" s="4" t="s">
        <v>593</v>
      </c>
    </row>
    <row r="119" spans="1:3">
      <c r="A119" s="3" t="s">
        <v>563</v>
      </c>
    </row>
    <row r="120" spans="1:3">
      <c r="A120" s="4" t="s">
        <v>472</v>
      </c>
      <c r="B120" s="5" t="n">
        <v>1676</v>
      </c>
      <c r="C120" s="5" t="n">
        <v>1970</v>
      </c>
    </row>
    <row r="121" spans="1:3">
      <c r="A121" s="4" t="s">
        <v>594</v>
      </c>
    </row>
    <row r="122" spans="1:3">
      <c r="A122" s="3" t="s">
        <v>563</v>
      </c>
    </row>
    <row r="123" spans="1:3">
      <c r="A123" s="4" t="s">
        <v>472</v>
      </c>
      <c r="B123" s="5" t="n">
        <v>237</v>
      </c>
      <c r="C123" s="5" t="n">
        <v>244</v>
      </c>
    </row>
    <row r="124" spans="1:3">
      <c r="A124" s="4" t="s">
        <v>595</v>
      </c>
    </row>
    <row r="125" spans="1:3">
      <c r="A125" s="3" t="s">
        <v>563</v>
      </c>
    </row>
    <row r="126" spans="1:3">
      <c r="A126" s="4" t="s">
        <v>472</v>
      </c>
      <c r="B126" s="5" t="n">
        <v>8580</v>
      </c>
      <c r="C126" s="5" t="n">
        <v>7988</v>
      </c>
    </row>
    <row r="127" spans="1:3">
      <c r="A127" s="4" t="s">
        <v>596</v>
      </c>
    </row>
    <row r="128" spans="1:3">
      <c r="A128" s="3" t="s">
        <v>563</v>
      </c>
    </row>
    <row r="129" spans="1:3">
      <c r="A129" s="4" t="s">
        <v>472</v>
      </c>
      <c r="B129" s="5" t="n">
        <v>8482</v>
      </c>
      <c r="C129" s="5" t="n">
        <v>9716</v>
      </c>
    </row>
    <row r="130" spans="1:3">
      <c r="A130" s="4" t="s">
        <v>597</v>
      </c>
    </row>
    <row r="131" spans="1:3">
      <c r="A131" s="3" t="s">
        <v>563</v>
      </c>
    </row>
    <row r="132" spans="1:3">
      <c r="A132" s="4" t="s">
        <v>472</v>
      </c>
      <c r="B132" s="5" t="n">
        <v>0</v>
      </c>
      <c r="C132" s="5" t="n">
        <v>0</v>
      </c>
    </row>
    <row r="133" spans="1:3">
      <c r="A133" s="4" t="s">
        <v>598</v>
      </c>
    </row>
    <row r="134" spans="1:3">
      <c r="A134" s="3" t="s">
        <v>563</v>
      </c>
    </row>
    <row r="135" spans="1:3">
      <c r="A135" s="4" t="s">
        <v>472</v>
      </c>
      <c r="B135" s="5" t="n">
        <v>0</v>
      </c>
      <c r="C135" s="5" t="n">
        <v>0</v>
      </c>
    </row>
    <row r="136" spans="1:3">
      <c r="A136" s="4" t="s">
        <v>599</v>
      </c>
    </row>
    <row r="137" spans="1:3">
      <c r="A137" s="3" t="s">
        <v>563</v>
      </c>
    </row>
    <row r="138" spans="1:3">
      <c r="A138" s="4" t="s">
        <v>472</v>
      </c>
      <c r="B138" s="5" t="n">
        <v>0</v>
      </c>
      <c r="C138" s="5" t="n">
        <v>0</v>
      </c>
    </row>
    <row r="139" spans="1:3">
      <c r="A139" s="4" t="s">
        <v>600</v>
      </c>
    </row>
    <row r="140" spans="1:3">
      <c r="A140" s="3" t="s">
        <v>563</v>
      </c>
    </row>
    <row r="141" spans="1:3">
      <c r="A141" s="4" t="s">
        <v>472</v>
      </c>
      <c r="B141" s="5" t="n">
        <v>79236</v>
      </c>
      <c r="C141" s="5" t="n">
        <v>78518</v>
      </c>
    </row>
    <row r="142" spans="1:3">
      <c r="A142" s="4" t="s">
        <v>601</v>
      </c>
    </row>
    <row r="143" spans="1:3">
      <c r="A143" s="3" t="s">
        <v>563</v>
      </c>
    </row>
    <row r="144" spans="1:3">
      <c r="A144" s="4" t="s">
        <v>472</v>
      </c>
      <c r="B144" s="5" t="n">
        <v>0</v>
      </c>
      <c r="C144" s="5" t="n">
        <v>0</v>
      </c>
    </row>
    <row r="145" spans="1:3">
      <c r="A145" s="4" t="s">
        <v>602</v>
      </c>
    </row>
    <row r="146" spans="1:3">
      <c r="A146" s="3" t="s">
        <v>563</v>
      </c>
    </row>
    <row r="147" spans="1:3">
      <c r="A147" s="4" t="s">
        <v>472</v>
      </c>
      <c r="B147" s="5" t="n">
        <v>49</v>
      </c>
      <c r="C147" s="5" t="n">
        <v>50</v>
      </c>
    </row>
    <row r="148" spans="1:3">
      <c r="A148" s="4" t="s">
        <v>603</v>
      </c>
    </row>
    <row r="149" spans="1:3">
      <c r="A149" s="3" t="s">
        <v>563</v>
      </c>
    </row>
    <row r="150" spans="1:3">
      <c r="A150" s="4" t="s">
        <v>472</v>
      </c>
      <c r="B150" s="5" t="n">
        <v>23510</v>
      </c>
      <c r="C150" s="5" t="n">
        <v>21350</v>
      </c>
    </row>
    <row r="151" spans="1:3">
      <c r="A151" s="4" t="s">
        <v>604</v>
      </c>
    </row>
    <row r="152" spans="1:3">
      <c r="A152" s="3" t="s">
        <v>563</v>
      </c>
    </row>
    <row r="153" spans="1:3">
      <c r="A153" s="4" t="s">
        <v>472</v>
      </c>
      <c r="B153" s="5" t="n">
        <v>24707</v>
      </c>
      <c r="C153" s="5" t="n">
        <v>25834</v>
      </c>
    </row>
    <row r="154" spans="1:3">
      <c r="A154" s="4" t="s">
        <v>605</v>
      </c>
    </row>
    <row r="155" spans="1:3">
      <c r="A155" s="3" t="s">
        <v>563</v>
      </c>
    </row>
    <row r="156" spans="1:3">
      <c r="A156" s="4" t="s">
        <v>472</v>
      </c>
      <c r="B156" s="5" t="n">
        <v>824</v>
      </c>
      <c r="C156" s="5" t="n">
        <v>827</v>
      </c>
    </row>
    <row r="157" spans="1:3">
      <c r="A157" s="4" t="s">
        <v>606</v>
      </c>
    </row>
    <row r="158" spans="1:3">
      <c r="A158" s="3" t="s">
        <v>563</v>
      </c>
    </row>
    <row r="159" spans="1:3">
      <c r="A159" s="4" t="s">
        <v>472</v>
      </c>
      <c r="B159" s="5" t="n">
        <v>22154</v>
      </c>
      <c r="C159" s="5" t="n">
        <v>22676</v>
      </c>
    </row>
    <row r="160" spans="1:3">
      <c r="A160" s="4" t="s">
        <v>607</v>
      </c>
    </row>
    <row r="161" spans="1:3">
      <c r="A161" s="3" t="s">
        <v>563</v>
      </c>
    </row>
    <row r="162" spans="1:3">
      <c r="A162" s="4" t="s">
        <v>472</v>
      </c>
      <c r="B162" s="5" t="n">
        <v>680</v>
      </c>
      <c r="C162" s="5" t="n">
        <v>693</v>
      </c>
    </row>
    <row r="163" spans="1:3">
      <c r="A163" s="4" t="s">
        <v>608</v>
      </c>
    </row>
    <row r="164" spans="1:3">
      <c r="A164" s="3" t="s">
        <v>563</v>
      </c>
    </row>
    <row r="165" spans="1:3">
      <c r="A165" s="4" t="s">
        <v>472</v>
      </c>
      <c r="B165" s="5" t="n">
        <v>0</v>
      </c>
      <c r="C165" s="5" t="n">
        <v>0</v>
      </c>
    </row>
    <row r="166" spans="1:3">
      <c r="A166" s="4" t="s">
        <v>609</v>
      </c>
    </row>
    <row r="167" spans="1:3">
      <c r="A167" s="3" t="s">
        <v>563</v>
      </c>
    </row>
    <row r="168" spans="1:3">
      <c r="A168" s="4" t="s">
        <v>472</v>
      </c>
      <c r="B168" s="5" t="n">
        <v>4311</v>
      </c>
      <c r="C168" s="5" t="n">
        <v>4337</v>
      </c>
    </row>
    <row r="169" spans="1:3">
      <c r="A169" s="4" t="s">
        <v>610</v>
      </c>
    </row>
    <row r="170" spans="1:3">
      <c r="A170" s="3" t="s">
        <v>563</v>
      </c>
    </row>
    <row r="171" spans="1:3">
      <c r="A171" s="4" t="s">
        <v>472</v>
      </c>
      <c r="B171" s="5" t="n">
        <v>1200</v>
      </c>
      <c r="C171" s="5" t="n">
        <v>995</v>
      </c>
    </row>
    <row r="172" spans="1:3">
      <c r="A172" s="4" t="s">
        <v>611</v>
      </c>
    </row>
    <row r="173" spans="1:3">
      <c r="A173" s="3" t="s">
        <v>563</v>
      </c>
    </row>
    <row r="174" spans="1:3">
      <c r="A174" s="4" t="s">
        <v>472</v>
      </c>
      <c r="B174" s="5" t="n">
        <v>1551</v>
      </c>
      <c r="C174" s="5" t="n">
        <v>1520</v>
      </c>
    </row>
    <row r="175" spans="1:3">
      <c r="A175" s="4" t="s">
        <v>612</v>
      </c>
    </row>
    <row r="176" spans="1:3">
      <c r="A176" s="3" t="s">
        <v>563</v>
      </c>
    </row>
    <row r="177" spans="1:3">
      <c r="A177" s="4" t="s">
        <v>472</v>
      </c>
      <c r="B177" s="5" t="n">
        <v>250</v>
      </c>
      <c r="C177" s="5" t="n">
        <v>236</v>
      </c>
    </row>
    <row r="178" spans="1:3">
      <c r="A178" s="4" t="s">
        <v>613</v>
      </c>
    </row>
    <row r="179" spans="1:3">
      <c r="A179" s="3" t="s">
        <v>563</v>
      </c>
    </row>
    <row r="180" spans="1:3">
      <c r="A180" s="4" t="s">
        <v>472</v>
      </c>
      <c r="B180" s="5" t="n">
        <v>0</v>
      </c>
      <c r="C180" s="5" t="n">
        <v>0</v>
      </c>
    </row>
    <row r="181" spans="1:3">
      <c r="A181" s="4" t="s">
        <v>614</v>
      </c>
    </row>
    <row r="182" spans="1:3">
      <c r="A182" s="3" t="s">
        <v>563</v>
      </c>
    </row>
    <row r="183" spans="1:3">
      <c r="A183" s="4" t="s">
        <v>472</v>
      </c>
      <c r="B183" s="5" t="n">
        <v>0</v>
      </c>
      <c r="C183" s="5" t="n">
        <v>0</v>
      </c>
    </row>
    <row r="184" spans="1:3">
      <c r="A184" s="4" t="s">
        <v>615</v>
      </c>
    </row>
    <row r="185" spans="1:3">
      <c r="A185" s="3" t="s">
        <v>563</v>
      </c>
    </row>
    <row r="186" spans="1:3">
      <c r="A186" s="4" t="s">
        <v>472</v>
      </c>
      <c r="B186" s="5" t="n">
        <v>0</v>
      </c>
      <c r="C186" s="5" t="n">
        <v>0</v>
      </c>
    </row>
    <row r="187" spans="1:3">
      <c r="A187" s="4" t="s">
        <v>616</v>
      </c>
    </row>
    <row r="188" spans="1:3">
      <c r="A188" s="3" t="s">
        <v>563</v>
      </c>
    </row>
    <row r="189" spans="1:3">
      <c r="A189" s="4" t="s">
        <v>472</v>
      </c>
      <c r="B189" s="5" t="n">
        <v>0</v>
      </c>
      <c r="C189" s="5" t="n">
        <v>0</v>
      </c>
    </row>
    <row r="190" spans="1:3">
      <c r="A190" s="4" t="s">
        <v>617</v>
      </c>
    </row>
    <row r="191" spans="1:3">
      <c r="A191" s="3" t="s">
        <v>563</v>
      </c>
    </row>
    <row r="192" spans="1:3">
      <c r="A192" s="4" t="s">
        <v>472</v>
      </c>
      <c r="B192" s="5" t="n">
        <v>0</v>
      </c>
      <c r="C192" s="5" t="n">
        <v>0</v>
      </c>
    </row>
    <row r="193" spans="1:3">
      <c r="A193" s="4" t="s">
        <v>618</v>
      </c>
    </row>
    <row r="194" spans="1:3">
      <c r="A194" s="3" t="s">
        <v>563</v>
      </c>
    </row>
    <row r="195" spans="1:3">
      <c r="A195" s="4" t="s">
        <v>472</v>
      </c>
      <c r="B195" s="5" t="n">
        <v>0</v>
      </c>
      <c r="C195" s="5" t="n">
        <v>0</v>
      </c>
    </row>
    <row r="196" spans="1:3">
      <c r="A196" s="4" t="s">
        <v>619</v>
      </c>
    </row>
    <row r="197" spans="1:3">
      <c r="A197" s="3" t="s">
        <v>563</v>
      </c>
    </row>
    <row r="198" spans="1:3">
      <c r="A198" s="4" t="s">
        <v>472</v>
      </c>
      <c r="B198" s="5" t="n">
        <v>0</v>
      </c>
      <c r="C198" s="5" t="n">
        <v>0</v>
      </c>
    </row>
    <row r="199" spans="1:3">
      <c r="A199" s="4" t="s">
        <v>620</v>
      </c>
    </row>
    <row r="200" spans="1:3">
      <c r="A200" s="3" t="s">
        <v>563</v>
      </c>
    </row>
    <row r="201" spans="1:3">
      <c r="A201" s="4" t="s">
        <v>472</v>
      </c>
      <c r="B201" s="5" t="n">
        <v>0</v>
      </c>
      <c r="C201" s="5" t="n">
        <v>0</v>
      </c>
    </row>
    <row r="202" spans="1:3">
      <c r="A202" s="4" t="s">
        <v>621</v>
      </c>
    </row>
    <row r="203" spans="1:3">
      <c r="A203" s="3" t="s">
        <v>563</v>
      </c>
    </row>
    <row r="204" spans="1:3">
      <c r="A204" s="4" t="s">
        <v>472</v>
      </c>
      <c r="B204" s="5" t="n">
        <v>0</v>
      </c>
      <c r="C204" s="5" t="n">
        <v>0</v>
      </c>
    </row>
    <row r="205" spans="1:3">
      <c r="A205" s="4" t="s">
        <v>622</v>
      </c>
    </row>
    <row r="206" spans="1:3">
      <c r="A206" s="3" t="s">
        <v>563</v>
      </c>
    </row>
    <row r="207" spans="1:3">
      <c r="A207" s="4" t="s">
        <v>472</v>
      </c>
      <c r="B207" s="5" t="n">
        <v>0</v>
      </c>
      <c r="C207" s="5" t="n">
        <v>0</v>
      </c>
    </row>
    <row r="208" spans="1:3">
      <c r="A208" s="4" t="s">
        <v>623</v>
      </c>
    </row>
    <row r="209" spans="1:3">
      <c r="A209" s="3" t="s">
        <v>563</v>
      </c>
    </row>
    <row r="210" spans="1:3">
      <c r="A210" s="4" t="s">
        <v>472</v>
      </c>
      <c r="B210" s="5" t="n">
        <v>0</v>
      </c>
      <c r="C210" s="5" t="n">
        <v>0</v>
      </c>
    </row>
    <row r="211" spans="1:3">
      <c r="A211" s="4" t="s">
        <v>624</v>
      </c>
    </row>
    <row r="212" spans="1:3">
      <c r="A212" s="3" t="s">
        <v>563</v>
      </c>
    </row>
    <row r="213" spans="1:3">
      <c r="A213" s="4" t="s">
        <v>472</v>
      </c>
      <c r="B213" s="5" t="n">
        <v>0</v>
      </c>
      <c r="C213" s="5" t="n">
        <v>0</v>
      </c>
    </row>
    <row r="214" spans="1:3">
      <c r="A214" s="4" t="s">
        <v>625</v>
      </c>
    </row>
    <row r="215" spans="1:3">
      <c r="A215" s="3" t="s">
        <v>563</v>
      </c>
    </row>
    <row r="216" spans="1:3">
      <c r="A216" s="4" t="s">
        <v>472</v>
      </c>
      <c r="B216" s="5" t="n">
        <v>0</v>
      </c>
      <c r="C216" s="5" t="n">
        <v>0</v>
      </c>
    </row>
    <row r="217" spans="1:3">
      <c r="A217" s="4" t="s">
        <v>626</v>
      </c>
    </row>
    <row r="218" spans="1:3">
      <c r="A218" s="3" t="s">
        <v>563</v>
      </c>
    </row>
    <row r="219" spans="1:3">
      <c r="A219" s="4" t="s">
        <v>472</v>
      </c>
      <c r="B219" s="5" t="n">
        <v>0</v>
      </c>
      <c r="C219" s="5" t="n">
        <v>0</v>
      </c>
    </row>
    <row r="220" spans="1:3">
      <c r="A220" s="4" t="s">
        <v>627</v>
      </c>
    </row>
    <row r="221" spans="1:3">
      <c r="A221" s="3" t="s">
        <v>563</v>
      </c>
    </row>
    <row r="222" spans="1:3">
      <c r="A222" s="4" t="s">
        <v>472</v>
      </c>
      <c r="B222" s="5" t="n">
        <v>0</v>
      </c>
      <c r="C222" s="5" t="n">
        <v>0</v>
      </c>
    </row>
    <row r="223" spans="1:3">
      <c r="A223" s="4" t="s">
        <v>628</v>
      </c>
    </row>
    <row r="224" spans="1:3">
      <c r="A224" s="3" t="s">
        <v>563</v>
      </c>
    </row>
    <row r="225" spans="1:3">
      <c r="A225" s="4" t="s">
        <v>472</v>
      </c>
      <c r="B225" s="5" t="n">
        <v>371182</v>
      </c>
      <c r="C225" s="5" t="n">
        <v>373872</v>
      </c>
    </row>
    <row r="226" spans="1:3">
      <c r="A226" s="4" t="s">
        <v>629</v>
      </c>
    </row>
    <row r="227" spans="1:3">
      <c r="A227" s="3" t="s">
        <v>563</v>
      </c>
    </row>
    <row r="228" spans="1:3">
      <c r="A228" s="4" t="s">
        <v>472</v>
      </c>
      <c r="B228" s="5" t="n">
        <v>5</v>
      </c>
      <c r="C228" s="5" t="n">
        <v>5</v>
      </c>
    </row>
    <row r="229" spans="1:3">
      <c r="A229" s="4" t="s">
        <v>630</v>
      </c>
    </row>
    <row r="230" spans="1:3">
      <c r="A230" s="3" t="s">
        <v>563</v>
      </c>
    </row>
    <row r="231" spans="1:3">
      <c r="A231" s="4" t="s">
        <v>472</v>
      </c>
      <c r="B231" s="5" t="n">
        <v>58769</v>
      </c>
      <c r="C231" s="5" t="n">
        <v>55502</v>
      </c>
    </row>
    <row r="232" spans="1:3">
      <c r="A232" s="4" t="s">
        <v>631</v>
      </c>
    </row>
    <row r="233" spans="1:3">
      <c r="A233" s="3" t="s">
        <v>563</v>
      </c>
    </row>
    <row r="234" spans="1:3">
      <c r="A234" s="4" t="s">
        <v>472</v>
      </c>
      <c r="B234" s="5" t="n">
        <v>297</v>
      </c>
      <c r="C234" s="5" t="n">
        <v>240</v>
      </c>
    </row>
    <row r="235" spans="1:3">
      <c r="A235" s="4" t="s">
        <v>632</v>
      </c>
    </row>
    <row r="236" spans="1:3">
      <c r="A236" s="3" t="s">
        <v>563</v>
      </c>
    </row>
    <row r="237" spans="1:3">
      <c r="A237" s="4" t="s">
        <v>472</v>
      </c>
      <c r="B237" s="5" t="n">
        <v>4832</v>
      </c>
      <c r="C237" s="5" t="n">
        <v>4672</v>
      </c>
    </row>
    <row r="238" spans="1:3">
      <c r="A238" s="4" t="s">
        <v>633</v>
      </c>
    </row>
    <row r="239" spans="1:3">
      <c r="A239" s="3" t="s">
        <v>563</v>
      </c>
    </row>
    <row r="240" spans="1:3">
      <c r="A240" s="4" t="s">
        <v>472</v>
      </c>
      <c r="B240" s="5" t="n">
        <v>0</v>
      </c>
      <c r="C240" s="5" t="n">
        <v>0</v>
      </c>
    </row>
    <row r="241" spans="1:3">
      <c r="A241" s="4" t="s">
        <v>634</v>
      </c>
    </row>
    <row r="242" spans="1:3">
      <c r="A242" s="3" t="s">
        <v>563</v>
      </c>
    </row>
    <row r="243" spans="1:3">
      <c r="A243" s="4" t="s">
        <v>472</v>
      </c>
      <c r="B243" s="5" t="n">
        <v>0</v>
      </c>
      <c r="C243" s="5" t="n">
        <v>0</v>
      </c>
    </row>
    <row r="244" spans="1:3">
      <c r="A244" s="4" t="s">
        <v>635</v>
      </c>
    </row>
    <row r="245" spans="1:3">
      <c r="A245" s="3" t="s">
        <v>563</v>
      </c>
    </row>
    <row r="246" spans="1:3">
      <c r="A246" s="4" t="s">
        <v>472</v>
      </c>
      <c r="B246" s="5" t="n">
        <v>0</v>
      </c>
      <c r="C246" s="5" t="n">
        <v>0</v>
      </c>
    </row>
    <row r="247" spans="1:3">
      <c r="A247" s="4" t="s">
        <v>636</v>
      </c>
    </row>
    <row r="248" spans="1:3">
      <c r="A248" s="3" t="s">
        <v>563</v>
      </c>
    </row>
    <row r="249" spans="1:3">
      <c r="A249" s="4" t="s">
        <v>472</v>
      </c>
      <c r="B249" s="5" t="n">
        <v>0</v>
      </c>
      <c r="C249" s="5" t="n">
        <v>0</v>
      </c>
    </row>
    <row r="250" spans="1:3">
      <c r="A250" s="4" t="s">
        <v>637</v>
      </c>
    </row>
    <row r="251" spans="1:3">
      <c r="A251" s="3" t="s">
        <v>563</v>
      </c>
    </row>
    <row r="252" spans="1:3">
      <c r="A252" s="4" t="s">
        <v>472</v>
      </c>
      <c r="B252" s="5" t="n">
        <v>0</v>
      </c>
      <c r="C252" s="5" t="n">
        <v>0</v>
      </c>
    </row>
    <row r="253" spans="1:3">
      <c r="A253" s="4" t="s">
        <v>638</v>
      </c>
    </row>
    <row r="254" spans="1:3">
      <c r="A254" s="3" t="s">
        <v>563</v>
      </c>
    </row>
    <row r="255" spans="1:3">
      <c r="A255" s="4" t="s">
        <v>472</v>
      </c>
      <c r="B255" s="5" t="n">
        <v>0</v>
      </c>
      <c r="C255" s="5" t="n">
        <v>0</v>
      </c>
    </row>
    <row r="256" spans="1:3">
      <c r="A256" s="4" t="s">
        <v>639</v>
      </c>
    </row>
    <row r="257" spans="1:3">
      <c r="A257" s="3" t="s">
        <v>563</v>
      </c>
    </row>
    <row r="258" spans="1:3">
      <c r="A258" s="4" t="s">
        <v>472</v>
      </c>
      <c r="B258" s="5" t="n">
        <v>123497</v>
      </c>
      <c r="C258" s="5" t="n">
        <v>125120</v>
      </c>
    </row>
    <row r="259" spans="1:3">
      <c r="A259" s="4" t="s">
        <v>640</v>
      </c>
    </row>
    <row r="260" spans="1:3">
      <c r="A260" s="3" t="s">
        <v>563</v>
      </c>
    </row>
    <row r="261" spans="1:3">
      <c r="A261" s="4" t="s">
        <v>472</v>
      </c>
      <c r="B261" s="5" t="n">
        <v>170474</v>
      </c>
      <c r="C261" s="5" t="n">
        <v>174886</v>
      </c>
    </row>
    <row r="262" spans="1:3">
      <c r="A262" s="4" t="s">
        <v>641</v>
      </c>
    </row>
    <row r="263" spans="1:3">
      <c r="A263" s="3" t="s">
        <v>563</v>
      </c>
    </row>
    <row r="264" spans="1:3">
      <c r="A264" s="4" t="s">
        <v>472</v>
      </c>
      <c r="B264" s="7" t="n">
        <v>13308</v>
      </c>
      <c r="C264" s="7" t="n">
        <v>13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69</v>
      </c>
      <c r="D2" s="2" t="s">
        <v>25</v>
      </c>
    </row>
    <row r="3" spans="1:4">
      <c r="A3" s="3" t="s">
        <v>530</v>
      </c>
    </row>
    <row r="4" spans="1:4">
      <c r="A4" s="4" t="s">
        <v>643</v>
      </c>
      <c r="D4" s="7" t="n">
        <v>2300000</v>
      </c>
    </row>
    <row r="5" spans="1:4">
      <c r="A5" s="4" t="s">
        <v>644</v>
      </c>
      <c r="B5" s="7" t="n">
        <v>150000</v>
      </c>
    </row>
    <row r="6" spans="1:4">
      <c r="A6" s="4" t="s">
        <v>403</v>
      </c>
    </row>
    <row r="7" spans="1:4">
      <c r="A7" s="3" t="s">
        <v>530</v>
      </c>
    </row>
    <row r="8" spans="1:4">
      <c r="A8" s="4" t="s">
        <v>645</v>
      </c>
      <c r="C8" s="7" t="n">
        <v>34000</v>
      </c>
    </row>
    <row r="9" spans="1:4">
      <c r="A9" s="4" t="s">
        <v>646</v>
      </c>
      <c r="B9" s="5" t="n">
        <v>341000</v>
      </c>
    </row>
    <row r="10" spans="1:4">
      <c r="A10" s="4" t="s">
        <v>497</v>
      </c>
    </row>
    <row r="11" spans="1:4">
      <c r="A11" s="3" t="s">
        <v>530</v>
      </c>
    </row>
    <row r="12" spans="1:4">
      <c r="A12" s="4" t="s">
        <v>646</v>
      </c>
      <c r="B12" s="5" t="n">
        <v>551000</v>
      </c>
    </row>
    <row r="13" spans="1:4">
      <c r="A13" s="4" t="s">
        <v>647</v>
      </c>
    </row>
    <row r="14" spans="1:4">
      <c r="A14" s="3" t="s">
        <v>530</v>
      </c>
    </row>
    <row r="15" spans="1:4">
      <c r="A15" s="4" t="s">
        <v>646</v>
      </c>
      <c r="C15" s="5" t="n">
        <v>690000</v>
      </c>
    </row>
    <row r="16" spans="1:4">
      <c r="A16" s="4" t="s">
        <v>498</v>
      </c>
    </row>
    <row r="17" spans="1:4">
      <c r="A17" s="3" t="s">
        <v>530</v>
      </c>
    </row>
    <row r="18" spans="1:4">
      <c r="A18" s="4" t="s">
        <v>645</v>
      </c>
      <c r="B18" s="5" t="n">
        <v>227000</v>
      </c>
      <c r="C18" s="5" t="n">
        <v>49000</v>
      </c>
    </row>
    <row r="19" spans="1:4">
      <c r="A19" s="4" t="s">
        <v>648</v>
      </c>
      <c r="B19" s="7" t="n">
        <v>1600000</v>
      </c>
    </row>
    <row r="20" spans="1:4">
      <c r="A20" s="4" t="s">
        <v>649</v>
      </c>
    </row>
    <row r="21" spans="1:4">
      <c r="A21" s="3" t="s">
        <v>530</v>
      </c>
    </row>
    <row r="22" spans="1:4">
      <c r="A22" s="4" t="s">
        <v>646</v>
      </c>
      <c r="C22" s="7" t="n">
        <v>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51</v>
      </c>
    </row>
    <row r="3" spans="1:3">
      <c r="A3" s="4" t="s">
        <v>652</v>
      </c>
      <c r="B3" s="7" t="n">
        <v>371349</v>
      </c>
    </row>
    <row r="4" spans="1:3">
      <c r="A4" s="4" t="s">
        <v>653</v>
      </c>
      <c r="B4" s="5" t="n">
        <v>560664</v>
      </c>
      <c r="C4" s="7" t="n">
        <v>538493</v>
      </c>
    </row>
    <row r="5" spans="1:3">
      <c r="A5" s="4" t="s">
        <v>654</v>
      </c>
      <c r="B5" s="5" t="n">
        <v>3540</v>
      </c>
      <c r="C5" s="5" t="n">
        <v>2441</v>
      </c>
    </row>
    <row r="6" spans="1:3">
      <c r="A6" s="3" t="s">
        <v>655</v>
      </c>
    </row>
    <row r="7" spans="1:3">
      <c r="A7" s="4" t="s">
        <v>654</v>
      </c>
      <c r="B7" s="5" t="n">
        <v>3330</v>
      </c>
      <c r="C7" s="5" t="n">
        <v>1812</v>
      </c>
    </row>
    <row r="8" spans="1:3">
      <c r="A8" s="4" t="s">
        <v>656</v>
      </c>
    </row>
    <row r="9" spans="1:3">
      <c r="A9" s="3" t="s">
        <v>651</v>
      </c>
    </row>
    <row r="10" spans="1:3">
      <c r="A10" s="4" t="s">
        <v>657</v>
      </c>
      <c r="B10" s="5" t="n">
        <v>984</v>
      </c>
      <c r="C10" s="5" t="n">
        <v>997</v>
      </c>
    </row>
    <row r="11" spans="1:3">
      <c r="A11" s="4" t="s">
        <v>658</v>
      </c>
      <c r="B11" s="5" t="n">
        <v>4990</v>
      </c>
      <c r="C11" s="5" t="n">
        <v>5122</v>
      </c>
    </row>
    <row r="12" spans="1:3">
      <c r="A12" s="4" t="s">
        <v>652</v>
      </c>
      <c r="B12" s="5" t="n">
        <v>371349</v>
      </c>
      <c r="C12" s="5" t="n">
        <v>357985</v>
      </c>
    </row>
    <row r="13" spans="1:3">
      <c r="A13" s="4" t="s">
        <v>659</v>
      </c>
      <c r="B13" s="5" t="n">
        <v>183341</v>
      </c>
      <c r="C13" s="5" t="n">
        <v>174389</v>
      </c>
    </row>
    <row r="14" spans="1:3">
      <c r="A14" s="4" t="s">
        <v>653</v>
      </c>
      <c r="B14" s="5" t="n">
        <v>560664</v>
      </c>
      <c r="C14" s="5" t="n">
        <v>538493</v>
      </c>
    </row>
    <row r="15" spans="1:3">
      <c r="A15" s="4" t="s">
        <v>654</v>
      </c>
      <c r="B15" s="5" t="n">
        <v>165</v>
      </c>
      <c r="C15" s="5" t="n">
        <v>136</v>
      </c>
    </row>
    <row r="16" spans="1:3">
      <c r="A16" s="4" t="s">
        <v>660</v>
      </c>
      <c r="B16" s="5" t="n">
        <v>3540</v>
      </c>
      <c r="C16" s="5" t="n">
        <v>2441</v>
      </c>
    </row>
    <row r="17" spans="1:3">
      <c r="A17" s="4" t="s">
        <v>39</v>
      </c>
      <c r="B17" s="5" t="n">
        <v>564369</v>
      </c>
      <c r="C17" s="5" t="n">
        <v>541070</v>
      </c>
    </row>
    <row r="18" spans="1:3">
      <c r="A18" s="3" t="s">
        <v>655</v>
      </c>
    </row>
    <row r="19" spans="1:3">
      <c r="A19" s="4" t="s">
        <v>654</v>
      </c>
      <c r="B19" s="5" t="n">
        <v>9</v>
      </c>
      <c r="C19" s="5" t="n">
        <v>3</v>
      </c>
    </row>
    <row r="20" spans="1:3">
      <c r="A20" s="4" t="s">
        <v>660</v>
      </c>
      <c r="B20" s="5" t="n">
        <v>3580</v>
      </c>
      <c r="C20" s="5" t="n">
        <v>2562</v>
      </c>
    </row>
    <row r="21" spans="1:3">
      <c r="A21" s="4" t="s">
        <v>51</v>
      </c>
      <c r="B21" s="5" t="n">
        <v>3589</v>
      </c>
      <c r="C21" s="5" t="n">
        <v>2565</v>
      </c>
    </row>
    <row r="22" spans="1:3">
      <c r="A22" s="4" t="s">
        <v>661</v>
      </c>
    </row>
    <row r="23" spans="1:3">
      <c r="A23" s="3" t="s">
        <v>651</v>
      </c>
    </row>
    <row r="24" spans="1:3">
      <c r="A24" s="4" t="s">
        <v>657</v>
      </c>
      <c r="B24" s="5" t="n">
        <v>984</v>
      </c>
      <c r="C24" s="5" t="n">
        <v>997</v>
      </c>
    </row>
    <row r="25" spans="1:3">
      <c r="A25" s="4" t="s">
        <v>658</v>
      </c>
      <c r="B25" s="5" t="n">
        <v>0</v>
      </c>
      <c r="C25" s="5" t="n">
        <v>0</v>
      </c>
    </row>
    <row r="26" spans="1:3">
      <c r="A26" s="4" t="s">
        <v>652</v>
      </c>
      <c r="B26" s="5" t="n">
        <v>0</v>
      </c>
      <c r="C26" s="5" t="n">
        <v>0</v>
      </c>
    </row>
    <row r="27" spans="1:3">
      <c r="A27" s="4" t="s">
        <v>659</v>
      </c>
      <c r="B27" s="5" t="n">
        <v>0</v>
      </c>
      <c r="C27" s="5" t="n">
        <v>0</v>
      </c>
    </row>
    <row r="28" spans="1:3">
      <c r="A28" s="4" t="s">
        <v>653</v>
      </c>
      <c r="B28" s="5" t="n">
        <v>984</v>
      </c>
      <c r="C28" s="5" t="n">
        <v>997</v>
      </c>
    </row>
    <row r="29" spans="1:3">
      <c r="A29" s="4" t="s">
        <v>654</v>
      </c>
      <c r="B29" s="5" t="n">
        <v>0</v>
      </c>
      <c r="C29" s="5" t="n">
        <v>0</v>
      </c>
    </row>
    <row r="30" spans="1:3">
      <c r="A30" s="4" t="s">
        <v>660</v>
      </c>
      <c r="B30" s="5" t="n">
        <v>0</v>
      </c>
      <c r="C30" s="5" t="n">
        <v>0</v>
      </c>
    </row>
    <row r="31" spans="1:3">
      <c r="A31" s="4" t="s">
        <v>39</v>
      </c>
      <c r="B31" s="5" t="n">
        <v>984</v>
      </c>
      <c r="C31" s="5" t="n">
        <v>997</v>
      </c>
    </row>
    <row r="32" spans="1:3">
      <c r="A32" s="3" t="s">
        <v>655</v>
      </c>
    </row>
    <row r="33" spans="1:3">
      <c r="A33" s="4" t="s">
        <v>654</v>
      </c>
      <c r="B33" s="5" t="n">
        <v>0</v>
      </c>
      <c r="C33" s="5" t="n">
        <v>0</v>
      </c>
    </row>
    <row r="34" spans="1:3">
      <c r="A34" s="4" t="s">
        <v>660</v>
      </c>
      <c r="B34" s="5" t="n">
        <v>0</v>
      </c>
      <c r="C34" s="5" t="n">
        <v>0</v>
      </c>
    </row>
    <row r="35" spans="1:3">
      <c r="A35" s="4" t="s">
        <v>51</v>
      </c>
      <c r="B35" s="5" t="n">
        <v>0</v>
      </c>
      <c r="C35" s="5" t="n">
        <v>0</v>
      </c>
    </row>
    <row r="36" spans="1:3">
      <c r="A36" s="4" t="s">
        <v>662</v>
      </c>
    </row>
    <row r="37" spans="1:3">
      <c r="A37" s="3" t="s">
        <v>651</v>
      </c>
    </row>
    <row r="38" spans="1:3">
      <c r="A38" s="4" t="s">
        <v>657</v>
      </c>
      <c r="B38" s="5" t="n">
        <v>0</v>
      </c>
      <c r="C38" s="5" t="n">
        <v>0</v>
      </c>
    </row>
    <row r="39" spans="1:3">
      <c r="A39" s="4" t="s">
        <v>658</v>
      </c>
      <c r="B39" s="5" t="n">
        <v>4990</v>
      </c>
      <c r="C39" s="5" t="n">
        <v>5122</v>
      </c>
    </row>
    <row r="40" spans="1:3">
      <c r="A40" s="4" t="s">
        <v>652</v>
      </c>
      <c r="B40" s="5" t="n">
        <v>371349</v>
      </c>
      <c r="C40" s="5" t="n">
        <v>357985</v>
      </c>
    </row>
    <row r="41" spans="1:3">
      <c r="A41" s="4" t="s">
        <v>659</v>
      </c>
      <c r="B41" s="5" t="n">
        <v>182510</v>
      </c>
      <c r="C41" s="5" t="n">
        <v>173509</v>
      </c>
    </row>
    <row r="42" spans="1:3">
      <c r="A42" s="4" t="s">
        <v>653</v>
      </c>
      <c r="B42" s="5" t="n">
        <v>558849</v>
      </c>
      <c r="C42" s="5" t="n">
        <v>536616</v>
      </c>
    </row>
    <row r="43" spans="1:3">
      <c r="A43" s="4" t="s">
        <v>654</v>
      </c>
      <c r="B43" s="5" t="n">
        <v>165</v>
      </c>
      <c r="C43" s="5" t="n">
        <v>136</v>
      </c>
    </row>
    <row r="44" spans="1:3">
      <c r="A44" s="4" t="s">
        <v>660</v>
      </c>
      <c r="B44" s="5" t="n">
        <v>3540</v>
      </c>
      <c r="C44" s="5" t="n">
        <v>2441</v>
      </c>
    </row>
    <row r="45" spans="1:3">
      <c r="A45" s="4" t="s">
        <v>39</v>
      </c>
      <c r="B45" s="5" t="n">
        <v>562554</v>
      </c>
      <c r="C45" s="5" t="n">
        <v>539193</v>
      </c>
    </row>
    <row r="46" spans="1:3">
      <c r="A46" s="3" t="s">
        <v>655</v>
      </c>
    </row>
    <row r="47" spans="1:3">
      <c r="A47" s="4" t="s">
        <v>654</v>
      </c>
      <c r="B47" s="5" t="n">
        <v>9</v>
      </c>
      <c r="C47" s="5" t="n">
        <v>3</v>
      </c>
    </row>
    <row r="48" spans="1:3">
      <c r="A48" s="4" t="s">
        <v>660</v>
      </c>
      <c r="B48" s="5" t="n">
        <v>3580</v>
      </c>
      <c r="C48" s="5" t="n">
        <v>2562</v>
      </c>
    </row>
    <row r="49" spans="1:3">
      <c r="A49" s="4" t="s">
        <v>51</v>
      </c>
      <c r="B49" s="5" t="n">
        <v>3589</v>
      </c>
      <c r="C49" s="5" t="n">
        <v>2565</v>
      </c>
    </row>
    <row r="50" spans="1:3">
      <c r="A50" s="4" t="s">
        <v>663</v>
      </c>
    </row>
    <row r="51" spans="1:3">
      <c r="A51" s="3" t="s">
        <v>651</v>
      </c>
    </row>
    <row r="52" spans="1:3">
      <c r="A52" s="4" t="s">
        <v>657</v>
      </c>
      <c r="B52" s="5" t="n">
        <v>0</v>
      </c>
      <c r="C52" s="5" t="n">
        <v>0</v>
      </c>
    </row>
    <row r="53" spans="1:3">
      <c r="A53" s="4" t="s">
        <v>658</v>
      </c>
      <c r="B53" s="5" t="n">
        <v>0</v>
      </c>
      <c r="C53" s="5" t="n">
        <v>0</v>
      </c>
    </row>
    <row r="54" spans="1:3">
      <c r="A54" s="4" t="s">
        <v>652</v>
      </c>
      <c r="B54" s="5" t="n">
        <v>0</v>
      </c>
      <c r="C54" s="5" t="n">
        <v>0</v>
      </c>
    </row>
    <row r="55" spans="1:3">
      <c r="A55" s="4" t="s">
        <v>659</v>
      </c>
      <c r="B55" s="5" t="n">
        <v>831</v>
      </c>
      <c r="C55" s="5" t="n">
        <v>880</v>
      </c>
    </row>
    <row r="56" spans="1:3">
      <c r="A56" s="4" t="s">
        <v>653</v>
      </c>
      <c r="B56" s="5" t="n">
        <v>831</v>
      </c>
      <c r="C56" s="5" t="n">
        <v>880</v>
      </c>
    </row>
    <row r="57" spans="1:3">
      <c r="A57" s="4" t="s">
        <v>654</v>
      </c>
      <c r="B57" s="5" t="n">
        <v>0</v>
      </c>
      <c r="C57" s="5" t="n">
        <v>0</v>
      </c>
    </row>
    <row r="58" spans="1:3">
      <c r="A58" s="4" t="s">
        <v>660</v>
      </c>
      <c r="B58" s="5" t="n">
        <v>0</v>
      </c>
      <c r="C58" s="5" t="n">
        <v>0</v>
      </c>
    </row>
    <row r="59" spans="1:3">
      <c r="A59" s="4" t="s">
        <v>39</v>
      </c>
      <c r="B59" s="5" t="n">
        <v>831</v>
      </c>
      <c r="C59" s="5" t="n">
        <v>880</v>
      </c>
    </row>
    <row r="60" spans="1:3">
      <c r="A60" s="3" t="s">
        <v>655</v>
      </c>
    </row>
    <row r="61" spans="1:3">
      <c r="A61" s="4" t="s">
        <v>654</v>
      </c>
      <c r="B61" s="5" t="n">
        <v>0</v>
      </c>
      <c r="C61" s="5" t="n">
        <v>0</v>
      </c>
    </row>
    <row r="62" spans="1:3">
      <c r="A62" s="4" t="s">
        <v>660</v>
      </c>
      <c r="B62" s="5" t="n">
        <v>0</v>
      </c>
      <c r="C62" s="5" t="n">
        <v>0</v>
      </c>
    </row>
    <row r="63" spans="1:3">
      <c r="A63" s="4" t="s">
        <v>51</v>
      </c>
      <c r="B63" s="7" t="n">
        <v>0</v>
      </c>
      <c r="C6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4" t="s">
        <v>117</v>
      </c>
      <c r="B3" s="7" t="n">
        <v>18336</v>
      </c>
      <c r="C3" s="7" t="n">
        <v>14514</v>
      </c>
    </row>
    <row r="4" spans="1:3">
      <c r="A4" s="3" t="s">
        <v>118</v>
      </c>
    </row>
    <row r="5" spans="1:3">
      <c r="A5" s="4" t="s">
        <v>119</v>
      </c>
      <c r="B5" s="5" t="n">
        <v>-9161</v>
      </c>
      <c r="C5" s="5" t="n">
        <v>713</v>
      </c>
    </row>
    <row r="6" spans="1:3">
      <c r="A6" s="4" t="s">
        <v>120</v>
      </c>
      <c r="B6" s="5" t="n">
        <v>6</v>
      </c>
      <c r="C6" s="5" t="n">
        <v>-3</v>
      </c>
    </row>
    <row r="7" spans="1:3">
      <c r="A7" s="4" t="s">
        <v>121</v>
      </c>
      <c r="B7" s="5" t="n">
        <v>-9155</v>
      </c>
      <c r="C7" s="5" t="n">
        <v>710</v>
      </c>
    </row>
    <row r="8" spans="1:3">
      <c r="A8" s="4" t="s">
        <v>122</v>
      </c>
      <c r="B8" s="5" t="n">
        <v>2029</v>
      </c>
      <c r="C8" s="5" t="n">
        <v>-265</v>
      </c>
    </row>
    <row r="9" spans="1:3">
      <c r="A9" s="4" t="s">
        <v>123</v>
      </c>
      <c r="B9" s="5" t="n">
        <v>-7126</v>
      </c>
      <c r="C9" s="5" t="n">
        <v>445</v>
      </c>
    </row>
    <row r="10" spans="1:3">
      <c r="A10" s="3" t="s">
        <v>124</v>
      </c>
    </row>
    <row r="11" spans="1:3">
      <c r="A11" s="4" t="s">
        <v>125</v>
      </c>
      <c r="B11" s="5" t="n">
        <v>66</v>
      </c>
      <c r="C11" s="5" t="n">
        <v>66</v>
      </c>
    </row>
    <row r="12" spans="1:3">
      <c r="A12" s="4" t="s">
        <v>126</v>
      </c>
      <c r="B12" s="5" t="n">
        <v>66</v>
      </c>
      <c r="C12" s="5" t="n">
        <v>66</v>
      </c>
    </row>
    <row r="13" spans="1:3">
      <c r="A13" s="4" t="s">
        <v>122</v>
      </c>
      <c r="B13" s="5" t="n">
        <v>-17</v>
      </c>
      <c r="C13" s="5" t="n">
        <v>-26</v>
      </c>
    </row>
    <row r="14" spans="1:3">
      <c r="A14" s="4" t="s">
        <v>123</v>
      </c>
      <c r="B14" s="5" t="n">
        <v>49</v>
      </c>
      <c r="C14" s="5" t="n">
        <v>40</v>
      </c>
    </row>
    <row r="15" spans="1:3">
      <c r="A15" s="4" t="s">
        <v>127</v>
      </c>
      <c r="B15" s="5" t="n">
        <v>-7077</v>
      </c>
      <c r="C15" s="5" t="n">
        <v>485</v>
      </c>
    </row>
    <row r="16" spans="1:3">
      <c r="A16" s="4" t="s">
        <v>128</v>
      </c>
      <c r="B16" s="7" t="n">
        <v>11259</v>
      </c>
      <c r="C16" s="7" t="n">
        <v>14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69</v>
      </c>
    </row>
    <row r="3" spans="1:3">
      <c r="A3" s="3" t="s">
        <v>665</v>
      </c>
    </row>
    <row r="4" spans="1:3">
      <c r="A4" s="4" t="s">
        <v>666</v>
      </c>
      <c r="B4" s="7" t="n">
        <v>880</v>
      </c>
      <c r="C4" s="7" t="n">
        <v>670</v>
      </c>
    </row>
    <row r="5" spans="1:3">
      <c r="A5" s="4" t="s">
        <v>667</v>
      </c>
      <c r="B5" s="5" t="n">
        <v>-4</v>
      </c>
      <c r="C5" s="5" t="n">
        <v>-3</v>
      </c>
    </row>
    <row r="6" spans="1:3">
      <c r="A6" s="4" t="s">
        <v>668</v>
      </c>
      <c r="B6" s="5" t="n">
        <v>-45</v>
      </c>
      <c r="C6" s="5" t="n">
        <v>-45</v>
      </c>
    </row>
    <row r="7" spans="1:3">
      <c r="A7" s="4" t="s">
        <v>669</v>
      </c>
      <c r="B7" s="7" t="n">
        <v>831</v>
      </c>
      <c r="C7" s="7" t="n">
        <v>6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0</v>
      </c>
      <c r="B1" s="2" t="s">
        <v>1</v>
      </c>
      <c r="C1" s="2" t="s">
        <v>384</v>
      </c>
    </row>
    <row r="2" spans="1:3">
      <c r="B2" s="2" t="s">
        <v>2</v>
      </c>
      <c r="C2" s="2" t="s">
        <v>25</v>
      </c>
    </row>
    <row r="3" spans="1:3">
      <c r="A3" s="3" t="s">
        <v>671</v>
      </c>
    </row>
    <row r="4" spans="1:3">
      <c r="A4" s="4" t="s">
        <v>39</v>
      </c>
      <c r="B4" s="7" t="n">
        <v>831</v>
      </c>
      <c r="C4" s="7" t="n">
        <v>880</v>
      </c>
    </row>
    <row r="5" spans="1:3">
      <c r="A5" s="4" t="s">
        <v>672</v>
      </c>
      <c r="B5" s="4" t="s">
        <v>673</v>
      </c>
      <c r="C5" s="4" t="s">
        <v>673</v>
      </c>
    </row>
    <row r="6" spans="1:3">
      <c r="A6" s="4" t="s">
        <v>674</v>
      </c>
    </row>
    <row r="7" spans="1:3">
      <c r="A7" s="3" t="s">
        <v>671</v>
      </c>
    </row>
    <row r="8" spans="1:3">
      <c r="A8" s="4" t="s">
        <v>675</v>
      </c>
      <c r="B8" s="4" t="s">
        <v>676</v>
      </c>
      <c r="C8" s="4" t="s">
        <v>676</v>
      </c>
    </row>
    <row r="9" spans="1:3">
      <c r="A9" s="4" t="s">
        <v>677</v>
      </c>
    </row>
    <row r="10" spans="1:3">
      <c r="A10" s="3" t="s">
        <v>671</v>
      </c>
    </row>
    <row r="11" spans="1:3">
      <c r="A11" s="4" t="s">
        <v>675</v>
      </c>
      <c r="B11" s="4" t="s">
        <v>425</v>
      </c>
      <c r="C11" s="4" t="s">
        <v>425</v>
      </c>
    </row>
    <row r="12" spans="1:3">
      <c r="A12" s="4" t="s">
        <v>678</v>
      </c>
    </row>
    <row r="13" spans="1:3">
      <c r="A13" s="3" t="s">
        <v>671</v>
      </c>
    </row>
    <row r="14" spans="1:3">
      <c r="A14" s="4" t="s">
        <v>675</v>
      </c>
      <c r="B14" s="4" t="s">
        <v>679</v>
      </c>
      <c r="C14" s="4" t="s">
        <v>6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4" t="s">
        <v>682</v>
      </c>
    </row>
    <row r="3" spans="1:3">
      <c r="A3" s="3" t="s">
        <v>683</v>
      </c>
    </row>
    <row r="4" spans="1:3">
      <c r="A4" s="4" t="s">
        <v>39</v>
      </c>
      <c r="B4" s="7" t="n">
        <v>6043</v>
      </c>
      <c r="C4" s="7" t="n">
        <v>4432</v>
      </c>
    </row>
    <row r="5" spans="1:3">
      <c r="A5" s="4" t="s">
        <v>684</v>
      </c>
    </row>
    <row r="6" spans="1:3">
      <c r="A6" s="3" t="s">
        <v>683</v>
      </c>
    </row>
    <row r="7" spans="1:3">
      <c r="A7" s="4" t="s">
        <v>39</v>
      </c>
      <c r="B7" s="5" t="n">
        <v>0</v>
      </c>
      <c r="C7" s="5" t="n">
        <v>0</v>
      </c>
    </row>
    <row r="8" spans="1:3">
      <c r="A8" s="4" t="s">
        <v>685</v>
      </c>
    </row>
    <row r="9" spans="1:3">
      <c r="A9" s="3" t="s">
        <v>683</v>
      </c>
    </row>
    <row r="10" spans="1:3">
      <c r="A10" s="4" t="s">
        <v>39</v>
      </c>
      <c r="B10" s="5" t="n">
        <v>0</v>
      </c>
      <c r="C10" s="5" t="n">
        <v>0</v>
      </c>
    </row>
    <row r="11" spans="1:3">
      <c r="A11" s="4" t="s">
        <v>686</v>
      </c>
    </row>
    <row r="12" spans="1:3">
      <c r="A12" s="3" t="s">
        <v>683</v>
      </c>
    </row>
    <row r="13" spans="1:3">
      <c r="A13" s="4" t="s">
        <v>39</v>
      </c>
      <c r="B13" s="5" t="n">
        <v>6043</v>
      </c>
      <c r="C13" s="5" t="n">
        <v>4432</v>
      </c>
    </row>
    <row r="14" spans="1:3">
      <c r="A14" s="4" t="s">
        <v>687</v>
      </c>
    </row>
    <row r="15" spans="1:3">
      <c r="A15" s="3" t="s">
        <v>683</v>
      </c>
    </row>
    <row r="16" spans="1:3">
      <c r="A16" s="4" t="s">
        <v>688</v>
      </c>
      <c r="B16" s="5" t="n">
        <v>4683</v>
      </c>
      <c r="C16" s="5" t="n">
        <v>2627</v>
      </c>
    </row>
    <row r="17" spans="1:3">
      <c r="A17" s="4" t="s">
        <v>689</v>
      </c>
    </row>
    <row r="18" spans="1:3">
      <c r="A18" s="3" t="s">
        <v>683</v>
      </c>
    </row>
    <row r="19" spans="1:3">
      <c r="A19" s="4" t="s">
        <v>688</v>
      </c>
      <c r="B19" s="5" t="n">
        <v>2547</v>
      </c>
      <c r="C19" s="5" t="n">
        <v>934</v>
      </c>
    </row>
    <row r="20" spans="1:3">
      <c r="A20" s="4" t="s">
        <v>690</v>
      </c>
    </row>
    <row r="21" spans="1:3">
      <c r="A21" s="3" t="s">
        <v>683</v>
      </c>
    </row>
    <row r="22" spans="1:3">
      <c r="A22" s="4" t="s">
        <v>688</v>
      </c>
      <c r="B22" s="5" t="n">
        <v>0</v>
      </c>
      <c r="C22" s="5" t="n">
        <v>0</v>
      </c>
    </row>
    <row r="23" spans="1:3">
      <c r="A23" s="4" t="s">
        <v>691</v>
      </c>
    </row>
    <row r="24" spans="1:3">
      <c r="A24" s="3" t="s">
        <v>683</v>
      </c>
    </row>
    <row r="25" spans="1:3">
      <c r="A25" s="4" t="s">
        <v>688</v>
      </c>
      <c r="B25" s="5" t="n">
        <v>0</v>
      </c>
      <c r="C25" s="5" t="n">
        <v>0</v>
      </c>
    </row>
    <row r="26" spans="1:3">
      <c r="A26" s="4" t="s">
        <v>692</v>
      </c>
    </row>
    <row r="27" spans="1:3">
      <c r="A27" s="3" t="s">
        <v>683</v>
      </c>
    </row>
    <row r="28" spans="1:3">
      <c r="A28" s="4" t="s">
        <v>688</v>
      </c>
      <c r="B28" s="5" t="n">
        <v>2547</v>
      </c>
      <c r="C28" s="5" t="n">
        <v>934</v>
      </c>
    </row>
    <row r="29" spans="1:3">
      <c r="A29" s="4" t="s">
        <v>693</v>
      </c>
    </row>
    <row r="30" spans="1:3">
      <c r="A30" s="3" t="s">
        <v>683</v>
      </c>
    </row>
    <row r="31" spans="1:3">
      <c r="A31" s="4" t="s">
        <v>688</v>
      </c>
      <c r="B31" s="5" t="n">
        <v>2136</v>
      </c>
      <c r="C31" s="5" t="n">
        <v>1693</v>
      </c>
    </row>
    <row r="32" spans="1:3">
      <c r="A32" s="4" t="s">
        <v>694</v>
      </c>
    </row>
    <row r="33" spans="1:3">
      <c r="A33" s="3" t="s">
        <v>683</v>
      </c>
    </row>
    <row r="34" spans="1:3">
      <c r="A34" s="4" t="s">
        <v>688</v>
      </c>
      <c r="B34" s="5" t="n">
        <v>0</v>
      </c>
      <c r="C34" s="5" t="n">
        <v>0</v>
      </c>
    </row>
    <row r="35" spans="1:3">
      <c r="A35" s="4" t="s">
        <v>695</v>
      </c>
    </row>
    <row r="36" spans="1:3">
      <c r="A36" s="3" t="s">
        <v>683</v>
      </c>
    </row>
    <row r="37" spans="1:3">
      <c r="A37" s="4" t="s">
        <v>688</v>
      </c>
      <c r="B37" s="5" t="n">
        <v>0</v>
      </c>
      <c r="C37" s="5" t="n">
        <v>0</v>
      </c>
    </row>
    <row r="38" spans="1:3">
      <c r="A38" s="4" t="s">
        <v>696</v>
      </c>
    </row>
    <row r="39" spans="1:3">
      <c r="A39" s="3" t="s">
        <v>683</v>
      </c>
    </row>
    <row r="40" spans="1:3">
      <c r="A40" s="4" t="s">
        <v>688</v>
      </c>
      <c r="B40" s="5" t="n">
        <v>2136</v>
      </c>
      <c r="C40" s="5" t="n">
        <v>1693</v>
      </c>
    </row>
    <row r="41" spans="1:3">
      <c r="A41" s="4" t="s">
        <v>697</v>
      </c>
    </row>
    <row r="42" spans="1:3">
      <c r="A42" s="3" t="s">
        <v>683</v>
      </c>
    </row>
    <row r="43" spans="1:3">
      <c r="A43" s="4" t="s">
        <v>688</v>
      </c>
      <c r="B43" s="5" t="n">
        <v>1290</v>
      </c>
      <c r="C43" s="5" t="n">
        <v>1610</v>
      </c>
    </row>
    <row r="44" spans="1:3">
      <c r="A44" s="4" t="s">
        <v>698</v>
      </c>
    </row>
    <row r="45" spans="1:3">
      <c r="A45" s="3" t="s">
        <v>683</v>
      </c>
    </row>
    <row r="46" spans="1:3">
      <c r="A46" s="4" t="s">
        <v>688</v>
      </c>
      <c r="B46" s="5" t="n">
        <v>701</v>
      </c>
      <c r="C46" s="5" t="n">
        <v>477</v>
      </c>
    </row>
    <row r="47" spans="1:3">
      <c r="A47" s="4" t="s">
        <v>699</v>
      </c>
    </row>
    <row r="48" spans="1:3">
      <c r="A48" s="3" t="s">
        <v>683</v>
      </c>
    </row>
    <row r="49" spans="1:3">
      <c r="A49" s="4" t="s">
        <v>688</v>
      </c>
      <c r="B49" s="5" t="n">
        <v>0</v>
      </c>
      <c r="C49" s="5" t="n">
        <v>0</v>
      </c>
    </row>
    <row r="50" spans="1:3">
      <c r="A50" s="4" t="s">
        <v>700</v>
      </c>
    </row>
    <row r="51" spans="1:3">
      <c r="A51" s="3" t="s">
        <v>683</v>
      </c>
    </row>
    <row r="52" spans="1:3">
      <c r="A52" s="4" t="s">
        <v>688</v>
      </c>
      <c r="B52" s="5" t="n">
        <v>0</v>
      </c>
      <c r="C52" s="5" t="n">
        <v>0</v>
      </c>
    </row>
    <row r="53" spans="1:3">
      <c r="A53" s="4" t="s">
        <v>701</v>
      </c>
    </row>
    <row r="54" spans="1:3">
      <c r="A54" s="3" t="s">
        <v>683</v>
      </c>
    </row>
    <row r="55" spans="1:3">
      <c r="A55" s="4" t="s">
        <v>688</v>
      </c>
      <c r="B55" s="5" t="n">
        <v>701</v>
      </c>
      <c r="C55" s="5" t="n">
        <v>477</v>
      </c>
    </row>
    <row r="56" spans="1:3">
      <c r="A56" s="4" t="s">
        <v>702</v>
      </c>
    </row>
    <row r="57" spans="1:3">
      <c r="A57" s="3" t="s">
        <v>683</v>
      </c>
    </row>
    <row r="58" spans="1:3">
      <c r="A58" s="4" t="s">
        <v>688</v>
      </c>
      <c r="B58" s="5" t="n">
        <v>589</v>
      </c>
      <c r="C58" s="5" t="n">
        <v>1133</v>
      </c>
    </row>
    <row r="59" spans="1:3">
      <c r="A59" s="4" t="s">
        <v>703</v>
      </c>
    </row>
    <row r="60" spans="1:3">
      <c r="A60" s="3" t="s">
        <v>683</v>
      </c>
    </row>
    <row r="61" spans="1:3">
      <c r="A61" s="4" t="s">
        <v>688</v>
      </c>
      <c r="B61" s="5" t="n">
        <v>0</v>
      </c>
      <c r="C61" s="5" t="n">
        <v>0</v>
      </c>
    </row>
    <row r="62" spans="1:3">
      <c r="A62" s="4" t="s">
        <v>704</v>
      </c>
    </row>
    <row r="63" spans="1:3">
      <c r="A63" s="3" t="s">
        <v>683</v>
      </c>
    </row>
    <row r="64" spans="1:3">
      <c r="A64" s="4" t="s">
        <v>688</v>
      </c>
      <c r="B64" s="5" t="n">
        <v>0</v>
      </c>
      <c r="C64" s="5" t="n">
        <v>0</v>
      </c>
    </row>
    <row r="65" spans="1:3">
      <c r="A65" s="4" t="s">
        <v>705</v>
      </c>
    </row>
    <row r="66" spans="1:3">
      <c r="A66" s="3" t="s">
        <v>683</v>
      </c>
    </row>
    <row r="67" spans="1:3">
      <c r="A67" s="4" t="s">
        <v>688</v>
      </c>
      <c r="B67" s="5" t="n">
        <v>589</v>
      </c>
      <c r="C67" s="5" t="n">
        <v>1133</v>
      </c>
    </row>
    <row r="68" spans="1:3">
      <c r="A68" s="4" t="s">
        <v>706</v>
      </c>
    </row>
    <row r="69" spans="1:3">
      <c r="A69" s="3" t="s">
        <v>683</v>
      </c>
    </row>
    <row r="70" spans="1:3">
      <c r="A70" s="4" t="s">
        <v>688</v>
      </c>
      <c r="B70" s="5" t="n">
        <v>70</v>
      </c>
      <c r="C70" s="5" t="n">
        <v>195</v>
      </c>
    </row>
    <row r="71" spans="1:3">
      <c r="A71" s="4" t="s">
        <v>503</v>
      </c>
    </row>
    <row r="72" spans="1:3">
      <c r="A72" s="3" t="s">
        <v>683</v>
      </c>
    </row>
    <row r="73" spans="1:3">
      <c r="A73" s="4" t="s">
        <v>688</v>
      </c>
      <c r="B73" s="5" t="n">
        <v>70</v>
      </c>
    </row>
    <row r="74" spans="1:3">
      <c r="A74" s="4" t="s">
        <v>707</v>
      </c>
    </row>
    <row r="75" spans="1:3">
      <c r="A75" s="3" t="s">
        <v>683</v>
      </c>
    </row>
    <row r="76" spans="1:3">
      <c r="A76" s="4" t="s">
        <v>688</v>
      </c>
      <c r="B76" s="5" t="n">
        <v>0</v>
      </c>
    </row>
    <row r="77" spans="1:3">
      <c r="A77" s="4" t="s">
        <v>708</v>
      </c>
    </row>
    <row r="78" spans="1:3">
      <c r="A78" s="3" t="s">
        <v>683</v>
      </c>
    </row>
    <row r="79" spans="1:3">
      <c r="A79" s="4" t="s">
        <v>688</v>
      </c>
      <c r="B79" s="5" t="n">
        <v>0</v>
      </c>
    </row>
    <row r="80" spans="1:3">
      <c r="A80" s="4" t="s">
        <v>709</v>
      </c>
    </row>
    <row r="81" spans="1:3">
      <c r="A81" s="3" t="s">
        <v>683</v>
      </c>
    </row>
    <row r="82" spans="1:3">
      <c r="A82" s="4" t="s">
        <v>688</v>
      </c>
      <c r="B82" s="7" t="n">
        <v>70</v>
      </c>
    </row>
    <row r="83" spans="1:3">
      <c r="A83" s="4" t="s">
        <v>710</v>
      </c>
    </row>
    <row r="84" spans="1:3">
      <c r="A84" s="3" t="s">
        <v>683</v>
      </c>
    </row>
    <row r="85" spans="1:3">
      <c r="A85" s="4" t="s">
        <v>688</v>
      </c>
      <c r="C85" s="5" t="n">
        <v>195</v>
      </c>
    </row>
    <row r="86" spans="1:3">
      <c r="A86" s="4" t="s">
        <v>711</v>
      </c>
    </row>
    <row r="87" spans="1:3">
      <c r="A87" s="3" t="s">
        <v>683</v>
      </c>
    </row>
    <row r="88" spans="1:3">
      <c r="A88" s="4" t="s">
        <v>688</v>
      </c>
      <c r="C88" s="5" t="n">
        <v>0</v>
      </c>
    </row>
    <row r="89" spans="1:3">
      <c r="A89" s="4" t="s">
        <v>712</v>
      </c>
    </row>
    <row r="90" spans="1:3">
      <c r="A90" s="3" t="s">
        <v>683</v>
      </c>
    </row>
    <row r="91" spans="1:3">
      <c r="A91" s="4" t="s">
        <v>688</v>
      </c>
      <c r="C91" s="5" t="n">
        <v>0</v>
      </c>
    </row>
    <row r="92" spans="1:3">
      <c r="A92" s="4" t="s">
        <v>713</v>
      </c>
    </row>
    <row r="93" spans="1:3">
      <c r="A93" s="3" t="s">
        <v>683</v>
      </c>
    </row>
    <row r="94" spans="1:3">
      <c r="A94" s="4" t="s">
        <v>688</v>
      </c>
      <c r="C94" s="7" t="n">
        <v>1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74"/>
    <col customWidth="1" max="3" min="3" width="74"/>
  </cols>
  <sheetData>
    <row r="1" spans="1:3">
      <c r="A1" s="1" t="s">
        <v>714</v>
      </c>
      <c r="B1" s="2" t="s">
        <v>1</v>
      </c>
      <c r="C1" s="2" t="s">
        <v>384</v>
      </c>
    </row>
    <row r="2" spans="1:3">
      <c r="B2" s="2" t="s">
        <v>2</v>
      </c>
      <c r="C2" s="2" t="s">
        <v>25</v>
      </c>
    </row>
    <row r="3" spans="1:3">
      <c r="A3" s="4" t="s">
        <v>715</v>
      </c>
    </row>
    <row r="4" spans="1:3">
      <c r="A4" s="3" t="s">
        <v>716</v>
      </c>
    </row>
    <row r="5" spans="1:3">
      <c r="A5" s="4" t="s">
        <v>688</v>
      </c>
      <c r="B5" s="7" t="n">
        <v>4683</v>
      </c>
      <c r="C5" s="7" t="n">
        <v>2627</v>
      </c>
    </row>
    <row r="6" spans="1:3">
      <c r="A6" s="4" t="s">
        <v>717</v>
      </c>
      <c r="B6" s="4" t="s">
        <v>718</v>
      </c>
      <c r="C6" s="4" t="s">
        <v>718</v>
      </c>
    </row>
    <row r="7" spans="1:3">
      <c r="A7" s="4" t="s">
        <v>719</v>
      </c>
      <c r="B7" s="4" t="s">
        <v>720</v>
      </c>
      <c r="C7" s="4" t="s">
        <v>720</v>
      </c>
    </row>
    <row r="8" spans="1:3">
      <c r="A8" s="4" t="s">
        <v>721</v>
      </c>
    </row>
    <row r="9" spans="1:3">
      <c r="A9" s="3" t="s">
        <v>716</v>
      </c>
    </row>
    <row r="10" spans="1:3">
      <c r="A10" s="4" t="s">
        <v>675</v>
      </c>
      <c r="B10" s="4" t="s">
        <v>722</v>
      </c>
      <c r="C10" s="4" t="s">
        <v>722</v>
      </c>
    </row>
    <row r="11" spans="1:3">
      <c r="A11" s="4" t="s">
        <v>723</v>
      </c>
    </row>
    <row r="12" spans="1:3">
      <c r="A12" s="3" t="s">
        <v>716</v>
      </c>
    </row>
    <row r="13" spans="1:3">
      <c r="A13" s="4" t="s">
        <v>675</v>
      </c>
      <c r="B13" s="4" t="s">
        <v>389</v>
      </c>
      <c r="C13" s="4" t="s">
        <v>389</v>
      </c>
    </row>
    <row r="14" spans="1:3">
      <c r="A14" s="4" t="s">
        <v>724</v>
      </c>
    </row>
    <row r="15" spans="1:3">
      <c r="A15" s="3" t="s">
        <v>716</v>
      </c>
    </row>
    <row r="16" spans="1:3">
      <c r="A16" s="4" t="s">
        <v>675</v>
      </c>
      <c r="B16" s="4" t="s">
        <v>722</v>
      </c>
      <c r="C16" s="4" t="s">
        <v>725</v>
      </c>
    </row>
    <row r="17" spans="1:3">
      <c r="A17" s="4" t="s">
        <v>726</v>
      </c>
    </row>
    <row r="18" spans="1:3">
      <c r="A18" s="3" t="s">
        <v>716</v>
      </c>
    </row>
    <row r="19" spans="1:3">
      <c r="A19" s="4" t="s">
        <v>688</v>
      </c>
      <c r="B19" s="7" t="n">
        <v>1290</v>
      </c>
      <c r="C19" s="7" t="n">
        <v>1610</v>
      </c>
    </row>
    <row r="20" spans="1:3">
      <c r="A20" s="4" t="s">
        <v>717</v>
      </c>
      <c r="B20" s="4" t="s">
        <v>718</v>
      </c>
      <c r="C20" s="4" t="s">
        <v>718</v>
      </c>
    </row>
    <row r="21" spans="1:3">
      <c r="A21" s="4" t="s">
        <v>719</v>
      </c>
      <c r="B21" s="4" t="s">
        <v>720</v>
      </c>
      <c r="C21" s="4" t="s">
        <v>720</v>
      </c>
    </row>
    <row r="22" spans="1:3">
      <c r="A22" s="4" t="s">
        <v>727</v>
      </c>
    </row>
    <row r="23" spans="1:3">
      <c r="A23" s="3" t="s">
        <v>716</v>
      </c>
    </row>
    <row r="24" spans="1:3">
      <c r="A24" s="4" t="s">
        <v>675</v>
      </c>
      <c r="B24" s="4" t="s">
        <v>728</v>
      </c>
      <c r="C24" s="4" t="s">
        <v>438</v>
      </c>
    </row>
    <row r="25" spans="1:3">
      <c r="A25" s="4" t="s">
        <v>729</v>
      </c>
    </row>
    <row r="26" spans="1:3">
      <c r="A26" s="3" t="s">
        <v>716</v>
      </c>
    </row>
    <row r="27" spans="1:3">
      <c r="A27" s="4" t="s">
        <v>675</v>
      </c>
      <c r="B27" s="4" t="s">
        <v>730</v>
      </c>
      <c r="C27" s="4" t="s">
        <v>731</v>
      </c>
    </row>
    <row r="28" spans="1:3">
      <c r="A28" s="4" t="s">
        <v>732</v>
      </c>
    </row>
    <row r="29" spans="1:3">
      <c r="A29" s="3" t="s">
        <v>716</v>
      </c>
    </row>
    <row r="30" spans="1:3">
      <c r="A30" s="4" t="s">
        <v>675</v>
      </c>
      <c r="B30" s="4" t="s">
        <v>733</v>
      </c>
      <c r="C30" s="4" t="s">
        <v>734</v>
      </c>
    </row>
    <row r="31" spans="1:3">
      <c r="A31" s="4" t="s">
        <v>462</v>
      </c>
    </row>
    <row r="32" spans="1:3">
      <c r="A32" s="3" t="s">
        <v>716</v>
      </c>
    </row>
    <row r="33" spans="1:3">
      <c r="A33" s="4" t="s">
        <v>688</v>
      </c>
      <c r="B33" s="7" t="n">
        <v>70</v>
      </c>
      <c r="C33" s="7" t="n">
        <v>195</v>
      </c>
    </row>
    <row r="34" spans="1:3">
      <c r="A34" s="4" t="s">
        <v>717</v>
      </c>
      <c r="B34" s="4" t="s">
        <v>718</v>
      </c>
      <c r="C34" s="4" t="s">
        <v>718</v>
      </c>
    </row>
    <row r="35" spans="1:3">
      <c r="A35" s="4" t="s">
        <v>719</v>
      </c>
      <c r="B35" s="4" t="s">
        <v>720</v>
      </c>
      <c r="C35" s="4" t="s">
        <v>720</v>
      </c>
    </row>
    <row r="36" spans="1:3">
      <c r="A36" s="4" t="s">
        <v>735</v>
      </c>
    </row>
    <row r="37" spans="1:3">
      <c r="A37" s="3" t="s">
        <v>716</v>
      </c>
    </row>
    <row r="38" spans="1:3">
      <c r="A38" s="4" t="s">
        <v>675</v>
      </c>
      <c r="B38" s="4" t="s">
        <v>736</v>
      </c>
      <c r="C38" s="4" t="s">
        <v>7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739</v>
      </c>
    </row>
    <row r="3" spans="1:3">
      <c r="A3" s="4" t="s">
        <v>740</v>
      </c>
      <c r="B3" s="7" t="n">
        <v>560664</v>
      </c>
      <c r="C3" s="7" t="n">
        <v>538493</v>
      </c>
    </row>
    <row r="4" spans="1:3">
      <c r="A4" s="4" t="s">
        <v>741</v>
      </c>
    </row>
    <row r="5" spans="1:3">
      <c r="A5" s="3" t="s">
        <v>739</v>
      </c>
    </row>
    <row r="6" spans="1:3">
      <c r="A6" s="4" t="s">
        <v>742</v>
      </c>
      <c r="B6" s="5" t="n">
        <v>167551</v>
      </c>
      <c r="C6" s="5" t="n">
        <v>176180</v>
      </c>
    </row>
    <row r="7" spans="1:3">
      <c r="A7" s="4" t="s">
        <v>740</v>
      </c>
      <c r="B7" s="5" t="n">
        <v>560664</v>
      </c>
      <c r="C7" s="5" t="n">
        <v>538493</v>
      </c>
    </row>
    <row r="8" spans="1:3">
      <c r="A8" s="4" t="s">
        <v>743</v>
      </c>
      <c r="B8" s="5" t="n">
        <v>1511</v>
      </c>
      <c r="C8" s="5" t="n">
        <v>3346</v>
      </c>
    </row>
    <row r="9" spans="1:3">
      <c r="A9" s="4" t="s">
        <v>392</v>
      </c>
      <c r="B9" s="5" t="n">
        <v>3800041</v>
      </c>
      <c r="C9" s="5" t="n">
        <v>3771338</v>
      </c>
    </row>
    <row r="10" spans="1:3">
      <c r="A10" s="4" t="s">
        <v>744</v>
      </c>
      <c r="B10" s="5" t="n">
        <v>10352</v>
      </c>
      <c r="C10" s="5" t="n">
        <v>10352</v>
      </c>
    </row>
    <row r="11" spans="1:3">
      <c r="A11" s="4" t="s">
        <v>745</v>
      </c>
      <c r="B11" s="5" t="n">
        <v>3420</v>
      </c>
      <c r="C11" s="5" t="n">
        <v>3420</v>
      </c>
    </row>
    <row r="12" spans="1:3">
      <c r="A12" s="4" t="s">
        <v>36</v>
      </c>
      <c r="B12" s="5" t="n">
        <v>14616</v>
      </c>
      <c r="C12" s="5" t="n">
        <v>14093</v>
      </c>
    </row>
    <row r="13" spans="1:3">
      <c r="A13" s="3" t="s">
        <v>746</v>
      </c>
    </row>
    <row r="14" spans="1:3">
      <c r="A14" s="4" t="s">
        <v>747</v>
      </c>
      <c r="B14" s="5" t="n">
        <v>-1476845</v>
      </c>
      <c r="C14" s="5" t="n">
        <v>-1412583</v>
      </c>
    </row>
    <row r="15" spans="1:3">
      <c r="A15" s="4" t="s">
        <v>748</v>
      </c>
      <c r="B15" s="5" t="n">
        <v>-2622643</v>
      </c>
      <c r="C15" s="5" t="n">
        <v>-2596072</v>
      </c>
    </row>
    <row r="16" spans="1:3">
      <c r="A16" s="4" t="s">
        <v>45</v>
      </c>
      <c r="B16" s="5" t="n">
        <v>-94716</v>
      </c>
      <c r="C16" s="5" t="n">
        <v>-70652</v>
      </c>
    </row>
    <row r="17" spans="1:3">
      <c r="A17" s="4" t="s">
        <v>749</v>
      </c>
      <c r="C17" s="5" t="n">
        <v>-80000</v>
      </c>
    </row>
    <row r="18" spans="1:3">
      <c r="A18" s="4" t="s">
        <v>750</v>
      </c>
      <c r="C18" s="5" t="n">
        <v>-30</v>
      </c>
    </row>
    <row r="19" spans="1:3">
      <c r="A19" s="4" t="s">
        <v>47</v>
      </c>
      <c r="B19" s="5" t="n">
        <v>-30928</v>
      </c>
      <c r="C19" s="5" t="n">
        <v>-30928</v>
      </c>
    </row>
    <row r="20" spans="1:3">
      <c r="A20" s="4" t="s">
        <v>751</v>
      </c>
      <c r="B20" s="5" t="n">
        <v>-808</v>
      </c>
      <c r="C20" s="5" t="n">
        <v>-758</v>
      </c>
    </row>
    <row r="21" spans="1:3">
      <c r="A21" s="4" t="s">
        <v>49</v>
      </c>
      <c r="B21" s="5" t="n">
        <v>-7484</v>
      </c>
      <c r="C21" s="5" t="n">
        <v>-6311</v>
      </c>
    </row>
    <row r="22" spans="1:3">
      <c r="A22" s="4" t="s">
        <v>752</v>
      </c>
    </row>
    <row r="23" spans="1:3">
      <c r="A23" s="3" t="s">
        <v>739</v>
      </c>
    </row>
    <row r="24" spans="1:3">
      <c r="A24" s="4" t="s">
        <v>742</v>
      </c>
      <c r="B24" s="5" t="n">
        <v>167532</v>
      </c>
      <c r="C24" s="5" t="n">
        <v>176172</v>
      </c>
    </row>
    <row r="25" spans="1:3">
      <c r="A25" s="4" t="s">
        <v>740</v>
      </c>
      <c r="B25" s="5" t="n">
        <v>560664</v>
      </c>
      <c r="C25" s="5" t="n">
        <v>538493</v>
      </c>
    </row>
    <row r="26" spans="1:3">
      <c r="A26" s="4" t="s">
        <v>743</v>
      </c>
      <c r="B26" s="5" t="n">
        <v>1545</v>
      </c>
      <c r="C26" s="5" t="n">
        <v>3390</v>
      </c>
    </row>
    <row r="27" spans="1:3">
      <c r="A27" s="4" t="s">
        <v>392</v>
      </c>
      <c r="B27" s="5" t="n">
        <v>3744565</v>
      </c>
      <c r="C27" s="5" t="n">
        <v>3744842</v>
      </c>
    </row>
    <row r="28" spans="1:3">
      <c r="A28" s="4" t="s">
        <v>744</v>
      </c>
      <c r="B28" s="5" t="n">
        <v>0</v>
      </c>
      <c r="C28" s="5" t="n">
        <v>0</v>
      </c>
    </row>
    <row r="29" spans="1:3">
      <c r="A29" s="4" t="s">
        <v>745</v>
      </c>
      <c r="B29" s="5" t="n">
        <v>0</v>
      </c>
      <c r="C29" s="5" t="n">
        <v>0</v>
      </c>
    </row>
    <row r="30" spans="1:3">
      <c r="A30" s="4" t="s">
        <v>36</v>
      </c>
      <c r="B30" s="5" t="n">
        <v>14616</v>
      </c>
      <c r="C30" s="5" t="n">
        <v>14093</v>
      </c>
    </row>
    <row r="31" spans="1:3">
      <c r="A31" s="3" t="s">
        <v>746</v>
      </c>
    </row>
    <row r="32" spans="1:3">
      <c r="A32" s="4" t="s">
        <v>747</v>
      </c>
      <c r="B32" s="5" t="n">
        <v>-1480116</v>
      </c>
      <c r="C32" s="5" t="n">
        <v>-1417075</v>
      </c>
    </row>
    <row r="33" spans="1:3">
      <c r="A33" s="4" t="s">
        <v>748</v>
      </c>
      <c r="B33" s="5" t="n">
        <v>-2622643</v>
      </c>
      <c r="C33" s="5" t="n">
        <v>-2596072</v>
      </c>
    </row>
    <row r="34" spans="1:3">
      <c r="A34" s="4" t="s">
        <v>45</v>
      </c>
      <c r="B34" s="5" t="n">
        <v>-94716</v>
      </c>
      <c r="C34" s="5" t="n">
        <v>-70652</v>
      </c>
    </row>
    <row r="35" spans="1:3">
      <c r="A35" s="4" t="s">
        <v>749</v>
      </c>
      <c r="C35" s="5" t="n">
        <v>-80004</v>
      </c>
    </row>
    <row r="36" spans="1:3">
      <c r="A36" s="4" t="s">
        <v>750</v>
      </c>
      <c r="C36" s="5" t="n">
        <v>-31</v>
      </c>
    </row>
    <row r="37" spans="1:3">
      <c r="A37" s="4" t="s">
        <v>47</v>
      </c>
      <c r="B37" s="5" t="n">
        <v>-31203</v>
      </c>
      <c r="C37" s="5" t="n">
        <v>-31194</v>
      </c>
    </row>
    <row r="38" spans="1:3">
      <c r="A38" s="4" t="s">
        <v>751</v>
      </c>
      <c r="B38" s="5" t="n">
        <v>-808</v>
      </c>
      <c r="C38" s="5" t="n">
        <v>-758</v>
      </c>
    </row>
    <row r="39" spans="1:3">
      <c r="A39" s="4" t="s">
        <v>49</v>
      </c>
      <c r="B39" s="5" t="n">
        <v>-7484</v>
      </c>
      <c r="C39" s="5" t="n">
        <v>-6311</v>
      </c>
    </row>
    <row r="40" spans="1:3">
      <c r="A40" s="4" t="s">
        <v>753</v>
      </c>
    </row>
    <row r="41" spans="1:3">
      <c r="A41" s="3" t="s">
        <v>739</v>
      </c>
    </row>
    <row r="42" spans="1:3">
      <c r="A42" s="4" t="s">
        <v>742</v>
      </c>
      <c r="B42" s="5" t="n">
        <v>164806</v>
      </c>
      <c r="C42" s="5" t="n">
        <v>174045</v>
      </c>
    </row>
    <row r="43" spans="1:3">
      <c r="A43" s="4" t="s">
        <v>740</v>
      </c>
      <c r="B43" s="5" t="n">
        <v>984</v>
      </c>
      <c r="C43" s="5" t="n">
        <v>997</v>
      </c>
    </row>
    <row r="44" spans="1:3">
      <c r="A44" s="4" t="s">
        <v>743</v>
      </c>
      <c r="B44" s="5" t="n">
        <v>0</v>
      </c>
      <c r="C44" s="5" t="n">
        <v>0</v>
      </c>
    </row>
    <row r="45" spans="1:3">
      <c r="A45" s="4" t="s">
        <v>392</v>
      </c>
      <c r="B45" s="5" t="n">
        <v>0</v>
      </c>
      <c r="C45" s="5" t="n">
        <v>0</v>
      </c>
    </row>
    <row r="46" spans="1:3">
      <c r="A46" s="4" t="s">
        <v>744</v>
      </c>
      <c r="B46" s="5" t="n">
        <v>0</v>
      </c>
      <c r="C46" s="5" t="n">
        <v>0</v>
      </c>
    </row>
    <row r="47" spans="1:3">
      <c r="A47" s="4" t="s">
        <v>745</v>
      </c>
      <c r="B47" s="5" t="n">
        <v>0</v>
      </c>
      <c r="C47" s="5" t="n">
        <v>0</v>
      </c>
    </row>
    <row r="48" spans="1:3">
      <c r="A48" s="4" t="s">
        <v>36</v>
      </c>
      <c r="B48" s="5" t="n">
        <v>8</v>
      </c>
      <c r="C48" s="5" t="n">
        <v>3</v>
      </c>
    </row>
    <row r="49" spans="1:3">
      <c r="A49" s="3" t="s">
        <v>746</v>
      </c>
    </row>
    <row r="50" spans="1:3">
      <c r="A50" s="4" t="s">
        <v>747</v>
      </c>
      <c r="B50" s="5" t="n">
        <v>0</v>
      </c>
      <c r="C50" s="5" t="n">
        <v>0</v>
      </c>
    </row>
    <row r="51" spans="1:3">
      <c r="A51" s="4" t="s">
        <v>748</v>
      </c>
      <c r="B51" s="5" t="n">
        <v>-2622643</v>
      </c>
      <c r="C51" s="5" t="n">
        <v>-2596072</v>
      </c>
    </row>
    <row r="52" spans="1:3">
      <c r="A52" s="4" t="s">
        <v>45</v>
      </c>
      <c r="B52" s="5" t="n">
        <v>0</v>
      </c>
      <c r="C52" s="5" t="n">
        <v>0</v>
      </c>
    </row>
    <row r="53" spans="1:3">
      <c r="A53" s="4" t="s">
        <v>749</v>
      </c>
      <c r="C53" s="5" t="n">
        <v>0</v>
      </c>
    </row>
    <row r="54" spans="1:3">
      <c r="A54" s="4" t="s">
        <v>750</v>
      </c>
      <c r="C54" s="5" t="n">
        <v>0</v>
      </c>
    </row>
    <row r="55" spans="1:3">
      <c r="A55" s="4" t="s">
        <v>47</v>
      </c>
      <c r="B55" s="5" t="n">
        <v>0</v>
      </c>
      <c r="C55" s="5" t="n">
        <v>0</v>
      </c>
    </row>
    <row r="56" spans="1:3">
      <c r="A56" s="4" t="s">
        <v>751</v>
      </c>
      <c r="B56" s="5" t="n">
        <v>0</v>
      </c>
      <c r="C56" s="5" t="n">
        <v>0</v>
      </c>
    </row>
    <row r="57" spans="1:3">
      <c r="A57" s="4" t="s">
        <v>49</v>
      </c>
      <c r="B57" s="5" t="n">
        <v>-136</v>
      </c>
      <c r="C57" s="5" t="n">
        <v>-149</v>
      </c>
    </row>
    <row r="58" spans="1:3">
      <c r="A58" s="4" t="s">
        <v>754</v>
      </c>
    </row>
    <row r="59" spans="1:3">
      <c r="A59" s="3" t="s">
        <v>739</v>
      </c>
    </row>
    <row r="60" spans="1:3">
      <c r="A60" s="4" t="s">
        <v>742</v>
      </c>
      <c r="B60" s="5" t="n">
        <v>2726</v>
      </c>
      <c r="C60" s="5" t="n">
        <v>2127</v>
      </c>
    </row>
    <row r="61" spans="1:3">
      <c r="A61" s="4" t="s">
        <v>740</v>
      </c>
      <c r="B61" s="5" t="n">
        <v>558849</v>
      </c>
      <c r="C61" s="5" t="n">
        <v>536616</v>
      </c>
    </row>
    <row r="62" spans="1:3">
      <c r="A62" s="4" t="s">
        <v>743</v>
      </c>
      <c r="B62" s="5" t="n">
        <v>1545</v>
      </c>
      <c r="C62" s="5" t="n">
        <v>3390</v>
      </c>
    </row>
    <row r="63" spans="1:3">
      <c r="A63" s="4" t="s">
        <v>392</v>
      </c>
      <c r="B63" s="5" t="n">
        <v>0</v>
      </c>
      <c r="C63" s="5" t="n">
        <v>0</v>
      </c>
    </row>
    <row r="64" spans="1:3">
      <c r="A64" s="4" t="s">
        <v>744</v>
      </c>
      <c r="B64" s="5" t="n">
        <v>0</v>
      </c>
      <c r="C64" s="5" t="n">
        <v>0</v>
      </c>
    </row>
    <row r="65" spans="1:3">
      <c r="A65" s="4" t="s">
        <v>745</v>
      </c>
      <c r="B65" s="5" t="n">
        <v>0</v>
      </c>
      <c r="C65" s="5" t="n">
        <v>0</v>
      </c>
    </row>
    <row r="66" spans="1:3">
      <c r="A66" s="4" t="s">
        <v>36</v>
      </c>
      <c r="B66" s="5" t="n">
        <v>2760</v>
      </c>
      <c r="C66" s="5" t="n">
        <v>2925</v>
      </c>
    </row>
    <row r="67" spans="1:3">
      <c r="A67" s="3" t="s">
        <v>746</v>
      </c>
    </row>
    <row r="68" spans="1:3">
      <c r="A68" s="4" t="s">
        <v>747</v>
      </c>
      <c r="B68" s="5" t="n">
        <v>-1480116</v>
      </c>
      <c r="C68" s="5" t="n">
        <v>-1417075</v>
      </c>
    </row>
    <row r="69" spans="1:3">
      <c r="A69" s="4" t="s">
        <v>748</v>
      </c>
      <c r="B69" s="5" t="n">
        <v>0</v>
      </c>
      <c r="C69" s="5" t="n">
        <v>0</v>
      </c>
    </row>
    <row r="70" spans="1:3">
      <c r="A70" s="4" t="s">
        <v>45</v>
      </c>
      <c r="B70" s="5" t="n">
        <v>-94716</v>
      </c>
      <c r="C70" s="5" t="n">
        <v>-70652</v>
      </c>
    </row>
    <row r="71" spans="1:3">
      <c r="A71" s="4" t="s">
        <v>749</v>
      </c>
      <c r="C71" s="5" t="n">
        <v>-80004</v>
      </c>
    </row>
    <row r="72" spans="1:3">
      <c r="A72" s="4" t="s">
        <v>750</v>
      </c>
      <c r="C72" s="5" t="n">
        <v>-31</v>
      </c>
    </row>
    <row r="73" spans="1:3">
      <c r="A73" s="4" t="s">
        <v>47</v>
      </c>
      <c r="B73" s="5" t="n">
        <v>0</v>
      </c>
      <c r="C73" s="5" t="n">
        <v>0</v>
      </c>
    </row>
    <row r="74" spans="1:3">
      <c r="A74" s="4" t="s">
        <v>751</v>
      </c>
      <c r="B74" s="5" t="n">
        <v>0</v>
      </c>
      <c r="C74" s="5" t="n">
        <v>0</v>
      </c>
    </row>
    <row r="75" spans="1:3">
      <c r="A75" s="4" t="s">
        <v>49</v>
      </c>
      <c r="B75" s="5" t="n">
        <v>-7343</v>
      </c>
      <c r="C75" s="5" t="n">
        <v>-6158</v>
      </c>
    </row>
    <row r="76" spans="1:3">
      <c r="A76" s="4" t="s">
        <v>755</v>
      </c>
    </row>
    <row r="77" spans="1:3">
      <c r="A77" s="3" t="s">
        <v>739</v>
      </c>
    </row>
    <row r="78" spans="1:3">
      <c r="A78" s="4" t="s">
        <v>742</v>
      </c>
      <c r="B78" s="5" t="n">
        <v>0</v>
      </c>
      <c r="C78" s="5" t="n">
        <v>0</v>
      </c>
    </row>
    <row r="79" spans="1:3">
      <c r="A79" s="4" t="s">
        <v>740</v>
      </c>
      <c r="B79" s="5" t="n">
        <v>831</v>
      </c>
      <c r="C79" s="5" t="n">
        <v>880</v>
      </c>
    </row>
    <row r="80" spans="1:3">
      <c r="A80" s="4" t="s">
        <v>743</v>
      </c>
      <c r="B80" s="5" t="n">
        <v>0</v>
      </c>
      <c r="C80" s="5" t="n">
        <v>0</v>
      </c>
    </row>
    <row r="81" spans="1:3">
      <c r="A81" s="4" t="s">
        <v>392</v>
      </c>
      <c r="B81" s="5" t="n">
        <v>3744565</v>
      </c>
      <c r="C81" s="5" t="n">
        <v>3744842</v>
      </c>
    </row>
    <row r="82" spans="1:3">
      <c r="A82" s="4" t="s">
        <v>744</v>
      </c>
      <c r="B82" s="5" t="n">
        <v>0</v>
      </c>
      <c r="C82" s="5" t="n">
        <v>0</v>
      </c>
    </row>
    <row r="83" spans="1:3">
      <c r="A83" s="4" t="s">
        <v>745</v>
      </c>
      <c r="B83" s="5" t="n">
        <v>0</v>
      </c>
      <c r="C83" s="5" t="n">
        <v>0</v>
      </c>
    </row>
    <row r="84" spans="1:3">
      <c r="A84" s="4" t="s">
        <v>36</v>
      </c>
      <c r="B84" s="5" t="n">
        <v>11848</v>
      </c>
      <c r="C84" s="5" t="n">
        <v>11165</v>
      </c>
    </row>
    <row r="85" spans="1:3">
      <c r="A85" s="3" t="s">
        <v>746</v>
      </c>
    </row>
    <row r="86" spans="1:3">
      <c r="A86" s="4" t="s">
        <v>747</v>
      </c>
      <c r="B86" s="5" t="n">
        <v>0</v>
      </c>
      <c r="C86" s="5" t="n">
        <v>0</v>
      </c>
    </row>
    <row r="87" spans="1:3">
      <c r="A87" s="4" t="s">
        <v>748</v>
      </c>
      <c r="B87" s="5" t="n">
        <v>0</v>
      </c>
      <c r="C87" s="5" t="n">
        <v>0</v>
      </c>
    </row>
    <row r="88" spans="1:3">
      <c r="A88" s="4" t="s">
        <v>45</v>
      </c>
      <c r="B88" s="5" t="n">
        <v>0</v>
      </c>
      <c r="C88" s="5" t="n">
        <v>0</v>
      </c>
    </row>
    <row r="89" spans="1:3">
      <c r="A89" s="4" t="s">
        <v>749</v>
      </c>
      <c r="C89" s="5" t="n">
        <v>0</v>
      </c>
    </row>
    <row r="90" spans="1:3">
      <c r="A90" s="4" t="s">
        <v>750</v>
      </c>
      <c r="C90" s="5" t="n">
        <v>0</v>
      </c>
    </row>
    <row r="91" spans="1:3">
      <c r="A91" s="4" t="s">
        <v>47</v>
      </c>
      <c r="B91" s="5" t="n">
        <v>-31203</v>
      </c>
      <c r="C91" s="5" t="n">
        <v>-31194</v>
      </c>
    </row>
    <row r="92" spans="1:3">
      <c r="A92" s="4" t="s">
        <v>751</v>
      </c>
      <c r="B92" s="5" t="n">
        <v>-808</v>
      </c>
      <c r="C92" s="5" t="n">
        <v>-758</v>
      </c>
    </row>
    <row r="93" spans="1:3">
      <c r="A93" s="4" t="s">
        <v>49</v>
      </c>
      <c r="B93" s="7" t="n">
        <v>-5</v>
      </c>
      <c r="C93" s="7"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6</v>
      </c>
      <c r="B1" s="2" t="s">
        <v>1</v>
      </c>
      <c r="D1" s="2" t="s">
        <v>384</v>
      </c>
    </row>
    <row r="2" spans="1:5">
      <c r="B2" s="2" t="s">
        <v>2</v>
      </c>
      <c r="C2" s="2" t="s">
        <v>69</v>
      </c>
      <c r="D2" s="2" t="s">
        <v>25</v>
      </c>
      <c r="E2" s="2" t="s">
        <v>385</v>
      </c>
    </row>
    <row r="3" spans="1:5">
      <c r="A3" s="3" t="s">
        <v>757</v>
      </c>
    </row>
    <row r="4" spans="1:5">
      <c r="A4" s="4" t="s">
        <v>758</v>
      </c>
      <c r="B4" s="7" t="n">
        <v>4100</v>
      </c>
    </row>
    <row r="5" spans="1:5">
      <c r="A5" s="4" t="s">
        <v>759</v>
      </c>
      <c r="B5" s="4" t="s">
        <v>760</v>
      </c>
    </row>
    <row r="6" spans="1:5">
      <c r="A6" s="4" t="s">
        <v>761</v>
      </c>
      <c r="B6" s="4" t="s">
        <v>762</v>
      </c>
    </row>
    <row r="7" spans="1:5">
      <c r="A7" s="4" t="s">
        <v>763</v>
      </c>
      <c r="B7" s="5" t="n">
        <v>102</v>
      </c>
      <c r="D7" s="5" t="n">
        <v>123</v>
      </c>
    </row>
    <row r="8" spans="1:5">
      <c r="A8" s="4" t="s">
        <v>764</v>
      </c>
      <c r="B8" s="4" t="s">
        <v>765</v>
      </c>
      <c r="D8" s="4" t="s">
        <v>765</v>
      </c>
    </row>
    <row r="9" spans="1:5">
      <c r="A9" s="4" t="s">
        <v>766</v>
      </c>
      <c r="B9" s="7" t="n">
        <v>3846936</v>
      </c>
      <c r="D9" s="7" t="n">
        <v>3819525</v>
      </c>
    </row>
    <row r="10" spans="1:5">
      <c r="A10" s="4" t="s">
        <v>62</v>
      </c>
      <c r="B10" s="5" t="n">
        <v>45627</v>
      </c>
      <c r="C10" s="7" t="n">
        <v>43774</v>
      </c>
      <c r="D10" s="7" t="n">
        <v>47121</v>
      </c>
      <c r="E10" s="7" t="n">
        <v>43718</v>
      </c>
    </row>
    <row r="11" spans="1:5">
      <c r="A11" s="4" t="s">
        <v>457</v>
      </c>
      <c r="B11" s="5" t="n">
        <v>183</v>
      </c>
      <c r="C11" s="5" t="n">
        <v>359</v>
      </c>
    </row>
    <row r="12" spans="1:5">
      <c r="A12" s="4" t="s">
        <v>767</v>
      </c>
      <c r="B12" s="5" t="n">
        <v>3300</v>
      </c>
      <c r="C12" s="5" t="n">
        <v>200</v>
      </c>
    </row>
    <row r="13" spans="1:5">
      <c r="A13" s="4" t="s">
        <v>768</v>
      </c>
      <c r="B13" s="7" t="n">
        <v>4600</v>
      </c>
    </row>
    <row r="14" spans="1:5">
      <c r="A14" s="4" t="s">
        <v>769</v>
      </c>
    </row>
    <row r="15" spans="1:5">
      <c r="A15" s="3" t="s">
        <v>757</v>
      </c>
    </row>
    <row r="16" spans="1:5">
      <c r="A16" s="4" t="s">
        <v>770</v>
      </c>
      <c r="B16" s="4" t="s">
        <v>676</v>
      </c>
    </row>
    <row r="17" spans="1:5">
      <c r="A17" s="4" t="s">
        <v>771</v>
      </c>
    </row>
    <row r="18" spans="1:5">
      <c r="A18" s="3" t="s">
        <v>757</v>
      </c>
    </row>
    <row r="19" spans="1:5">
      <c r="A19" s="4" t="s">
        <v>770</v>
      </c>
      <c r="B19" s="4" t="s">
        <v>772</v>
      </c>
    </row>
    <row r="20" spans="1:5">
      <c r="A20" s="4" t="s">
        <v>773</v>
      </c>
    </row>
    <row r="21" spans="1:5">
      <c r="A21" s="3" t="s">
        <v>757</v>
      </c>
    </row>
    <row r="22" spans="1:5">
      <c r="A22" s="4" t="s">
        <v>770</v>
      </c>
      <c r="B22" s="4" t="s">
        <v>774</v>
      </c>
    </row>
    <row r="23" spans="1:5">
      <c r="A23" s="4" t="s">
        <v>775</v>
      </c>
    </row>
    <row r="24" spans="1:5">
      <c r="A24" s="3" t="s">
        <v>757</v>
      </c>
    </row>
    <row r="25" spans="1:5">
      <c r="A25" s="4" t="s">
        <v>770</v>
      </c>
      <c r="B25" s="4" t="s">
        <v>776</v>
      </c>
    </row>
    <row r="26" spans="1:5">
      <c r="A26" s="4" t="s">
        <v>777</v>
      </c>
    </row>
    <row r="27" spans="1:5">
      <c r="A27" s="3" t="s">
        <v>757</v>
      </c>
    </row>
    <row r="28" spans="1:5">
      <c r="A28" s="4" t="s">
        <v>770</v>
      </c>
      <c r="B28" s="4" t="s">
        <v>778</v>
      </c>
    </row>
    <row r="29" spans="1:5">
      <c r="A29" s="4" t="s">
        <v>779</v>
      </c>
    </row>
    <row r="30" spans="1:5">
      <c r="A30" s="3" t="s">
        <v>757</v>
      </c>
    </row>
    <row r="31" spans="1:5">
      <c r="A31" s="4" t="s">
        <v>770</v>
      </c>
      <c r="B31" s="4" t="s">
        <v>780</v>
      </c>
    </row>
    <row r="32" spans="1:5">
      <c r="A32" s="4" t="s">
        <v>781</v>
      </c>
    </row>
    <row r="33" spans="1:5">
      <c r="A33" s="3" t="s">
        <v>757</v>
      </c>
    </row>
    <row r="34" spans="1:5">
      <c r="A34" s="4" t="s">
        <v>770</v>
      </c>
      <c r="B34" s="4" t="s">
        <v>772</v>
      </c>
    </row>
    <row r="35" spans="1:5">
      <c r="A35" s="4" t="s">
        <v>782</v>
      </c>
    </row>
    <row r="36" spans="1:5">
      <c r="A36" s="3" t="s">
        <v>757</v>
      </c>
    </row>
    <row r="37" spans="1:5">
      <c r="A37" s="4" t="s">
        <v>770</v>
      </c>
      <c r="B37" s="4" t="s">
        <v>389</v>
      </c>
    </row>
    <row r="38" spans="1:5">
      <c r="A38" s="4" t="s">
        <v>783</v>
      </c>
    </row>
    <row r="39" spans="1:5">
      <c r="A39" s="3" t="s">
        <v>757</v>
      </c>
    </row>
    <row r="40" spans="1:5">
      <c r="A40" s="4" t="s">
        <v>770</v>
      </c>
      <c r="B40" s="4" t="s">
        <v>778</v>
      </c>
    </row>
    <row r="41" spans="1:5">
      <c r="A41" s="4" t="s">
        <v>784</v>
      </c>
    </row>
    <row r="42" spans="1:5">
      <c r="A42" s="3" t="s">
        <v>757</v>
      </c>
    </row>
    <row r="43" spans="1:5">
      <c r="A43" s="4" t="s">
        <v>770</v>
      </c>
      <c r="B43" s="4" t="s">
        <v>785</v>
      </c>
    </row>
    <row r="44" spans="1:5">
      <c r="A44" s="4" t="s">
        <v>786</v>
      </c>
    </row>
    <row r="45" spans="1:5">
      <c r="A45" s="3" t="s">
        <v>757</v>
      </c>
    </row>
    <row r="46" spans="1:5">
      <c r="A46" s="4" t="s">
        <v>770</v>
      </c>
      <c r="B46" s="4" t="s">
        <v>430</v>
      </c>
    </row>
    <row r="47" spans="1:5">
      <c r="A47" s="4" t="s">
        <v>787</v>
      </c>
    </row>
    <row r="48" spans="1:5">
      <c r="A48" s="3" t="s">
        <v>757</v>
      </c>
    </row>
    <row r="49" spans="1:5">
      <c r="A49" s="4" t="s">
        <v>770</v>
      </c>
      <c r="B49" s="4" t="s">
        <v>778</v>
      </c>
    </row>
    <row r="50" spans="1:5">
      <c r="A50" s="4" t="s">
        <v>788</v>
      </c>
    </row>
    <row r="51" spans="1:5">
      <c r="A51" s="3" t="s">
        <v>757</v>
      </c>
    </row>
    <row r="52" spans="1:5">
      <c r="A52" s="4" t="s">
        <v>766</v>
      </c>
      <c r="B52" s="7" t="n">
        <v>7900</v>
      </c>
    </row>
    <row r="53" spans="1:5">
      <c r="A53" s="4" t="s">
        <v>62</v>
      </c>
      <c r="B53" s="5" t="n">
        <v>1900</v>
      </c>
    </row>
    <row r="54" spans="1:5">
      <c r="A54" s="4" t="s">
        <v>457</v>
      </c>
      <c r="C54" s="7" t="n">
        <v>800</v>
      </c>
    </row>
    <row r="55" spans="1:5">
      <c r="A55" s="4" t="s">
        <v>767</v>
      </c>
      <c r="B55" s="7" t="n">
        <v>4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5</v>
      </c>
    </row>
    <row r="2" spans="1:3">
      <c r="A2" s="4" t="s">
        <v>790</v>
      </c>
      <c r="B2" s="7" t="n">
        <v>94716000</v>
      </c>
      <c r="C2" s="7" t="n">
        <v>70652000</v>
      </c>
    </row>
    <row r="3" spans="1:3">
      <c r="A3" s="4" t="s">
        <v>791</v>
      </c>
    </row>
    <row r="4" spans="1:3">
      <c r="A4" s="4" t="s">
        <v>792</v>
      </c>
      <c r="B4" s="7" t="n">
        <v>114100</v>
      </c>
      <c r="C4" s="7" t="n">
        <v>9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69</v>
      </c>
    </row>
    <row r="3" spans="1:3">
      <c r="A3" s="4" t="s">
        <v>794</v>
      </c>
    </row>
    <row r="4" spans="1:3">
      <c r="A4" s="3" t="s">
        <v>795</v>
      </c>
    </row>
    <row r="5" spans="1:3">
      <c r="A5" s="4" t="s">
        <v>796</v>
      </c>
      <c r="B5" s="7" t="n">
        <v>0</v>
      </c>
      <c r="C5" s="7" t="n">
        <v>0</v>
      </c>
    </row>
    <row r="6" spans="1:3">
      <c r="A6" s="4" t="s">
        <v>797</v>
      </c>
      <c r="B6" s="5" t="n">
        <v>23</v>
      </c>
      <c r="C6" s="5" t="n">
        <v>26</v>
      </c>
    </row>
    <row r="7" spans="1:3">
      <c r="A7" s="4" t="s">
        <v>798</v>
      </c>
      <c r="B7" s="5" t="n">
        <v>-34</v>
      </c>
      <c r="C7" s="5" t="n">
        <v>-35</v>
      </c>
    </row>
    <row r="8" spans="1:3">
      <c r="A8" s="4" t="s">
        <v>799</v>
      </c>
      <c r="B8" s="5" t="n">
        <v>48</v>
      </c>
      <c r="C8" s="5" t="n">
        <v>46</v>
      </c>
    </row>
    <row r="9" spans="1:3">
      <c r="A9" s="4" t="s">
        <v>800</v>
      </c>
      <c r="B9" s="5" t="n">
        <v>37</v>
      </c>
      <c r="C9" s="5" t="n">
        <v>37</v>
      </c>
    </row>
    <row r="10" spans="1:3">
      <c r="A10" s="4" t="s">
        <v>801</v>
      </c>
    </row>
    <row r="11" spans="1:3">
      <c r="A11" s="3" t="s">
        <v>795</v>
      </c>
    </row>
    <row r="12" spans="1:3">
      <c r="A12" s="4" t="s">
        <v>796</v>
      </c>
      <c r="B12" s="5" t="n">
        <v>0</v>
      </c>
      <c r="C12" s="5" t="n">
        <v>0</v>
      </c>
    </row>
    <row r="13" spans="1:3">
      <c r="A13" s="4" t="s">
        <v>797</v>
      </c>
      <c r="B13" s="5" t="n">
        <v>9</v>
      </c>
      <c r="C13" s="5" t="n">
        <v>10</v>
      </c>
    </row>
    <row r="14" spans="1:3">
      <c r="A14" s="4" t="s">
        <v>798</v>
      </c>
      <c r="B14" s="5" t="n">
        <v>-15</v>
      </c>
      <c r="C14" s="5" t="n">
        <v>-16</v>
      </c>
    </row>
    <row r="15" spans="1:3">
      <c r="A15" s="4" t="s">
        <v>799</v>
      </c>
      <c r="B15" s="5" t="n">
        <v>18</v>
      </c>
      <c r="C15" s="5" t="n">
        <v>20</v>
      </c>
    </row>
    <row r="16" spans="1:3">
      <c r="A16" s="4" t="s">
        <v>800</v>
      </c>
      <c r="B16" s="7" t="n">
        <v>12</v>
      </c>
      <c r="C16" s="7" t="n">
        <v>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2</v>
      </c>
      <c r="B1" s="2" t="s">
        <v>2</v>
      </c>
      <c r="C1" s="2" t="s">
        <v>25</v>
      </c>
    </row>
    <row r="2" spans="1:3">
      <c r="A2" s="3" t="s">
        <v>803</v>
      </c>
    </row>
    <row r="3" spans="1:3">
      <c r="A3" s="4" t="s">
        <v>804</v>
      </c>
      <c r="B3" s="7" t="n">
        <v>368200</v>
      </c>
      <c r="C3" s="7" t="n">
        <v>0</v>
      </c>
    </row>
    <row r="4" spans="1:3">
      <c r="A4" s="4" t="s">
        <v>805</v>
      </c>
    </row>
    <row r="5" spans="1:3">
      <c r="A5" s="3" t="s">
        <v>803</v>
      </c>
    </row>
    <row r="6" spans="1:3">
      <c r="A6" s="4" t="s">
        <v>804</v>
      </c>
      <c r="B6" s="7" t="n">
        <v>0</v>
      </c>
      <c r="C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651</v>
      </c>
    </row>
    <row r="3" spans="1:3">
      <c r="A3" s="4" t="s">
        <v>807</v>
      </c>
      <c r="B3" s="7" t="n">
        <v>3540</v>
      </c>
      <c r="C3" s="7" t="n">
        <v>2441</v>
      </c>
    </row>
    <row r="4" spans="1:3">
      <c r="A4" s="4" t="s">
        <v>808</v>
      </c>
      <c r="B4" s="5" t="n">
        <v>0</v>
      </c>
      <c r="C4" s="5" t="n">
        <v>0</v>
      </c>
    </row>
    <row r="5" spans="1:3">
      <c r="A5" s="4" t="s">
        <v>809</v>
      </c>
      <c r="B5" s="5" t="n">
        <v>3540</v>
      </c>
      <c r="C5" s="5" t="n">
        <v>2441</v>
      </c>
    </row>
    <row r="6" spans="1:3">
      <c r="A6" s="4" t="s">
        <v>810</v>
      </c>
      <c r="B6" s="5" t="n">
        <v>0</v>
      </c>
      <c r="C6" s="5" t="n">
        <v>0</v>
      </c>
    </row>
    <row r="7" spans="1:3">
      <c r="A7" s="4" t="s">
        <v>811</v>
      </c>
      <c r="B7" s="5" t="n">
        <v>0</v>
      </c>
      <c r="C7" s="5" t="n">
        <v>0</v>
      </c>
    </row>
    <row r="8" spans="1:3">
      <c r="A8" s="4" t="s">
        <v>812</v>
      </c>
      <c r="B8" s="5" t="n">
        <v>3540</v>
      </c>
      <c r="C8" s="5" t="n">
        <v>2441</v>
      </c>
    </row>
    <row r="9" spans="1:3">
      <c r="A9" s="3" t="s">
        <v>655</v>
      </c>
    </row>
    <row r="10" spans="1:3">
      <c r="A10" s="4" t="s">
        <v>807</v>
      </c>
      <c r="B10" s="5" t="n">
        <v>98296</v>
      </c>
      <c r="C10" s="5" t="n">
        <v>73214</v>
      </c>
    </row>
    <row r="11" spans="1:3">
      <c r="A11" s="4" t="s">
        <v>808</v>
      </c>
      <c r="B11" s="5" t="n">
        <v>0</v>
      </c>
      <c r="C11" s="5" t="n">
        <v>0</v>
      </c>
    </row>
    <row r="12" spans="1:3">
      <c r="A12" s="4" t="s">
        <v>813</v>
      </c>
      <c r="B12" s="5" t="n">
        <v>98296</v>
      </c>
      <c r="C12" s="5" t="n">
        <v>73214</v>
      </c>
    </row>
    <row r="13" spans="1:3">
      <c r="A13" s="4" t="s">
        <v>810</v>
      </c>
      <c r="B13" s="5" t="n">
        <v>-94716</v>
      </c>
      <c r="C13" s="5" t="n">
        <v>-70652</v>
      </c>
    </row>
    <row r="14" spans="1:3">
      <c r="A14" s="4" t="s">
        <v>811</v>
      </c>
      <c r="B14" s="5" t="n">
        <v>-250</v>
      </c>
      <c r="C14" s="5" t="n">
        <v>-750</v>
      </c>
    </row>
    <row r="15" spans="1:3">
      <c r="A15" s="4" t="s">
        <v>812</v>
      </c>
      <c r="B15" s="5" t="n">
        <v>3330</v>
      </c>
      <c r="C15" s="5" t="n">
        <v>1812</v>
      </c>
    </row>
    <row r="16" spans="1:3">
      <c r="A16" s="4" t="s">
        <v>814</v>
      </c>
    </row>
    <row r="17" spans="1:3">
      <c r="A17" s="3" t="s">
        <v>651</v>
      </c>
    </row>
    <row r="18" spans="1:3">
      <c r="A18" s="4" t="s">
        <v>807</v>
      </c>
      <c r="B18" s="5" t="n">
        <v>3540</v>
      </c>
      <c r="C18" s="5" t="n">
        <v>2441</v>
      </c>
    </row>
    <row r="19" spans="1:3">
      <c r="A19" s="4" t="s">
        <v>808</v>
      </c>
      <c r="B19" s="5" t="n">
        <v>0</v>
      </c>
      <c r="C19" s="5" t="n">
        <v>0</v>
      </c>
    </row>
    <row r="20" spans="1:3">
      <c r="A20" s="4" t="s">
        <v>809</v>
      </c>
      <c r="B20" s="5" t="n">
        <v>3540</v>
      </c>
      <c r="C20" s="5" t="n">
        <v>2441</v>
      </c>
    </row>
    <row r="21" spans="1:3">
      <c r="A21" s="4" t="s">
        <v>810</v>
      </c>
      <c r="B21" s="5" t="n">
        <v>0</v>
      </c>
      <c r="C21" s="5" t="n">
        <v>0</v>
      </c>
    </row>
    <row r="22" spans="1:3">
      <c r="A22" s="4" t="s">
        <v>811</v>
      </c>
      <c r="B22" s="5" t="n">
        <v>0</v>
      </c>
      <c r="C22" s="5" t="n">
        <v>0</v>
      </c>
    </row>
    <row r="23" spans="1:3">
      <c r="A23" s="4" t="s">
        <v>812</v>
      </c>
      <c r="B23" s="5" t="n">
        <v>3540</v>
      </c>
      <c r="C23" s="5" t="n">
        <v>2441</v>
      </c>
    </row>
    <row r="24" spans="1:3">
      <c r="A24" s="3" t="s">
        <v>655</v>
      </c>
    </row>
    <row r="25" spans="1:3">
      <c r="A25" s="4" t="s">
        <v>807</v>
      </c>
      <c r="B25" s="5" t="n">
        <v>3580</v>
      </c>
      <c r="C25" s="5" t="n">
        <v>2562</v>
      </c>
    </row>
    <row r="26" spans="1:3">
      <c r="A26" s="4" t="s">
        <v>808</v>
      </c>
      <c r="B26" s="5" t="n">
        <v>0</v>
      </c>
      <c r="C26" s="5" t="n">
        <v>0</v>
      </c>
    </row>
    <row r="27" spans="1:3">
      <c r="A27" s="4" t="s">
        <v>813</v>
      </c>
      <c r="B27" s="5" t="n">
        <v>3580</v>
      </c>
      <c r="C27" s="5" t="n">
        <v>2562</v>
      </c>
    </row>
    <row r="28" spans="1:3">
      <c r="A28" s="4" t="s">
        <v>810</v>
      </c>
      <c r="B28" s="5" t="n">
        <v>0</v>
      </c>
      <c r="C28" s="5" t="n">
        <v>0</v>
      </c>
    </row>
    <row r="29" spans="1:3">
      <c r="A29" s="4" t="s">
        <v>811</v>
      </c>
      <c r="B29" s="5" t="n">
        <v>-250</v>
      </c>
      <c r="C29" s="5" t="n">
        <v>-750</v>
      </c>
    </row>
    <row r="30" spans="1:3">
      <c r="A30" s="4" t="s">
        <v>812</v>
      </c>
      <c r="B30" s="5" t="n">
        <v>3330</v>
      </c>
      <c r="C30" s="5" t="n">
        <v>1812</v>
      </c>
    </row>
    <row r="31" spans="1:3">
      <c r="A31" s="4" t="s">
        <v>815</v>
      </c>
    </row>
    <row r="32" spans="1:3">
      <c r="A32" s="3" t="s">
        <v>655</v>
      </c>
    </row>
    <row r="33" spans="1:3">
      <c r="A33" s="4" t="s">
        <v>807</v>
      </c>
      <c r="B33" s="5" t="n">
        <v>94716</v>
      </c>
      <c r="C33" s="5" t="n">
        <v>70652</v>
      </c>
    </row>
    <row r="34" spans="1:3">
      <c r="A34" s="4" t="s">
        <v>808</v>
      </c>
      <c r="B34" s="5" t="n">
        <v>0</v>
      </c>
      <c r="C34" s="5" t="n">
        <v>0</v>
      </c>
    </row>
    <row r="35" spans="1:3">
      <c r="A35" s="4" t="s">
        <v>813</v>
      </c>
      <c r="B35" s="5" t="n">
        <v>94716</v>
      </c>
      <c r="C35" s="5" t="n">
        <v>70652</v>
      </c>
    </row>
    <row r="36" spans="1:3">
      <c r="A36" s="4" t="s">
        <v>810</v>
      </c>
      <c r="B36" s="5" t="n">
        <v>-94716</v>
      </c>
      <c r="C36" s="5" t="n">
        <v>-70652</v>
      </c>
    </row>
    <row r="37" spans="1:3">
      <c r="A37" s="4" t="s">
        <v>811</v>
      </c>
      <c r="B37" s="5" t="n">
        <v>0</v>
      </c>
      <c r="C37" s="5" t="n">
        <v>0</v>
      </c>
    </row>
    <row r="38" spans="1:3">
      <c r="A38" s="4" t="s">
        <v>812</v>
      </c>
      <c r="B38" s="7" t="n">
        <v>0</v>
      </c>
      <c r="C3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24"/>
  </cols>
  <sheetData>
    <row r="1" spans="1:6">
      <c r="A1" s="1" t="s">
        <v>129</v>
      </c>
      <c r="B1" s="2" t="s">
        <v>130</v>
      </c>
      <c r="C1" s="2" t="s">
        <v>131</v>
      </c>
      <c r="D1" s="2" t="s">
        <v>132</v>
      </c>
      <c r="E1" s="2" t="s">
        <v>133</v>
      </c>
      <c r="F1" s="2" t="s">
        <v>134</v>
      </c>
    </row>
    <row r="2" spans="1:6">
      <c r="A2" s="4" t="s">
        <v>135</v>
      </c>
      <c r="B2" s="7" t="n">
        <v>426978</v>
      </c>
      <c r="C2" s="7" t="n">
        <v>104405</v>
      </c>
      <c r="D2" s="7" t="n">
        <v>327873</v>
      </c>
      <c r="E2" s="7" t="n">
        <v>-2387</v>
      </c>
      <c r="F2" s="7" t="n">
        <v>-2913</v>
      </c>
    </row>
    <row r="3" spans="1:6">
      <c r="A3" s="4" t="s">
        <v>136</v>
      </c>
      <c r="C3" s="5" t="n">
        <v>24937865</v>
      </c>
    </row>
    <row r="4" spans="1:6">
      <c r="A4" s="4" t="s">
        <v>117</v>
      </c>
      <c r="B4" s="5" t="n">
        <v>14514</v>
      </c>
      <c r="D4" s="5" t="n">
        <v>14514</v>
      </c>
    </row>
    <row r="5" spans="1:6">
      <c r="A5" s="4" t="s">
        <v>137</v>
      </c>
      <c r="B5" s="5" t="n">
        <v>485</v>
      </c>
      <c r="E5" s="5" t="n">
        <v>485</v>
      </c>
    </row>
    <row r="6" spans="1:6">
      <c r="A6" s="4" t="s">
        <v>138</v>
      </c>
      <c r="B6" s="5" t="n">
        <v>-4771</v>
      </c>
      <c r="D6" s="5" t="n">
        <v>-4771</v>
      </c>
    </row>
    <row r="7" spans="1:6">
      <c r="A7" s="4" t="s">
        <v>139</v>
      </c>
      <c r="B7" s="5" t="n">
        <v>0</v>
      </c>
      <c r="C7" s="7" t="n">
        <v>220</v>
      </c>
      <c r="F7" s="5" t="n">
        <v>-220</v>
      </c>
    </row>
    <row r="8" spans="1:6">
      <c r="A8" s="4" t="s">
        <v>140</v>
      </c>
      <c r="C8" s="5" t="n">
        <v>-4846</v>
      </c>
    </row>
    <row r="9" spans="1:6">
      <c r="A9" s="4" t="s">
        <v>141</v>
      </c>
      <c r="B9" s="5" t="n">
        <v>-1652</v>
      </c>
      <c r="C9" s="7" t="n">
        <v>-1652</v>
      </c>
    </row>
    <row r="10" spans="1:6">
      <c r="A10" s="4" t="s">
        <v>142</v>
      </c>
      <c r="C10" s="5" t="n">
        <v>84672</v>
      </c>
    </row>
    <row r="11" spans="1:6">
      <c r="A11" s="4" t="s">
        <v>143</v>
      </c>
      <c r="B11" s="5" t="n">
        <v>1559</v>
      </c>
      <c r="C11" s="7" t="n">
        <v>1559</v>
      </c>
    </row>
    <row r="12" spans="1:6">
      <c r="A12" s="4" t="s">
        <v>144</v>
      </c>
      <c r="B12" s="5" t="n">
        <v>437113</v>
      </c>
      <c r="C12" s="7" t="n">
        <v>104532</v>
      </c>
      <c r="D12" s="5" t="n">
        <v>337616</v>
      </c>
      <c r="E12" s="5" t="n">
        <v>-1902</v>
      </c>
      <c r="F12" s="5" t="n">
        <v>-3133</v>
      </c>
    </row>
    <row r="13" spans="1:6">
      <c r="A13" s="4" t="s">
        <v>145</v>
      </c>
      <c r="C13" s="5" t="n">
        <v>25017691</v>
      </c>
    </row>
    <row r="14" spans="1:6">
      <c r="A14" s="4" t="s">
        <v>146</v>
      </c>
      <c r="B14" s="5" t="n">
        <v>468578</v>
      </c>
      <c r="C14" s="7" t="n">
        <v>108862</v>
      </c>
      <c r="D14" s="5" t="n">
        <v>363794</v>
      </c>
      <c r="E14" s="5" t="n">
        <v>-670</v>
      </c>
      <c r="F14" s="5" t="n">
        <v>-3408</v>
      </c>
    </row>
    <row r="15" spans="1:6">
      <c r="A15" s="4" t="s">
        <v>147</v>
      </c>
      <c r="C15" s="5" t="n">
        <v>25025933</v>
      </c>
    </row>
    <row r="16" spans="1:6">
      <c r="A16" s="4" t="s">
        <v>148</v>
      </c>
      <c r="B16" s="5" t="n">
        <v>0</v>
      </c>
      <c r="D16" s="5" t="n">
        <v>173</v>
      </c>
      <c r="E16" s="5" t="n">
        <v>-173</v>
      </c>
    </row>
    <row r="17" spans="1:6">
      <c r="A17" s="4" t="s">
        <v>149</v>
      </c>
      <c r="B17" s="5" t="n">
        <v>24</v>
      </c>
      <c r="D17" s="5" t="n">
        <v>24</v>
      </c>
      <c r="E17" s="4" t="s">
        <v>150</v>
      </c>
    </row>
    <row r="18" spans="1:6">
      <c r="A18" s="4" t="s">
        <v>151</v>
      </c>
      <c r="B18" s="5" t="n">
        <v>0</v>
      </c>
      <c r="D18" s="5" t="n">
        <v>68</v>
      </c>
      <c r="E18" s="5" t="n">
        <v>-68</v>
      </c>
    </row>
    <row r="19" spans="1:6">
      <c r="A19" s="4" t="s">
        <v>117</v>
      </c>
      <c r="B19" s="5" t="n">
        <v>18336</v>
      </c>
      <c r="D19" s="5" t="n">
        <v>18336</v>
      </c>
    </row>
    <row r="20" spans="1:6">
      <c r="A20" s="4" t="s">
        <v>137</v>
      </c>
      <c r="B20" s="5" t="n">
        <v>-7077</v>
      </c>
      <c r="E20" s="5" t="n">
        <v>-7077</v>
      </c>
    </row>
    <row r="21" spans="1:6">
      <c r="A21" s="4" t="s">
        <v>138</v>
      </c>
      <c r="B21" s="5" t="n">
        <v>-5545</v>
      </c>
      <c r="D21" s="5" t="n">
        <v>-5545</v>
      </c>
    </row>
    <row r="22" spans="1:6">
      <c r="A22" s="4" t="s">
        <v>152</v>
      </c>
      <c r="B22" s="5" t="n">
        <v>0</v>
      </c>
      <c r="C22" s="7" t="n">
        <v>185</v>
      </c>
      <c r="F22" s="5" t="n">
        <v>-185</v>
      </c>
    </row>
    <row r="23" spans="1:6">
      <c r="A23" s="4" t="s">
        <v>153</v>
      </c>
      <c r="C23" s="5" t="n">
        <v>-3807</v>
      </c>
    </row>
    <row r="24" spans="1:6">
      <c r="A24" s="4" t="s">
        <v>139</v>
      </c>
      <c r="B24" s="5" t="n">
        <v>0</v>
      </c>
      <c r="C24" s="7" t="n">
        <v>-115</v>
      </c>
      <c r="F24" s="5" t="n">
        <v>115</v>
      </c>
    </row>
    <row r="25" spans="1:6">
      <c r="A25" s="4" t="s">
        <v>140</v>
      </c>
      <c r="C25" s="5" t="n">
        <v>5636</v>
      </c>
    </row>
    <row r="26" spans="1:6">
      <c r="A26" s="4" t="s">
        <v>141</v>
      </c>
      <c r="B26" s="5" t="n">
        <v>-2483</v>
      </c>
      <c r="C26" s="7" t="n">
        <v>-2483</v>
      </c>
    </row>
    <row r="27" spans="1:6">
      <c r="A27" s="4" t="s">
        <v>142</v>
      </c>
      <c r="C27" s="5" t="n">
        <v>96679</v>
      </c>
    </row>
    <row r="28" spans="1:6">
      <c r="A28" s="4" t="s">
        <v>143</v>
      </c>
      <c r="B28" s="5" t="n">
        <v>1411</v>
      </c>
      <c r="C28" s="7" t="n">
        <v>1411</v>
      </c>
    </row>
    <row r="29" spans="1:6">
      <c r="A29" s="4" t="s">
        <v>154</v>
      </c>
      <c r="B29" s="7" t="n">
        <v>473244</v>
      </c>
      <c r="C29" s="7" t="n">
        <v>107860</v>
      </c>
      <c r="D29" s="7" t="n">
        <v>376850</v>
      </c>
      <c r="E29" s="7" t="n">
        <v>-7988</v>
      </c>
      <c r="F29" s="7" t="n">
        <v>-3478</v>
      </c>
    </row>
    <row r="30" spans="1:6">
      <c r="A30" s="4" t="s">
        <v>155</v>
      </c>
      <c r="C30" s="5" t="n">
        <v>25124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6</v>
      </c>
      <c r="B1" s="2" t="s">
        <v>1</v>
      </c>
    </row>
    <row r="2" spans="1:3">
      <c r="B2" s="2" t="s">
        <v>2</v>
      </c>
      <c r="C2" s="2" t="s">
        <v>69</v>
      </c>
    </row>
    <row r="3" spans="1:3">
      <c r="A3" s="3" t="s">
        <v>817</v>
      </c>
    </row>
    <row r="4" spans="1:3">
      <c r="A4" s="4" t="s">
        <v>818</v>
      </c>
      <c r="B4" s="5" t="n">
        <v>25257414</v>
      </c>
      <c r="C4" s="5" t="n">
        <v>25152242</v>
      </c>
    </row>
    <row r="5" spans="1:3">
      <c r="A5" s="4" t="s">
        <v>819</v>
      </c>
      <c r="B5" s="5" t="n">
        <v>439450</v>
      </c>
      <c r="C5" s="5" t="n">
        <v>443894</v>
      </c>
    </row>
    <row r="6" spans="1:3">
      <c r="A6" s="3" t="s">
        <v>820</v>
      </c>
    </row>
    <row r="7" spans="1:3">
      <c r="A7" s="4" t="s">
        <v>821</v>
      </c>
      <c r="B7" s="5" t="n">
        <v>25696864</v>
      </c>
      <c r="C7" s="5" t="n">
        <v>25596136</v>
      </c>
    </row>
    <row r="8" spans="1:3">
      <c r="A8" s="4" t="s">
        <v>822</v>
      </c>
      <c r="B8" s="8" t="n">
        <v>0.73</v>
      </c>
      <c r="C8" s="8" t="n">
        <v>0.58</v>
      </c>
    </row>
    <row r="9" spans="1:3">
      <c r="A9" s="4" t="s">
        <v>823</v>
      </c>
      <c r="B9" s="8" t="n">
        <v>0.71</v>
      </c>
      <c r="C9" s="8" t="n">
        <v>0.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69</v>
      </c>
    </row>
    <row r="3" spans="1:3">
      <c r="A3" s="3" t="s">
        <v>825</v>
      </c>
    </row>
    <row r="4" spans="1:3">
      <c r="A4" s="4" t="s">
        <v>826</v>
      </c>
      <c r="B4" s="7" t="n">
        <v>784</v>
      </c>
      <c r="C4" s="7" t="n">
        <v>-722</v>
      </c>
    </row>
    <row r="5" spans="1:3">
      <c r="A5" s="4" t="s">
        <v>827</v>
      </c>
      <c r="B5" s="5" t="n">
        <v>-7132</v>
      </c>
      <c r="C5" s="5" t="n">
        <v>448</v>
      </c>
    </row>
    <row r="6" spans="1:3">
      <c r="A6" s="4" t="s">
        <v>828</v>
      </c>
      <c r="B6" s="5" t="n">
        <v>6</v>
      </c>
      <c r="C6" s="5" t="n">
        <v>-3</v>
      </c>
    </row>
    <row r="7" spans="1:3">
      <c r="A7" s="4" t="s">
        <v>829</v>
      </c>
      <c r="B7" s="5" t="n">
        <v>-7126</v>
      </c>
      <c r="C7" s="5" t="n">
        <v>445</v>
      </c>
    </row>
    <row r="8" spans="1:3">
      <c r="A8" s="4" t="s">
        <v>830</v>
      </c>
      <c r="B8" s="5" t="n">
        <v>-6270</v>
      </c>
      <c r="C8" s="5" t="n">
        <v>-277</v>
      </c>
    </row>
    <row r="9" spans="1:3">
      <c r="A9" s="4" t="s">
        <v>831</v>
      </c>
      <c r="B9" s="5" t="n">
        <v>-1454</v>
      </c>
      <c r="C9" s="5" t="n">
        <v>-1665</v>
      </c>
    </row>
    <row r="10" spans="1:3">
      <c r="A10" s="4" t="s">
        <v>832</v>
      </c>
      <c r="B10" s="5" t="n">
        <v>0</v>
      </c>
      <c r="C10" s="5" t="n">
        <v>0</v>
      </c>
    </row>
    <row r="11" spans="1:3">
      <c r="A11" s="4" t="s">
        <v>833</v>
      </c>
      <c r="B11" s="5" t="n">
        <v>49</v>
      </c>
      <c r="C11" s="5" t="n">
        <v>40</v>
      </c>
    </row>
    <row r="12" spans="1:3">
      <c r="A12" s="4" t="s">
        <v>834</v>
      </c>
      <c r="B12" s="5" t="n">
        <v>49</v>
      </c>
      <c r="C12" s="5" t="n">
        <v>40</v>
      </c>
    </row>
    <row r="13" spans="1:3">
      <c r="A13" s="4" t="s">
        <v>835</v>
      </c>
      <c r="B13" s="5" t="n">
        <v>-1718</v>
      </c>
      <c r="C13" s="5" t="n">
        <v>-1625</v>
      </c>
    </row>
    <row r="14" spans="1:3">
      <c r="A14" s="4" t="s">
        <v>836</v>
      </c>
      <c r="B14" s="5" t="n">
        <v>-670</v>
      </c>
      <c r="C14" s="5" t="n">
        <v>-2387</v>
      </c>
    </row>
    <row r="15" spans="1:3">
      <c r="A15" s="4" t="s">
        <v>837</v>
      </c>
      <c r="B15" s="5" t="n">
        <v>-7132</v>
      </c>
      <c r="C15" s="5" t="n">
        <v>448</v>
      </c>
    </row>
    <row r="16" spans="1:3">
      <c r="A16" s="4" t="s">
        <v>838</v>
      </c>
      <c r="B16" s="5" t="n">
        <v>55</v>
      </c>
      <c r="C16" s="5" t="n">
        <v>37</v>
      </c>
    </row>
    <row r="17" spans="1:3">
      <c r="A17" s="4" t="s">
        <v>839</v>
      </c>
      <c r="B17" s="5" t="n">
        <v>-7077</v>
      </c>
      <c r="C17" s="5" t="n">
        <v>485</v>
      </c>
    </row>
    <row r="18" spans="1:3">
      <c r="A18" s="4" t="s">
        <v>840</v>
      </c>
      <c r="B18" s="5" t="n">
        <v>-7988</v>
      </c>
      <c r="C18" s="7" t="n">
        <v>-1902</v>
      </c>
    </row>
    <row r="19" spans="1:3">
      <c r="A19" s="4" t="s">
        <v>326</v>
      </c>
    </row>
    <row r="20" spans="1:3">
      <c r="A20" s="3" t="s">
        <v>825</v>
      </c>
    </row>
    <row r="21" spans="1:3">
      <c r="A21" s="4" t="s">
        <v>841</v>
      </c>
      <c r="B21" s="5" t="n">
        <v>140</v>
      </c>
    </row>
    <row r="22" spans="1:3">
      <c r="A22" s="4" t="s">
        <v>842</v>
      </c>
      <c r="B22" s="5" t="n">
        <v>-313</v>
      </c>
    </row>
    <row r="23" spans="1:3">
      <c r="A23" s="4" t="s">
        <v>843</v>
      </c>
      <c r="B23" s="5" t="n">
        <v>-173</v>
      </c>
    </row>
    <row r="24" spans="1:3">
      <c r="A24" s="4" t="s">
        <v>328</v>
      </c>
    </row>
    <row r="25" spans="1:3">
      <c r="A25" s="3" t="s">
        <v>825</v>
      </c>
    </row>
    <row r="26" spans="1:3">
      <c r="A26" s="4" t="s">
        <v>841</v>
      </c>
      <c r="B26" s="5" t="n">
        <v>-68</v>
      </c>
    </row>
    <row r="27" spans="1:3">
      <c r="A27" s="4" t="s">
        <v>842</v>
      </c>
      <c r="B27" s="5" t="n">
        <v>0</v>
      </c>
    </row>
    <row r="28" spans="1:3">
      <c r="A28" s="4" t="s">
        <v>843</v>
      </c>
      <c r="B28" s="7" t="n">
        <v>-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4</v>
      </c>
      <c r="B1" s="2" t="s">
        <v>1</v>
      </c>
    </row>
    <row r="2" spans="1:3">
      <c r="B2" s="2" t="s">
        <v>2</v>
      </c>
      <c r="C2" s="2" t="s">
        <v>69</v>
      </c>
    </row>
    <row r="3" spans="1:3">
      <c r="A3" s="3" t="s">
        <v>845</v>
      </c>
    </row>
    <row r="4" spans="1:3">
      <c r="A4" s="4" t="s">
        <v>846</v>
      </c>
      <c r="B4" s="7" t="n">
        <v>-6</v>
      </c>
      <c r="C4" s="7" t="n">
        <v>3</v>
      </c>
    </row>
    <row r="5" spans="1:3">
      <c r="A5" s="4" t="s">
        <v>108</v>
      </c>
      <c r="B5" s="5" t="n">
        <v>0</v>
      </c>
      <c r="C5" s="5" t="n">
        <v>0</v>
      </c>
    </row>
    <row r="6" spans="1:3">
      <c r="A6" s="4" t="s">
        <v>847</v>
      </c>
      <c r="B6" s="5" t="n">
        <v>-6</v>
      </c>
      <c r="C6" s="5" t="n">
        <v>3</v>
      </c>
    </row>
    <row r="7" spans="1:3">
      <c r="A7" s="3" t="s">
        <v>848</v>
      </c>
    </row>
    <row r="8" spans="1:3">
      <c r="A8" s="4" t="s">
        <v>105</v>
      </c>
      <c r="B8" s="5" t="n">
        <v>-66</v>
      </c>
      <c r="C8" s="5" t="n">
        <v>-66</v>
      </c>
    </row>
    <row r="9" spans="1:3">
      <c r="A9" s="4" t="s">
        <v>108</v>
      </c>
      <c r="B9" s="5" t="n">
        <v>17</v>
      </c>
      <c r="C9" s="5" t="n">
        <v>26</v>
      </c>
    </row>
    <row r="10" spans="1:3">
      <c r="A10" s="4" t="s">
        <v>847</v>
      </c>
      <c r="B10" s="5" t="n">
        <v>-49</v>
      </c>
      <c r="C10" s="5" t="n">
        <v>-40</v>
      </c>
    </row>
    <row r="11" spans="1:3">
      <c r="A11" s="4" t="s">
        <v>849</v>
      </c>
      <c r="B11" s="7" t="n">
        <v>-55</v>
      </c>
      <c r="C11" s="7" t="n">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4"/>
  </cols>
  <sheetData>
    <row r="1" spans="1:5">
      <c r="A1" s="1" t="s">
        <v>850</v>
      </c>
      <c r="C1" s="2" t="s">
        <v>1</v>
      </c>
    </row>
    <row r="2" spans="1:5">
      <c r="C2" s="2" t="s">
        <v>2</v>
      </c>
      <c r="D2" s="2" t="s">
        <v>69</v>
      </c>
      <c r="E2" s="2" t="s">
        <v>86</v>
      </c>
    </row>
    <row r="3" spans="1:5">
      <c r="A3" s="3" t="s">
        <v>235</v>
      </c>
    </row>
    <row r="4" spans="1:5">
      <c r="A4" s="4" t="s">
        <v>85</v>
      </c>
      <c r="C4" s="7" t="n">
        <v>1505</v>
      </c>
      <c r="D4" s="7" t="n">
        <v>1250</v>
      </c>
    </row>
    <row r="5" spans="1:5">
      <c r="A5" s="4" t="s">
        <v>87</v>
      </c>
      <c r="C5" s="5" t="n">
        <v>290</v>
      </c>
      <c r="D5" s="5" t="n">
        <v>321</v>
      </c>
    </row>
    <row r="6" spans="1:5">
      <c r="A6" s="3" t="s">
        <v>88</v>
      </c>
    </row>
    <row r="7" spans="1:5">
      <c r="A7" s="4" t="s">
        <v>851</v>
      </c>
      <c r="C7" s="5" t="n">
        <v>2303</v>
      </c>
      <c r="D7" s="5" t="n">
        <v>1798</v>
      </c>
    </row>
    <row r="8" spans="1:5">
      <c r="A8" s="4" t="s">
        <v>852</v>
      </c>
      <c r="C8" s="5" t="n">
        <v>229</v>
      </c>
      <c r="D8" s="5" t="n">
        <v>233</v>
      </c>
    </row>
    <row r="9" spans="1:5">
      <c r="A9" s="4" t="s">
        <v>853</v>
      </c>
      <c r="C9" s="5" t="n">
        <v>831</v>
      </c>
      <c r="D9" s="5" t="n">
        <v>844</v>
      </c>
    </row>
    <row r="10" spans="1:5">
      <c r="A10" s="4" t="s">
        <v>854</v>
      </c>
      <c r="C10" s="5" t="n">
        <v>265</v>
      </c>
      <c r="D10" s="5" t="n">
        <v>268</v>
      </c>
    </row>
    <row r="11" spans="1:5">
      <c r="A11" s="3" t="s">
        <v>89</v>
      </c>
    </row>
    <row r="12" spans="1:5">
      <c r="A12" s="4" t="s">
        <v>855</v>
      </c>
      <c r="C12" s="5" t="n">
        <v>1420</v>
      </c>
      <c r="D12" s="5" t="n">
        <v>1105</v>
      </c>
    </row>
    <row r="13" spans="1:5">
      <c r="A13" s="4" t="s">
        <v>856</v>
      </c>
      <c r="B13" s="4" t="s">
        <v>92</v>
      </c>
      <c r="C13" s="5" t="n">
        <v>530</v>
      </c>
      <c r="D13" s="5" t="n">
        <v>568</v>
      </c>
    </row>
    <row r="14" spans="1:5">
      <c r="A14" s="4" t="s">
        <v>854</v>
      </c>
      <c r="C14" s="5" t="n">
        <v>2177</v>
      </c>
      <c r="D14" s="5" t="n">
        <v>1893</v>
      </c>
    </row>
    <row r="15" spans="1:5">
      <c r="A15" s="4" t="s">
        <v>90</v>
      </c>
      <c r="C15" s="5" t="n">
        <v>642</v>
      </c>
      <c r="D15" s="5" t="n">
        <v>538</v>
      </c>
    </row>
    <row r="16" spans="1:5">
      <c r="A16" s="4" t="s">
        <v>91</v>
      </c>
      <c r="B16" s="4" t="s">
        <v>92</v>
      </c>
      <c r="C16" s="5" t="n">
        <v>363</v>
      </c>
      <c r="D16" s="5" t="n">
        <v>471</v>
      </c>
    </row>
    <row r="17" spans="1:5">
      <c r="A17" s="4" t="s">
        <v>93</v>
      </c>
      <c r="C17" s="5" t="n">
        <v>1039</v>
      </c>
      <c r="D17" s="5" t="n">
        <v>509</v>
      </c>
    </row>
    <row r="18" spans="1:5">
      <c r="A18" s="4" t="s">
        <v>94</v>
      </c>
      <c r="B18" s="4" t="s">
        <v>92</v>
      </c>
      <c r="C18" s="5" t="n">
        <v>241</v>
      </c>
      <c r="D18" s="5" t="n">
        <v>131</v>
      </c>
    </row>
    <row r="19" spans="1:5">
      <c r="A19" s="4" t="s">
        <v>95</v>
      </c>
      <c r="B19" s="4" t="s">
        <v>92</v>
      </c>
      <c r="C19" s="5" t="n">
        <v>6</v>
      </c>
      <c r="D19" s="5" t="n">
        <v>-3</v>
      </c>
    </row>
    <row r="20" spans="1:5">
      <c r="A20" s="4" t="s">
        <v>96</v>
      </c>
      <c r="C20" s="7" t="n">
        <v>9879</v>
      </c>
      <c r="D20" s="7" t="n">
        <v>8259</v>
      </c>
    </row>
    <row r="21" spans="1:5"/>
    <row r="22" spans="1:5">
      <c r="A22" s="4" t="s">
        <v>86</v>
      </c>
      <c r="B22" s="4" t="s">
        <v>114</v>
      </c>
    </row>
    <row r="23" spans="1:5">
      <c r="A23" s="4" t="s">
        <v>92</v>
      </c>
      <c r="B23" s="4" t="s">
        <v>115</v>
      </c>
    </row>
  </sheetData>
  <mergeCells count="23">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D21"/>
    <mergeCell ref="B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58</v>
      </c>
    </row>
    <row r="2" spans="1:2">
      <c r="A2" s="4" t="s">
        <v>132</v>
      </c>
    </row>
    <row r="3" spans="1:2">
      <c r="A3" s="4" t="s">
        <v>329</v>
      </c>
      <c r="B3" s="7" t="n">
        <v>2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9</v>
      </c>
    </row>
    <row r="3" spans="1:3">
      <c r="A3" s="4" t="s">
        <v>157</v>
      </c>
      <c r="B3" s="8" t="n">
        <v>0.22</v>
      </c>
      <c r="C3" s="8" t="n">
        <v>0.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58</v>
      </c>
      <c r="C1" s="2" t="s">
        <v>1</v>
      </c>
    </row>
    <row r="2" spans="1:5">
      <c r="C2" s="2" t="s">
        <v>2</v>
      </c>
      <c r="D2" s="2" t="s">
        <v>69</v>
      </c>
    </row>
    <row r="3" spans="1:5">
      <c r="A3" s="3" t="s">
        <v>159</v>
      </c>
    </row>
    <row r="4" spans="1:5">
      <c r="A4" s="4" t="s">
        <v>117</v>
      </c>
      <c r="C4" s="7" t="n">
        <v>18336</v>
      </c>
      <c r="D4" s="7" t="n">
        <v>14514</v>
      </c>
    </row>
    <row r="5" spans="1:5">
      <c r="A5" s="3" t="s">
        <v>160</v>
      </c>
    </row>
    <row r="6" spans="1:5">
      <c r="A6" s="4" t="s">
        <v>161</v>
      </c>
      <c r="C6" s="5" t="n">
        <v>1404</v>
      </c>
      <c r="D6" s="5" t="n">
        <v>1165</v>
      </c>
    </row>
    <row r="7" spans="1:5">
      <c r="A7" s="4" t="s">
        <v>82</v>
      </c>
      <c r="C7" s="5" t="n">
        <v>3300</v>
      </c>
      <c r="D7" s="5" t="n">
        <v>200</v>
      </c>
    </row>
    <row r="8" spans="1:5">
      <c r="A8" s="4" t="s">
        <v>162</v>
      </c>
      <c r="C8" s="5" t="n">
        <v>16</v>
      </c>
      <c r="D8" s="5" t="n">
        <v>-5</v>
      </c>
    </row>
    <row r="9" spans="1:5">
      <c r="A9" s="4" t="s">
        <v>163</v>
      </c>
      <c r="C9" s="5" t="n">
        <v>132</v>
      </c>
      <c r="D9" s="5" t="n">
        <v>158</v>
      </c>
    </row>
    <row r="10" spans="1:5">
      <c r="A10" s="4" t="s">
        <v>164</v>
      </c>
      <c r="C10" s="5" t="n">
        <v>-9506</v>
      </c>
      <c r="D10" s="5" t="n">
        <v>-10812</v>
      </c>
    </row>
    <row r="11" spans="1:5">
      <c r="A11" s="4" t="s">
        <v>165</v>
      </c>
      <c r="C11" s="5" t="n">
        <v>-350</v>
      </c>
      <c r="D11" s="5" t="n">
        <v>-364</v>
      </c>
    </row>
    <row r="12" spans="1:5">
      <c r="A12" s="4" t="s">
        <v>166</v>
      </c>
      <c r="C12" s="5" t="n">
        <v>11499</v>
      </c>
      <c r="D12" s="5" t="n">
        <v>13066</v>
      </c>
    </row>
    <row r="13" spans="1:5">
      <c r="A13" s="4" t="s">
        <v>167</v>
      </c>
      <c r="C13" s="5" t="n">
        <v>2</v>
      </c>
      <c r="D13" s="5" t="n">
        <v>0</v>
      </c>
    </row>
    <row r="14" spans="1:5">
      <c r="A14" s="4" t="s">
        <v>168</v>
      </c>
      <c r="B14" s="4" t="s">
        <v>86</v>
      </c>
      <c r="C14" s="5" t="n">
        <v>6</v>
      </c>
      <c r="D14" s="5" t="n">
        <v>-3</v>
      </c>
      <c r="E14" s="4" t="s">
        <v>92</v>
      </c>
    </row>
    <row r="15" spans="1:5">
      <c r="A15" s="4" t="s">
        <v>169</v>
      </c>
      <c r="C15" s="5" t="n">
        <v>749</v>
      </c>
      <c r="D15" s="5" t="n">
        <v>715</v>
      </c>
    </row>
    <row r="16" spans="1:5">
      <c r="A16" s="4" t="s">
        <v>143</v>
      </c>
      <c r="C16" s="5" t="n">
        <v>1411</v>
      </c>
      <c r="D16" s="5" t="n">
        <v>1559</v>
      </c>
    </row>
    <row r="17" spans="1:5">
      <c r="A17" s="4" t="s">
        <v>170</v>
      </c>
      <c r="C17" s="5" t="n">
        <v>-363</v>
      </c>
      <c r="D17" s="5" t="n">
        <v>-471</v>
      </c>
    </row>
    <row r="18" spans="1:5">
      <c r="A18" s="4" t="s">
        <v>171</v>
      </c>
      <c r="C18" s="5" t="n">
        <v>-201</v>
      </c>
      <c r="D18" s="5" t="n">
        <v>0</v>
      </c>
    </row>
    <row r="19" spans="1:5">
      <c r="A19" s="4" t="s">
        <v>172</v>
      </c>
      <c r="C19" s="5" t="n">
        <v>-761</v>
      </c>
      <c r="D19" s="5" t="n">
        <v>-924</v>
      </c>
    </row>
    <row r="20" spans="1:5">
      <c r="A20" s="3" t="s">
        <v>173</v>
      </c>
    </row>
    <row r="21" spans="1:5">
      <c r="A21" s="4" t="s">
        <v>174</v>
      </c>
      <c r="C21" s="5" t="n">
        <v>-2130</v>
      </c>
      <c r="D21" s="5" t="n">
        <v>-301</v>
      </c>
    </row>
    <row r="22" spans="1:5">
      <c r="A22" s="4" t="s">
        <v>175</v>
      </c>
      <c r="C22" s="5" t="n">
        <v>2395</v>
      </c>
      <c r="D22" s="5" t="n">
        <v>2263</v>
      </c>
    </row>
    <row r="23" spans="1:5">
      <c r="A23" s="4" t="s">
        <v>176</v>
      </c>
      <c r="C23" s="5" t="n">
        <v>7603</v>
      </c>
      <c r="D23" s="5" t="n">
        <v>6246</v>
      </c>
    </row>
    <row r="24" spans="1:5">
      <c r="A24" s="4" t="s">
        <v>177</v>
      </c>
      <c r="C24" s="5" t="n">
        <v>25939</v>
      </c>
      <c r="D24" s="5" t="n">
        <v>20760</v>
      </c>
    </row>
    <row r="25" spans="1:5">
      <c r="A25" s="3" t="s">
        <v>178</v>
      </c>
    </row>
    <row r="26" spans="1:5">
      <c r="A26" s="4" t="s">
        <v>179</v>
      </c>
      <c r="C26" s="5" t="n">
        <v>12322</v>
      </c>
      <c r="D26" s="5" t="n">
        <v>16811</v>
      </c>
    </row>
    <row r="27" spans="1:5">
      <c r="A27" s="4" t="s">
        <v>180</v>
      </c>
      <c r="C27" s="5" t="n">
        <v>12659</v>
      </c>
      <c r="D27" s="5" t="n">
        <v>14109</v>
      </c>
    </row>
    <row r="28" spans="1:5">
      <c r="A28" s="4" t="s">
        <v>181</v>
      </c>
      <c r="C28" s="5" t="n">
        <v>-53841</v>
      </c>
      <c r="D28" s="5" t="n">
        <v>-52763</v>
      </c>
    </row>
    <row r="29" spans="1:5">
      <c r="A29" s="4" t="s">
        <v>182</v>
      </c>
      <c r="C29" s="5" t="n">
        <v>-258</v>
      </c>
      <c r="D29" s="5" t="n">
        <v>-446</v>
      </c>
    </row>
    <row r="30" spans="1:5">
      <c r="A30" s="4" t="s">
        <v>183</v>
      </c>
      <c r="C30" s="5" t="n">
        <v>-32003</v>
      </c>
      <c r="D30" s="5" t="n">
        <v>-61496</v>
      </c>
    </row>
    <row r="31" spans="1:5">
      <c r="A31" s="4" t="s">
        <v>184</v>
      </c>
      <c r="C31" s="5" t="n">
        <v>1</v>
      </c>
      <c r="D31" s="5" t="n">
        <v>0</v>
      </c>
    </row>
    <row r="32" spans="1:5">
      <c r="A32" s="4" t="s">
        <v>185</v>
      </c>
      <c r="C32" s="5" t="n">
        <v>-678</v>
      </c>
      <c r="D32" s="5" t="n">
        <v>-2285</v>
      </c>
    </row>
    <row r="33" spans="1:5">
      <c r="A33" s="4" t="s">
        <v>186</v>
      </c>
      <c r="C33" s="5" t="n">
        <v>12</v>
      </c>
      <c r="D33" s="5" t="n">
        <v>42</v>
      </c>
    </row>
    <row r="34" spans="1:5">
      <c r="A34" s="4" t="s">
        <v>187</v>
      </c>
      <c r="C34" s="5" t="n">
        <v>564</v>
      </c>
      <c r="D34" s="5" t="n">
        <v>0</v>
      </c>
    </row>
    <row r="35" spans="1:5">
      <c r="A35" s="4" t="s">
        <v>188</v>
      </c>
      <c r="C35" s="5" t="n">
        <v>-61222</v>
      </c>
      <c r="D35" s="5" t="n">
        <v>-86028</v>
      </c>
    </row>
    <row r="36" spans="1:5">
      <c r="A36" s="3" t="s">
        <v>189</v>
      </c>
    </row>
    <row r="37" spans="1:5">
      <c r="A37" s="4" t="s">
        <v>190</v>
      </c>
      <c r="C37" s="5" t="n">
        <v>90833</v>
      </c>
      <c r="D37" s="5" t="n">
        <v>101485</v>
      </c>
    </row>
    <row r="38" spans="1:5">
      <c r="A38" s="4" t="s">
        <v>191</v>
      </c>
      <c r="C38" s="5" t="n">
        <v>24064</v>
      </c>
      <c r="D38" s="5" t="n">
        <v>89731</v>
      </c>
    </row>
    <row r="39" spans="1:5">
      <c r="A39" s="4" t="s">
        <v>192</v>
      </c>
      <c r="C39" s="5" t="n">
        <v>-80030</v>
      </c>
      <c r="D39" s="5" t="n">
        <v>-175002</v>
      </c>
    </row>
    <row r="40" spans="1:5">
      <c r="A40" s="4" t="s">
        <v>193</v>
      </c>
      <c r="C40" s="5" t="n">
        <v>-5545</v>
      </c>
      <c r="D40" s="5" t="n">
        <v>-4771</v>
      </c>
    </row>
    <row r="41" spans="1:5">
      <c r="A41" s="4" t="s">
        <v>194</v>
      </c>
      <c r="C41" s="5" t="n">
        <v>-2483</v>
      </c>
      <c r="D41" s="5" t="n">
        <v>-1652</v>
      </c>
    </row>
    <row r="42" spans="1:5">
      <c r="A42" s="4" t="s">
        <v>195</v>
      </c>
      <c r="C42" s="5" t="n">
        <v>-185</v>
      </c>
      <c r="D42" s="5" t="n">
        <v>-220</v>
      </c>
    </row>
    <row r="43" spans="1:5">
      <c r="A43" s="4" t="s">
        <v>196</v>
      </c>
      <c r="C43" s="5" t="n">
        <v>26654</v>
      </c>
      <c r="D43" s="5" t="n">
        <v>9571</v>
      </c>
    </row>
    <row r="44" spans="1:5">
      <c r="A44" s="4" t="s">
        <v>197</v>
      </c>
      <c r="C44" s="5" t="n">
        <v>-8629</v>
      </c>
      <c r="D44" s="5" t="n">
        <v>-55697</v>
      </c>
    </row>
    <row r="45" spans="1:5">
      <c r="A45" s="4" t="s">
        <v>198</v>
      </c>
      <c r="C45" s="5" t="n">
        <v>176180</v>
      </c>
      <c r="D45" s="5" t="n">
        <v>167280</v>
      </c>
    </row>
    <row r="46" spans="1:5">
      <c r="A46" s="4" t="s">
        <v>199</v>
      </c>
      <c r="C46" s="5" t="n">
        <v>167551</v>
      </c>
      <c r="D46" s="5" t="n">
        <v>111583</v>
      </c>
    </row>
    <row r="47" spans="1:5">
      <c r="A47" s="3" t="s">
        <v>200</v>
      </c>
    </row>
    <row r="48" spans="1:5">
      <c r="A48" s="4" t="s">
        <v>201</v>
      </c>
      <c r="C48" s="5" t="n">
        <v>8672</v>
      </c>
      <c r="D48" s="5" t="n">
        <v>5841</v>
      </c>
    </row>
    <row r="49" spans="1:5">
      <c r="A49" s="4" t="s">
        <v>202</v>
      </c>
      <c r="C49" s="5" t="n">
        <v>0</v>
      </c>
      <c r="D49" s="5" t="n">
        <v>4</v>
      </c>
    </row>
    <row r="50" spans="1:5">
      <c r="A50" s="3" t="s">
        <v>203</v>
      </c>
    </row>
    <row r="51" spans="1:5">
      <c r="A51" s="4" t="s">
        <v>204</v>
      </c>
      <c r="C51" s="7" t="n">
        <v>3081</v>
      </c>
      <c r="D51" s="7" t="n">
        <v>2073</v>
      </c>
    </row>
    <row r="52" spans="1:5"/>
    <row r="53" spans="1:5">
      <c r="A53" s="4" t="s">
        <v>86</v>
      </c>
      <c r="B53" s="4" t="s">
        <v>115</v>
      </c>
    </row>
    <row r="54" spans="1:5">
      <c r="A54" s="4" t="s">
        <v>92</v>
      </c>
      <c r="B54" s="4" t="s">
        <v>114</v>
      </c>
    </row>
  </sheetData>
  <mergeCells count="6">
    <mergeCell ref="A1:B2"/>
    <mergeCell ref="C1:E1"/>
    <mergeCell ref="D2:E2"/>
    <mergeCell ref="A52:D52"/>
    <mergeCell ref="B53:D53"/>
    <mergeCell ref="B54:D5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10:17Z</dcterms:created>
  <dcterms:modified xmlns:dcterms="http://purl.org/dc/terms/" xmlns:xsi="http://www.w3.org/2001/XMLSchema-instance" xsi:type="dcterms:W3CDTF">2018-05-07T14:10:17Z</dcterms:modified>
</cp:coreProperties>
</file>